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Basis of Presenta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cent Accounting Pronouncement"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of Financial Instr18" sheetId="18" state="visible" r:id="rId18"/>
    <sheet xmlns:r="http://schemas.openxmlformats.org/officeDocument/2006/relationships" name="Recent Accounting Pronounceme19" sheetId="19" state="visible" r:id="rId19"/>
    <sheet xmlns:r="http://schemas.openxmlformats.org/officeDocument/2006/relationships" name="Debt (Tables)" sheetId="20" state="visible" r:id="rId20"/>
    <sheet xmlns:r="http://schemas.openxmlformats.org/officeDocument/2006/relationships" name="Equity (Tables)"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Background, Basis of Presenta24" sheetId="24" state="visible" r:id="rId24"/>
    <sheet xmlns:r="http://schemas.openxmlformats.org/officeDocument/2006/relationships" name="Going Concern (Details)" sheetId="25" state="visible" r:id="rId25"/>
    <sheet xmlns:r="http://schemas.openxmlformats.org/officeDocument/2006/relationships" name="Summary of Significant Accoun26"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Recent Accounting Pronounceme29" sheetId="29" state="visible" r:id="rId29"/>
    <sheet xmlns:r="http://schemas.openxmlformats.org/officeDocument/2006/relationships" name="Recent Accounting Pronounceme30" sheetId="30" state="visible" r:id="rId30"/>
    <sheet xmlns:r="http://schemas.openxmlformats.org/officeDocument/2006/relationships" name="Debt (Details)" sheetId="31" state="visible" r:id="rId31"/>
    <sheet xmlns:r="http://schemas.openxmlformats.org/officeDocument/2006/relationships" name="Debt (Detail Textual)" sheetId="32" state="visible" r:id="rId32"/>
    <sheet xmlns:r="http://schemas.openxmlformats.org/officeDocument/2006/relationships" name="Equity (Details)" sheetId="33" state="visible" r:id="rId33"/>
    <sheet xmlns:r="http://schemas.openxmlformats.org/officeDocument/2006/relationships" name="Equity (Details 1)" sheetId="34" state="visible" r:id="rId34"/>
    <sheet xmlns:r="http://schemas.openxmlformats.org/officeDocument/2006/relationships" name="Equity (Details 2)" sheetId="35" state="visible" r:id="rId35"/>
    <sheet xmlns:r="http://schemas.openxmlformats.org/officeDocument/2006/relationships" name="Equity (Details 3)" sheetId="36" state="visible" r:id="rId36"/>
    <sheet xmlns:r="http://schemas.openxmlformats.org/officeDocument/2006/relationships" name="Equity (Details Textual)"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Textual)"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7</t>
  </si>
  <si>
    <t>Mar. 26, 2018</t>
  </si>
  <si>
    <t>Jun. 30, 2017</t>
  </si>
  <si>
    <t>Document and Entity Information [Abstract]</t>
  </si>
  <si>
    <t>Entity Registrant Name</t>
  </si>
  <si>
    <t>NanoFlex Power Corp</t>
  </si>
  <si>
    <t>Entity Central Index Key</t>
  </si>
  <si>
    <t>Trading Symbol</t>
  </si>
  <si>
    <t>OPVS</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t>
  </si>
  <si>
    <t>Accounts receivable</t>
  </si>
  <si>
    <t xml:space="preserve"> </t>
  </si>
  <si>
    <t>Unbilled accounts receivable</t>
  </si>
  <si>
    <t>Prepaid expenses and other current assets</t>
  </si>
  <si>
    <t>Total current assets</t>
  </si>
  <si>
    <t>Property and equipment, net</t>
  </si>
  <si>
    <t>Total assets</t>
  </si>
  <si>
    <t>Current liabilities:</t>
  </si>
  <si>
    <t>Accounts payable</t>
  </si>
  <si>
    <t>Accounts payable- related party</t>
  </si>
  <si>
    <t>Accrued expenses</t>
  </si>
  <si>
    <t>Warrant derivative liability</t>
  </si>
  <si>
    <t>Conversion option derivative liability</t>
  </si>
  <si>
    <t>Short-term debt, net of unamortized discounts</t>
  </si>
  <si>
    <t>Short-term debt- related party</t>
  </si>
  <si>
    <t>Convertible debt, net of unamortized discounts and deferred financing costs</t>
  </si>
  <si>
    <t>Advances - related party</t>
  </si>
  <si>
    <t>Total current liabilities</t>
  </si>
  <si>
    <t>Total liabilities</t>
  </si>
  <si>
    <t>Stockholders' deficit:</t>
  </si>
  <si>
    <t>Common stock, 500,000,000 authorized, $0.0001 par value, 67,289,475 and 60,263,720 issued and outstanding as of December 31, 2017 and December 31, 2016, respectively</t>
  </si>
  <si>
    <t>Common stock payable</t>
  </si>
  <si>
    <t>Additional paid-in capital</t>
  </si>
  <si>
    <t>Accumulated deficit</t>
  </si>
  <si>
    <t>Total stockholders' deficit</t>
  </si>
  <si>
    <t>Total liabilities and stockholders' deficit</t>
  </si>
  <si>
    <t>Consolidated Balance Sheets (Parenthetical) - $ / shares</t>
  </si>
  <si>
    <t>Consolidated Balance Sheets [Abstract]</t>
  </si>
  <si>
    <t>Common stock, shares authorized</t>
  </si>
  <si>
    <t>Common stock, par value</t>
  </si>
  <si>
    <t>Common stock, shares issued</t>
  </si>
  <si>
    <t>Common stock, shares outstanding</t>
  </si>
  <si>
    <t>Consolidated Statements of Operations - USD ($)</t>
  </si>
  <si>
    <t>Statements of Operations [Abstract]</t>
  </si>
  <si>
    <t>Revenue</t>
  </si>
  <si>
    <t>Cost of services</t>
  </si>
  <si>
    <t>Gross loss</t>
  </si>
  <si>
    <t>Operating expenses:</t>
  </si>
  <si>
    <t>Research and development</t>
  </si>
  <si>
    <t>Patent application and prosecution fees</t>
  </si>
  <si>
    <t>Selling, general and administrative expenses</t>
  </si>
  <si>
    <t>Legal settlement expense</t>
  </si>
  <si>
    <t>Total operating expenses</t>
  </si>
  <si>
    <t>Loss from operations</t>
  </si>
  <si>
    <t>Other income (expense):</t>
  </si>
  <si>
    <t>Gain (loss) on change in fair value of derivative</t>
  </si>
  <si>
    <t>Loss on extinguishment of debt</t>
  </si>
  <si>
    <t>Loss on settlement of accrued interest</t>
  </si>
  <si>
    <t>Interest expense</t>
  </si>
  <si>
    <t>Total other income (expense)</t>
  </si>
  <si>
    <t>Net loss</t>
  </si>
  <si>
    <t>Net loss per common share:</t>
  </si>
  <si>
    <t>Basic and diluted</t>
  </si>
  <si>
    <t>Weighted average common shares outstanding:</t>
  </si>
  <si>
    <t>Consolidated Statements of Changes in Stockholders' Deficit - USD ($)</t>
  </si>
  <si>
    <t>Total</t>
  </si>
  <si>
    <t>Common Stock</t>
  </si>
  <si>
    <t>Additional Paid in Capital</t>
  </si>
  <si>
    <t>Accumulated Deficit</t>
  </si>
  <si>
    <t>Common Stock Payable</t>
  </si>
  <si>
    <t>Balance at Dec. 31, 2015</t>
  </si>
  <si>
    <t>Balance, shares at Dec. 31, 2015</t>
  </si>
  <si>
    <t>Warrants exercised for cash</t>
  </si>
  <si>
    <t>Warrants exercised for cash, shares</t>
  </si>
  <si>
    <t>Conversion of debt and interest to common stock and warrants</t>
  </si>
  <si>
    <t>Conversion of debt and interest to common stock and warrants, shares</t>
  </si>
  <si>
    <t>Common stock and warrants issued for cash</t>
  </si>
  <si>
    <t>Common stock and warrants issued for cash, shares</t>
  </si>
  <si>
    <t>Common stock and warrants issued for extinguishment of liability</t>
  </si>
  <si>
    <t>Common stock and warrants issued for extinguishment of liability, shares</t>
  </si>
  <si>
    <t>Warrants issued for interest expense</t>
  </si>
  <si>
    <t>Warrants reclassified as derivative liabilities</t>
  </si>
  <si>
    <t>Warrants issued for services</t>
  </si>
  <si>
    <t>Beneficial conversion feature and warrants issued with debt</t>
  </si>
  <si>
    <t>Warrants issued for debt modification</t>
  </si>
  <si>
    <t>Options issued for services</t>
  </si>
  <si>
    <t>Balance at Dec. 31, 2016</t>
  </si>
  <si>
    <t>Balance, shares at Dec. 31, 2016</t>
  </si>
  <si>
    <t>Common stock issued for accrued interest</t>
  </si>
  <si>
    <t>Common stock issued for accrued interest, shares</t>
  </si>
  <si>
    <t>Common stock issued for extinguishment of liability</t>
  </si>
  <si>
    <t>Common stock issued for extinguishment of liability, shares</t>
  </si>
  <si>
    <t>Common stock issued for services</t>
  </si>
  <si>
    <t>Common stock issued for services, shares</t>
  </si>
  <si>
    <t>Warrants issued for services - non-employees</t>
  </si>
  <si>
    <t>Warrants issued for services - employees</t>
  </si>
  <si>
    <t>Reclassified derivative liabilities and cumulative effect of adoption of ASU 2017-11</t>
  </si>
  <si>
    <t>Balance at Dec. 31, 2017</t>
  </si>
  <si>
    <t>Balance, shares at Dec. 31, 2017</t>
  </si>
  <si>
    <t>Consolidated Statements of Cash Flows - USD ($)</t>
  </si>
  <si>
    <t>CASH FLOWS FROM OPERATING ACTIVITIES</t>
  </si>
  <si>
    <t>Adjustments to reconcile net loss to net cash used in operating activities:</t>
  </si>
  <si>
    <t>Depreciation expense</t>
  </si>
  <si>
    <t>Warrants and options issued as compensation</t>
  </si>
  <si>
    <t>Interest expense of warrants related to conversion of debt</t>
  </si>
  <si>
    <t>Amortization of debt discounts</t>
  </si>
  <si>
    <t>Loss on settlement of accrued interest with stock</t>
  </si>
  <si>
    <t>Derivative warrant issued for services</t>
  </si>
  <si>
    <t>Common shares issued for services</t>
  </si>
  <si>
    <t>Gain (loss) on change in fair value of derivative liabilities</t>
  </si>
  <si>
    <t>Non-cash portion of legal settlement</t>
  </si>
  <si>
    <t>Changes in operating assets and liabilities:</t>
  </si>
  <si>
    <t>Accounts payable - related party</t>
  </si>
  <si>
    <t>Net cash used in operating activities</t>
  </si>
  <si>
    <t>CASH FLOWS FROM INVESTING ACTIVITIES</t>
  </si>
  <si>
    <t>Purchases of fixed assets</t>
  </si>
  <si>
    <t>Net cash used in investing activities</t>
  </si>
  <si>
    <t>CASH FLOWS FROM FINANCING ACTIVITIES</t>
  </si>
  <si>
    <t>Proceeds from sale of common shares and warrants</t>
  </si>
  <si>
    <t>Proceeds from exercise of warrants</t>
  </si>
  <si>
    <t>Borrowings on related party debt</t>
  </si>
  <si>
    <t>Payments on related party debt</t>
  </si>
  <si>
    <t>Borrowings on promissory note debt</t>
  </si>
  <si>
    <t>Borrowings on convertible debt</t>
  </si>
  <si>
    <t>Repayments on convertible debt</t>
  </si>
  <si>
    <t>Advances received from related party</t>
  </si>
  <si>
    <t>Advances repaid to related party</t>
  </si>
  <si>
    <t>Net cash provided by financing activities</t>
  </si>
  <si>
    <t>NET INCREASE IN CASH</t>
  </si>
  <si>
    <t>Cash, beginning of the period</t>
  </si>
  <si>
    <t>Cash, end of the period</t>
  </si>
  <si>
    <t>SUPPLEMENTAL CASH FLOW INFORMATION</t>
  </si>
  <si>
    <t>Cash paid for interest</t>
  </si>
  <si>
    <t>Cash paid for income taxes</t>
  </si>
  <si>
    <t>NON-CASH INVESTING AND FINANCING ACTIVITIES</t>
  </si>
  <si>
    <t>Principal and interest converted into common stock</t>
  </si>
  <si>
    <t>Note modified to be convertible and then converted</t>
  </si>
  <si>
    <t>Common stock and warrants issued for accrued interest</t>
  </si>
  <si>
    <t>Reclassification of warrants as derivative liabilities</t>
  </si>
  <si>
    <t>Debt discount on beneficial conversion feature and warrants issued with convertible debt</t>
  </si>
  <si>
    <t>Debt discount due to warrants issued with promissory notes</t>
  </si>
  <si>
    <t>Accrued liabilities settled with common shares and warrants</t>
  </si>
  <si>
    <t>Accrued interest added to principal</t>
  </si>
  <si>
    <t>Note payable in exchange for accrued salary</t>
  </si>
  <si>
    <t>Background, Basis of Presentation</t>
  </si>
  <si>
    <t>Background, Basis of Presentation [Abstract]</t>
  </si>
  <si>
    <t>Note 1: Background, Basis of Presentation: 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and (f) ultra-thin solar films for automobiles or other consumer applications and (g)sensors and other devices for the internet of things (“IoT”)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derivative valuation and long lived asset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t>
  </si>
  <si>
    <t>Going Concern</t>
  </si>
  <si>
    <t>Going Concern [Abstract]</t>
  </si>
  <si>
    <t>Note 2: Going Concern The Company has only generated limited revenues to date. The Company has a working capital deficit of $9,939,999 and an accumulated deficit of $216,545,120 as of December 31, 2017.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t>
  </si>
  <si>
    <t>Summary of Significant Accounting Policies</t>
  </si>
  <si>
    <t>Summary of Significant Accounting Policies [Abstract]</t>
  </si>
  <si>
    <t>Note 3: Summary of Significant Accounting Policies Cash and Cash Equivalents For purposes of the statement of cash flows, the Company considers all highly liquid investments with original maturities of three months or less to be cash equivalents. Principles of Consolidation The consolidated financial statements include the accounts of the Company and its wholly owned subsidiary. Intercompany transactions and balances are eliminated at consolidation.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eight years.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Stock-Based Compensation We account for stock-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We account for non-employee share-based awards in accordance with FASB ASC 505-50 under which the awards are valued at the earlier of a commitment date or upon completion of the services, based on the fair value of the equity instruments, and are recognized as expense over the service period.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Use of Estimates 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useful lives of property and equipment, valuation of beneficial conversion feature on convertible debts, valuation of warrants and stock options, and valuation allowance for deferred income taxes. Actual results could differ from those estimates. Concentration of Credit Risk and Significant Customers Cash is maintained in bank accounts which, at times, may exceed federally insured limits. The Company has not experienced any losses in such accounts and does not believe it is exposed to any significant credit risk on cash. The Company’s revenue and accounts receivable are currently earned from one customer. Revenue Recognition The Company recognizes revenue from our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Revenue from our Joint Development Agreements (“JDA’s”) are recognized as services are provided and are limited to the total dollar amount specified in the agreement. R&amp;D engineering services, through JDAs are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 Research and Development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7 and 2016, the Company had no deferred development costs. Fair Value of Financial Instruments The carrying value of short-term financial instruments, including cash, accounts receivable, accounts payable and accrued expenses, and short-term borrowings approximate fair value due to the relatively short period to maturity for these instruments. The long-term borrowings approximate fair value since the related rates of interest approximates current market rates.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We
recognize and measure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Our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n our effective tax position.</t>
  </si>
  <si>
    <t>Fair Value of Financial Instruments</t>
  </si>
  <si>
    <t>Fair Value of Financial Instruments [Abstract]</t>
  </si>
  <si>
    <t>Note 4: Fair Value of Financial Instrument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schedule summarizes the valuation of financial instruments at fair value in the balance sheets as of December 31, 2017 and December 31, 2016: Fair Value Measurements as of December 31, Level 1 Level 2 Level 3 Assets None $ $ $ Total assets - - - Liabilities Warrant derivative liability - - - Conversion option derivative liability - - - Total
liabilities - - - Fair Value Measurements as of December 31, Level 1 Level 2 Level 3 Assets None $ $ $ Total assets - - - Liabilities Warrant derivative liability - - 8,828,405 Conversion option derivative liability - - 3,156,736 Total liabilities - - 11,985,141 The following table sets forth a reconciliation of changes in the fair value of financial assets and liabilities classified as Level 3 in the fair value hierarchy: Significant Unobservable Inputs (Level 3) Year Ended December 31, 2017 2016 Beginning balance $ 11,985,141 $ 18,207,333 Change in fair value (7,326,535 ) Additions reclassified from equity 559,900 Adoption of ASU 2017-11 (11,985,141 ) Additions recognized as compensation expense - 544,443 Ending balance $ - $ 11,985,141</t>
  </si>
  <si>
    <t>Recent Accounting Pronouncements</t>
  </si>
  <si>
    <t>Recent Accounting Pronouncements [Abstract]</t>
  </si>
  <si>
    <t xml:space="preserve">Note 5: Recent Accounting Pronouncements In February 2016, the FASB issued ASU No. 2016-02 ,” Leases” (Topic 842) In May 2016, the FASB issued ASU No. 2016-12, “ Revenue from Contracts with Customers (Topic 606): Narrow-Scope Improvements and Practical Expedients In May 2017, the FASB issued ASU No.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doption of ASU 2017-11 The Company changed its method of accounting for the debt and warrants through the early adoption of ASU 2017-11 during the three months ended December 31, 2017 on a modified retrospective basis. Accordingly, the Company reclassified the warrant derivative and conversion option derivative liabilities to additional paid in capital on its January 1, 2017 consolidated balance sheets totaling $9,156,956 and recorded the cumulative effect of the adoption to the beginning balance of accumulated deficit of $2,828,185.
Convertible Warrant Derivative Conversion Additional Paid-in Accumulated
Balance, January 1, 2017 (Prior to adoption of $ 1,440,206 $ 8,828,405 $ 3,156,736 $ 189,324,088 $ 208,569,839
Reclassified derivative liabilities and cumulative effect of adoption - (8,828,405 ) (3,156,736 ) 9,156,956 2,828,185
Balance, January 1, 2017 (After adoption of ASU 2017-11) $ 1,440,206 $ - $ - $ 198,481,044 $ 211,398,024 </t>
  </si>
  <si>
    <t>Debt</t>
  </si>
  <si>
    <t>Debt [Abstract]</t>
  </si>
  <si>
    <t>Note 6: Debt Short Term Debt The Company has a note payable of $100,000 due to its former Chief Executive Officer and President. The note bears an interest rate at the minimum applicable rate for loans of similar duration, which was 0.5% as of December 30, 2017. In June of 2017, an agreement was signed to extend the maturity date of this note to April 26, 2018. On August 31, 2016, the Company issued a promissory note of $300,000. The term of the note expires one year from the effective date and has an interest rate of 10%. 600,000 cashless warrants for the Company’s common shares were issued with the debt at a strike price of $0.50 per share in lieu of cash interest. The relative fair value of the warrants of $235,188 was recognized as a debt discount which is being amortized on a straight-line basis over the term of the note. The Company recognized interest expense of $156,792 and $78,396 associated with the amortization of debt discount for the year ended December 31, 2017 and 2016, respectively. This note is currently past due and in default. The Company is in process of extending the maturity date. On June 22, 2017, the Company issued a promissory note of $1,000,000. The term of the note expired seven months from the effective date and had an interest amount of 40,000 upon maturity. 3,000,000 cashless warrants for the Company’s common shares were issued with the debt at a strike price of $0.50 per share in lieu of cash interest. The relative fair value of the warrants of $606,542 was recognized as a debt discount which is being amortized on a straight-line basis over the term of the note. The Company recognized interest expense of $546,345 associated with the amortization of debt discount for the year ended December 31, 2017. In January 2018, the maturity date was extended to July 14, 2018 in exchange for the issuance of 3,000,000 warrants for the Company’s common shares. On July 28, 2017, the Company issued a promissory note
of $20,000. The term of the note expires eight months from the effective date and has interest of $1,600 due upon maturity. 60,000 warrants for the Company’s common shares were issued with the debt at a strike price of $0.50 per share. The relative fair value of the warrants of $10,951 was recognized as a debt discount which is being amortized on a straight-line basis over the term of the note. The Company recognized interest expense of $7,118 associated with the amortization of debt discount for the year ended December 31, 2017. On July 31, 2017, the Company issued a promissory note of $100,000. The term of the note expires ten months from the effective date and has interest of $8,000 due upon maturity. 300,000 warrants for the Company’s common shares were issued with the debt at a strike price of $0.50 per share. The relative fair value of the warrants of $53,562 was recognized as a debt discount which is being amortized on a straight-line basis over the term of the note. The Company recognized interest expense of $27,316 associated with the amortization of debt discount for the year ended December 31, 2017. On August 10, 2017, the Company issued a promissory note of $30,000. The term of the note expires ten months from the effective date and has interest $2,400 due upon maturity. 90,000 warrants for the Company’s common shares were issued with the debt at a strike price of $0.50 per share. The relative fair value of the warrants of $9,110 was recognized as a debt discount which is being amortized on a straight-line basis over the term of the note. The Company recognized interest expense of $4,343 associated with the amortization of debt discount for the year ended December 31, 2017. On August 21, 2017, the Company issued a promissory note of $20,000. The term of the note expires eight months from the effective date and has interest of $1,600 due upon maturity. 60,000 warrants for the Company’s common shares were issued with the debt at a strike price of $0.50 per share. The relative fair value of the warrants of $9,764 was recognized as a debt discount which is being amortized on a straight-line basis over the term of the note. The Company recognized interest expense of $5,370 associated with the amortization of debt discount for the year ended December 31, 2017. On August 21, 2017, the Company issued four promissory notes totaling $200,000. The term of the notes expires one year from the effective date and have interest of $8,000 due upon maturity. 1,200,000 warrants for the Company’s common shares were issued with the debt at a strike price of $0.50 per share. The relative fair value of the warrants of $133,975 was recognized as a debt discount which is being amortized on a straight-line basis over the term of the
notes. The Company recognized interest expense of $49,124 associated with the amortization of debt discount for the year ended December 31, 2017. On August 29, 2017, the Company issued 1,750,000 shares of the Company’s Common Stock and a promissory note for $125,000 for a legal settlement. At December 31, 2017, these shares were accounted for as common stock payable with a value of $681,625 as they were not yet issued. at This note is currently in default and is accruing interest at 12% per annum. As of December 31, 2017, and December 31, 2016, the aggregate outstanding balance of non-convertible notes payable was $1,895,000 and $400,000, and unamortized discount was $309,286 and $156,792, respectively. Total cash proceeds of $1,370,000 were received during the year ended December 31, 2017. Total amortization of the debt discount for the year ended December 31, 2017 was $796,410. Notes Payable – Related Party In 2015, the Company issued promissory notes to a majority shareholder in aggregate of $625,000 (“Notes #1 to #4”). The notes have a term ranging from 120 – 150 days from the effective date. 1,250,000 cashless warrants for the Company’s common shares were issued with the debt at a strike price of $0.50/share in lieu of cash interest. On January 6, 2016, the Company issued an additional promissory note to the same majority shareholder in the amount of $1,375,000 in exchange for a loan in that amount (“Note #5). The Company issued 2,750,000 warrants in connection with this Note #5, for the Company’s common stock at an exercise price of $0.50 per share. The total relative fair value of the warrants of $996,178 was recognized as a debt discount which is being amortized on a straight-line basis over the term of the notes. Notes #1 to #4 and Note #5 shall be collectively referred to herein as the “$2M Notes.” Total amortization of discount during 2016 is $173,948. On January 22, 2016, the Company entered into a Note Conversion Agreement (the “Conversion Agreement”) with the holder of the $2 million notes. Pursuant to the Conversion Agreement, the investor converted the $2 million notes, which totaled $2,000,000, into an investment of $2,000,000 into the Company’s private placement of convertible notes and warrants. This extinguishment of the $2 million notes resulted in a loss on extinguishment of debt of $3,163,303 which included an unamortized discount of $926,382 and $2,236,921 representing the fair value of 2,000,000 warrants issued in connection with the Note Conversion Agreement. Additionally, the Company recognized a beneficial conversion feature of
$995,171 in accordance with the provisions of ASC 470-20 “ Debt – Debt with Conversion and Other Options” On January 25, 2016, the investor converted the convertible note and accrued interest into 4,320,000 shares of the Company’s common stock and a warrant to purchase 4,320,000 shares of the Company’s common stock with a ten-year term and an exercise price of $0.50 per share. Of the 4,320,000 shares of common stock, 320,000 shares represent interest paid on the convertible note pursuant to the terms of the conversion agreement in the amount of $160,000. Upon conversion, the Company accelerated the recognition of all remaining debt discount and also recognized an additional interest expense of $1,004,829 associated with the warrants that were issued upon conversion. This contingent beneficial conversion feature was immediately recognized as interest expense with an offset to additional paid-in-capital. On November 21, 2016, the Company borrowed $300,000 under a short-term note agreement with a majority shareholder. Under the terms of this agreement, the note is to be repaid within 60 days of funding along with $15,000 paid at the maturity of the note in lieu of interest. The foregoing note has been consolidated into the Conversion Note, as such term is defined below. On December 27, 2016, the Company borrowed $200,000 under a short-term note agreement with a majority shareholder. Under the terms of this agreement, the note is to be repaid within 60 days of funding along with $10,000 paid at the maturity of the note in lieu of interest. The foregoing note has been consolidated into the Conversion Note, as such term is defined below. On January 27, 2017, the Company borrowed $380,000 under a short-term note agreement with a major shareholder. Under the terms of this agreement, the note is to be repaid within four months of funding along with $19,000 paid at the maturity of the note in lieu of interest. On July 17, 2017 On March 6, 2017, the Company borrowed $120,000 under a short-term note agreement with a major
shareholder. Under the terms of this agreement, the note is to be repaid within four months of funding along with $6,000 paid at the maturity of the note in lieu of interest. On July 17, 2017 On April 4, 2017, the Company borrowed $100,000 under a short-term note agreement with a major shareholder. Under the terms of this agreement, the note is going to be repaid within four months of funding along with $5,000 paid at the maturity of the note in lieu of interest. On July 17, 2017 On July 17, 2017 On August 10, 2017, the Company entered into a Loan Agreement with a major shareholder pursuant to which, the shareholder invested $200,000 in a non-convertible 30-day unsecured promissory note issued on August 10, 2017. The interest under the note is a cash payment of $30,000 due at maturity. The foregoing note has been consolidated into the Conversion Note, as such term is defined below. On October 11, 2017, the Company entered into a Note Conversion Agreement and on October 18, 2017, the Company entered into an amendment thereto (referred herein to together as the “Note Conversion Agreement”) with a major shareholder pursuant to which the Company and the major shareholder agreed to convert six promissory notes issued to the major shareholder upon their
specific expiration dates, together with an additional investment amount of $1,000,000, which was received by the Company on October 18, 2017, into a convertible promissory note (the “Conversion Note”). The original principal amount under the Conversion Note was the total of four promissory notes that had passed their maturity date as of the date of the entry into the Note Conversion Agreement, which equaled $1,191,884 An additional $1,000,000 was added to the principal amount of the Conversion Note on October 18, 2017, upon its receipt by the Company. Further, upon the end of the term of another of the six notes on November 7, 2017, the amount due on that note which equals $126,000 shall be added to the total amount due under the Conversion Note. Further, upon the end of the term of the last of the six notes on December 4, 2017, the amount due on that note which equals $105,000 shall be added to the total amount due under the Conversion Note for a final amount of $2,496,478. The Conversion Note has a term of one year and accrues interest at 10% for every four months that it is issued and can be converted at the option of the major shareholder into an investment in the Company’s offering of its convertible promissory notes and warrants (the “Note Offering”), at a 15% discount. Further pursuant to the Note Conversion Agreement, on October 18, 2017, the major shareholder was issued a warrant to purchase 1,000,000 shares of the Company’s Common Stock with a ten-year term and an exercise price of $.50. The relative fair value of the 1,000,000 warrants was $247,586 which was recorded as a loss on extinguishment of debt since the change in value was greater than 10%. This note also gave rise to a beneficial conversion feature of $116,208 which is recognized as additional paid in capital and a corresponding debt discount. All debt discounts are being recognized on a straight-line basis over the term of the note. The note also contains an additional warrant expense of $1,132,999 associated with the warrants that are to be issued upon conversion, which is to be recognized only upon conversion. The foregoing descriptions of the Note Conversion Agreement and Conversion Note is not complete and is qualified in its entirety by reference to the full text of the form the Note Conversion Agreement (and amendment thereto) and the Conversion Note and warrant, copies of which are filed as Exhibit 10.1 and 10.2, respectively, to this report, and are incorporated by reference herein. The form of subscription agreement, form of note and form of warrant for the Note Offering, are filed as Exhibit 10.3 to this report. As of December 31, 2017, and December 31, 2016, the aggregate outstanding balance of notes payable to related parties was $2,496,478 and $500,000, respectively. For the year ended December 31, 2017, total new borrowings on related party debt was $1,800,000 and accrued interest added to principal was $196, 479. Advances – Related Party During the year ended December 31, 2016, the Company received advances from its Chief Executive Officer totaling $730,000 and repaid advances totaling $330,000. Such advances accrue interest at 6% and are payable upon demand. The Company paid interest of $16,678 during the year ended December 31, 2016. During the year ended December 31, 2017, the Company received advances from its Chief Executive Officer totaling $138,500 and repaid advances totaling $304,820. Such advances do not accrue interest and are payable upon demand. The Company paid interest of $25,226 during the year ended December 31, 2017. As of December 31, 2017, and 2016, the aggregate outstanding balance of advances to related parties was $343,680 and $510,000, respectively. Convertible Notes Payable In addition to the convertible note described above in the Notes Payable-Related Party section, on March 7, 2016, the Company received proceeds of $80,000 in exchange for a convertible note and the issuance of 80,000 warrants with a five-year life and an exercise price of $0.50 per share. The convertible note has a principal amount of $80,000, interest of 8% per annum, a maturity date of one year and is convertible into 160,000 units, with each unit consisting of a share of common stock and a warrant with a five-year life from the date of conversion and an exercise price of $0.50 per share, subject to certain anti-dilution provisions. The relative fair value of the 80,000 warrants issued with the debt was determined to be $38,205 and was recognized as a discount to the debt. This note also gave rise to a beneficial conversion feature of $20,898 which is recognized as additional-paid-in capital and a corresponding debt discount. All debt discounts are being recognized on a straight-line basis over the term of the note. The full principal balance of the note was converted pursuant to the terms of the note on November 22, 2016. From April 18, 2016 through June 30, 2016, the Company received additional aggregate proceeds of $375,000 in exchange for eight convertible notes and the issuance of 375,000 warrants with a five-year life and exercise price of $0.50 per share. The convertible notes have an aggregate principal amount of $375,000, interest of 8% per annum, a maturity date of one year and are convertible into an aggregate of 750,000 units, with each unit consisting of a share of common stock and a warrant with a five-year life from the date of conversion and an exercise price of $0.50 per share, subject to certain anti-dilution provisions. The aggregate relative fair value of the 375,000 warrants issued with the debt was determined to be $158,423 and was recognized as a discount to the debt. These notes also gave rise to a beneficial conversion feature of $108,291 which is recognized as additional paid in capital and a corresponding debt discount. All debt discounts are being recognized on a straight-line basis over the term of the note. The note also contains an additional warrant expense of $108,286 associated with the warrants that are to be issued upon conversion, which is to be recognized only upon conversion. The full principal balances of these notes
were converted pursuant to the terms of the notes during the second and third quarter of 2016. On July 13, 2016, the Company entered into a note purchase agreement with an investor pursuant to which an investor purchased a promissory note from the Company and received 500,000 warrants with a seven-year life and exercise price of $0.50 per share in exchange for $500,000. The promissory note had a clause that automatically modified it 30 days after issuance (on August 12, 2016) into a convertible note. The convertible note has a principal amount of $500,000, includes the issuance of 500,000 additional warrants, interest of 8% per annum, a maturity date of one year and is convertible into 1,000,000 units, with each unit consisting of a share of common stock and a warrant with a five-year life from the date of conversion and an exercise price of $0.50 per share, subject to certain anti-dilution provisions. The relative fair value of the 500,000 warrants issued on July 13, 2016 was $161,010. The relative fair value of the 500,000 warrants issued on August 12, 2016 was $117,377. The total of $278,386 was recognized as a discount to the debt. This note also gave rise to a beneficial conversion feature of $116,754 which is recognized as additional paid in capital and a corresponding debt discount. All debt discounts are being recognized on a straight-line basis over the term of the note. The note also contains an additional warrant expense of $104,860 associated with the warrants that are to be issued upon conversion, which is to be recognized only upon conversion. This note is currently past due and in default. The Company is in process of extending the maturity date. From July 6, 2016 through September 30, 2016, the Company received additional aggregate proceeds of $244,500 in exchange for 12 convertible notes and the issuance of 244,500 warrants with a five-year life and exercise price of $0.50 per share. The convertible notes have an aggregate principal amount of $244,500, interest of 8% per annum, a maturity date of one year and are convertible into an aggregate of 489,000 units, with each unit consisting of a share of common stock and a warrant with a five-year life from the date of conversion and an exercise price of $0.50 per share, subject to certain anti-dilution provisions. The aggregate relative fair value of the 244,500 warrants issued with the debt was determined to be $102,835 and was recognized as a discount to the debt. These notes also gave rise to a beneficial conversion feature of $73,653 which is recognized as additional paid in capital and a corresponding debt discount. All debt discounts are being recognized on a straight-line basis over the term of the note. The note also contains an additional warrant expense of $68,012 associated with the warrants that are to be issued upon conversion, which is to be recognized only upon conversion. The full principal balances of these notes were converted pursuant to the terms of the notes during the third and fourth quarter of 2016. On October 7, 2016, the Company entered into a note purchase agreement with an investor pursuant to which an investor purchased a promissory note from the Company and received 200,000 warrants with a five-year life and exercise price of $0.50 per share in exchange for $100,000. The promissory note had a clause that automatically modified it 30 days after issuance (on November 7, 2016) into a convertible note. The convertible note has a principal amount of $100,000, includes the issuance of 100,000 additional warrants, interest of 8% per annum, a maturity date of one year and is convertible into 200,000 units, with each unit consisting of a share of common stock and a warrant with a five-year life from the date of conversion and an exercise price of $0.50 per share, subject to certain anti-dilution provisions. The relative fair value of the 200,000 warrants issued on October 7, 2016 was $52,848. The relative fair value of the 100,000 warrants issued on November 7, 2016 was $21,526. The total of $74,374 was recognized as a discount to the debt. This note also gave rise to a beneficial conversion feature of $13,209 which is recognized as additional paid in capital and a corresponding debt discount. All debt discounts are being recognized on a straight-line basis over the term of the note. The note also contains an additional warrant expense of $12,416 associated with the warrants that are to be issued upon conversion, which is to be recognized only upon conversion. The full
principal balance of this note was converted pursuant to the terms of the note on March 9, 2017. From October 19, 2016 through December 31, 2016, the Company received additional aggregate proceeds of $158,500 in exchange for six convertible notes and the issuance of 158,500 warrants with a five-year life and exercise price of $0.50 per share. The convertible notes have an aggregate principal amount of $158,500, interest of 8% per annum, a maturity date of one year and are convertible into an aggregate of 317,000 units, with each unit consisting of a share of common stock and a warrant with a five-year life from the date of conversion and an exercise price of $0.50 per share, subject to certain anti-dilution provisions. The aggregate relative fair value of the 158,500 warrants issued with the debt was determined to be $64,927 and was recognized as a discount to the debt. These notes also gave rise to a beneficial conversion feature of $48,508 which is recognized as additional paid in capital and a corresponding debt discount. All debt discounts are being recognized on a straight-line basis over the term of the note. The note also contains an additional warrant expense of $45,064 associated with the warrants that are to be issued upon conversion, which is to be recognized only upon conversion. The full principal balances of these notes were converted pursuant to the terms of the notes through the first quarter of 2017. $24,761 of the warrant expense was recognized upon conversion during 2017. During the year ended December 31, 2016, the full principal balances of certain notes totaling $1,233,621 with accrued interest of $89,480 were converted pursuant to the terms of the notes into 2,646,199 shares of the Company’s common stock and 2,646,199 warrants to purchase common stock. Upon conversion, the Company accelerated the recognition of all remaining debt discount and recognized additional interest expense of $1,297,324 associated with the warrants that were issued upon conversion. This additional warrant expense was immediately recognized as interest expense with an offset to additional paid-in-capital. On January 27, 2017, the Company entered into a note purchase agreement with an investor pursuant to which an investor purchased a promissory note from the Company in exchange for $200,000 and a warrant to purchase 400,000 shares of the company’s common stock with a $0.50 exercise price and five-year term. The promissory note had a clause that automatically modified it 30 days after issuance into a convertible note. The convertible note was issued on February 27, 2017, pursuant to the agreement, with a principal amount of $200,000, includes the issuance of 200,000 additional warrants, interest of 8% per annum, a maturity date of one year and is convertible into 400,000 units, with each unit consisting of a share of common stock and a warrant with a five-year life from the date of conversion and an exercise price of $0.50 per share, subject to certain anti-dilution provisions. The relative fair value of the 600,000 warrants was $125,931 which was recognized as a discount to the debt. This note also gave rise to a beneficial conversion feature of $38,655 which is recognized as additional paid in capital and a corresponding debt discount. All debt discounts are being recognized on a straight-line basis over the term of the note. The note also contains an additional warrant expense of $35,414 associated with the warrants that are to be issued upon conversion, which is to be recognized only upon conversion. The full principal balance of the note was converted pursuant to the terms of the note on March 7, 2017. On March 8, 2017, the Company entered into a note purchase agreement with an investor pursuant to which an investor purchased a promissory note from the Company in exchange for $200,000 and a warrant to purchase 400,000 shares of the Company’s common stock with a $0.50 exercise price and five-year term. The promissory note had a clause that automatically modified it 30 days after issuance into a convertible note. The convertible note was issued on April 8, 2017, pursuant to the agreement, with a principal amount of $200,000, includes the issuance of 200,000 additional warrants, interest of 8% per annum, a maturity date of one year and is convertible into 400,000 units, with each unit consisting of a share of common stock and a warrant with a five-year life from the date of conversion and an exercise price of $0.50 per share, subject to certain anti-dilution provisions. The relative fair value of the 600,000 warrants was $130,207 which was recognized as a discount to the debt. This note also gave rise to a beneficial conversion feature of $36,196 which is recognized as additional paid in capital and a corresponding debt discount. All debt discounts are being recognized on a straight-line basis over the term of the note. The note also contains an additional warrant expense of $33,596 associated with the warrants that are to be issued upon conversion, which is to be recognized only upon conversion. The full principal balance of the note was converted pursuant to the terms of the note on April 12, 2017. On March 9, 2017, the Company entered into note purchase agreements with an investor, pursuant to which an investor purchased a promissory note from the Company in exchange for $150,000, respectively, and a warrant to purchase 300,000 shares of the Company’s common stock, respectively, with a $0.50 exercise price and five-year term. The promissory note had a clause that automatically modified it 30 days after issuance into a convertible note. The convertible note was issued on April 9, 2017, pursuant to the agreement, with a principal amount of $150,000, includes the issuance of 150,000 additional warrants, interest of 8% per annum, a maturity date of one year and is convertible into 300,000 units, with each unit consisting of a share of common stock and a warrant with a five-year life from the date of conversion and an exercise price of $0.50 per share, subject to certain anti-dilution provisions. The relative fair value of the 450,000 warrants was $96,019 which was recognized as a discount to the debt. This note also gave rise to a beneficial conversion feature of $28,018 which is recognized as additional paid in capital and a corresponding debt discount. All debt discounts are being recognized on a straight-line basis over the term of the note. The note also contains an additional warrant expense of $25,963 associated with the warrants that are to be issued upon conversion, which is to be recognized only upon conversion. The full principal balance of the note was converted pursuant to the terms of the note on April 12, 2017. On March 12, 2017, the Company entered into note purchase agreements with two investors, pursuant to which investors purchased a promissory note from the Company in exchange for $100,000 and a warrant to purchase 200,000 shares of the Company’s common stock, respectively, with a $0.50 exercise price and five-year term. The promissory note had a clause that automatically modified it 30 days after issuance into a convertible note. The convertible note was issued on April 12, 2017, pursuant to the agreement with a principal amount of $100,000, includes the issuance of 100,000 additional warrants, interest of 8% per annum, a maturity date of one year and is convertible into 200,000 units, with each unit consisting of a share of common stock and a warrant with a five-year life from the date of conversion and an exercise price of $0.50 per share, subject to certain anti-dilution provisions. The relative fair value of the 300,000 warrants was $64,386 which was recognized as a discount to the debt. This note also gave rise to a beneficial conversion feature of $18,479 which is recognized as additional paid in capital and a corresponding debt discount. All debt discounts are being recognized on a straight-line basis over the term of the note. The note also contains an additional warrant expense of $17,135 associated with the warrants that are to be issued upon conversion, which is to be recognized only upon conversion. The full principal balance of the note was converted pursuant to the terms of the note on April 12,
2017. On April 24, 2017, the Company entered into a Securities Purchase Agreement with Power Up Lending Group Ltd. (“Power Up”) pursuant to which Power Up purchased a convertible promissory note evidencing a loan of $58,500. The Company paid off this note in full on October 19, 2017 resulting in a prepayment penalty loss recorded as loss on debt extinguishment of $25,070. On April 25, 2017, the Company borrowed $115,000 from JSJ Investments, Inc. (“JSJ”) and issued to JSJ a $115,000 convertible promissory note with a maturity date of January 25, 2018. The Company paid off this note in full on October 19, 2017 resulting in a prepayment penalty loss recorded as loss on debt extinguishment of $52,730. On April 28, 2017, the Company entered into a Securities Purchase Agreement with Silo Equity Partners Venture Fund, LLC (“Silo”) pursuant to which Silo purchased a convertible promissory note evidencing a loan of $100,000. The Company paid off the this note in full on October 19, 2017 resulting in a prepayment penalty loss recorded as loss on debt extinguishment of $40,030. On May 4, 2017, the Company borrowed $315,790 from JMJ Financial (“JMJ”) and issued to JMJ a convertible promissory note of up to $500,000, evidencing the loan with a maturity date of May 4, 2018. The Company paid off the this note in full in two tranches, a payment on August 3, 2017 and a payment on August 4, 2017 in equal amounts, with both payments totaling $416,842 of which $101,053 penalty on prepayment was recorded as loss on debt extinguishment. On July 17, 2017, the Company entered into note purchase agreements with an investor, pursuant to which an investor purchased a promissory note from the Company in exchange for $200,000, and a warrant to purchase 800,000 shares of the Company’s common stock, with a $0.50 exercise price and 10-year term. There is no interest under the promissory note. The promissory note has a clause that automatically converts the note 60 days after issuance into 400,000 shares of Common Stock and a warrant to purchase 400,000 shares of Common Stock. The relative fair value of the 800,000 warrants was $132,889 which was recognized as a discount to the debt. This note also gave rise to a beneficial conversion feature of $34,955 which is recognized as additional paid in capital and a corresponding debt discount. All debt discounts are being recognized on a straight-line basis over the term of the note. The note also contains an additional warrant expense of $32,156 associated with the warrants that are to be issued upon
conversion, which is to be recognized only upon conversion. The note was automatically converted on September 15, 2017. On July 25, 2017, the Company entered into a Securities Purchase Agreement with Power Up Lending Group Ltd. pursuant to which Power Up purchased a convertible promissory note evidencing a loan of $43,000. This note entitles the holder to 12% interest per annum and matures on April 30, 2018. Power Up may convert the note into shares of the Company’s common stock beginning on the date which is 180 days from the issuance date of the note, at a price equal to 61%</t>
  </si>
  <si>
    <t>Equity</t>
  </si>
  <si>
    <t>Equity [Abstract]</t>
  </si>
  <si>
    <t>Note 7. Equity Common Stock During the year ended December 31, 2016, the Company issued 245,878 common shares and warrants to purchase 426,741 common shares of the Company’s common stock in exchange for proceeds of $67,536. The Company determined a fair value for the shares and warrants to be $617,175. The cash was received prior to December 31, 2015 and was recorded as an accrued liability at December 31, 2015. This transaction resulted in a loss on extinguishment of liability of $549,639. During the year ended December 31, 2016, the Company issued 1,434,076 common shares and warrants to purchase 4,546,252 common shares of the Company’s common stock in exchange for proceeds of $663,922 and interest expense of $6,023. During the year ended December 31, 2016, the Company issued 144,411 common shares on exercise of warrant at price of $0.50 per share for a total of $72,205. During the year ended December 31, 2016, the Company issued an aggregate of 2,646,199 shares of its common stock related to the conversion of $1,233,621 of principal and $89,480 accrued interest expense on convertible notes. On February 13, 2017, the Company issued 336,000 shares of the Company’s common stock to certain note holders in exchange for accrued interest of $168,000. The fair value of the common stock was determined to be $201,600 and resulted in a loss on settlement of accrued interest of $33,600. On June 5, 2017, the Company issued 3,400,000 shares of the Company’s common stock to a related party pursuant to a letter agreement. See Note 2 for details. The Company calculated the fair value of the shares on the issuance date and recorded $1,190,000 as loss on extinguishment of debt. On August 24, 2017, the Company entered into a letter agreement with an investor pursuant to which, the investor agreed to extend the maturity date of a promissory note which expired on August 12, 2017, to a new maturity date of February 12, 2018, and in exchange to agreeing to extend the maturity date of such note, the investor was issued 100,000 shares of the Company’s Common Stock and a warrant to purchase 2,000,000 shares of the company’s Common Stock with a $0.50 exercise price and a 10 year term. The fair value of the warrants was determined to be $755,081 using the Black-Scholes option pricing model. The fair value of the common stock was determined to be $39,000 based on the stock price on August 24, 2017. These fair values were recorded as a total loss on extinguishment of debt of $794,081. On December 15, 2017, the Company issued 22,908 shares of its common stock to a consultant pursuant to a consulting agreement. The Company fair valued the stock using market price at issuance date and recorded a total of $10,000. During the year ended December 31, 2017, the Company issued an aggregate of 2,351,800 shares of its common stock related to the conversion of $1,173,500 of principal and $4,800 of accrued interest on convertible notes. During the year ended December 31, 2017, the Company sold an aggregate of 815,046 units, at $0.50 per unit for aggregate proceeds of $407,524. Each unit consisted of one common share and one warrant. Each warrant is exercisable for a period of five years from the date of issuance, at $0.50 per share. Stock Options On April 28, 2013, the Board of Directors adopted the 2013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 On October 3, 2016, 50,000 stock options were granted to an employee of the Company. The options vest on a monthly basis of 1,000 shares per month over a 50-month period. The options expire in 2026. On April 1, 2017, 50,000 stock options were granted to an employee of the Company. The options vest on a monthly basis of 1,000 shares per month over a 50-month period. The options expire in 2027. On October 19, 2017, 50,000 stock options were granted to an employee of the Company. The options vest on a monthly basis of 1,000 shares per month over a 50-month period. The options expire in 2027. On November 14, 2017, 15,000 stock options were granted to an employee of the Company. The options vest on a monthly basis of 1,000 per month over a 15-month period. The options expire in 2017. These options were valued based on the grant date fair value of the instruments, net of estimated forfeitures, using a Black-Scholes option pricing model with the following assumptions:
Year Ended December 31,
2017 2016
Volatility 135.79% -146.26% 144.36%
Risk-free interest rate 2.08% 1.32%
Expected term 6.06 years 6.06 years The volatility used was based on historical volatility of similar sized companies due to lack of historical data of the Company’s stock price. The risk-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years ended December 31, 2017 and 2016, the Company recognized expense of $31,426 and $19,157, respectively, associated with stock option awards. At December 31, 2017, future stock compensation expense (net of estimated forfeitures) not yet recognized was $103,487 and will be recognized over a weighted average remaining vesting period of 2.8 years. A summary of stock option activity during the year ended December 31, 2017 and 2016 is as follows:
Weighted
Weighted Average
Average Remaining
Number of Shares Exercise Contractual Life (years)
Outstanding at December 31, 2015 50,000 $ 0.50 10.0
Granted 50,000 $ 1.03
Exercised - -
Forfeited - -
Outstanding at December 31, 2016 100,000 0.77 9.4
Granted 115,000 0.54
Exercised - -
Forfeited - -
Outstanding at December 31, 2017 215,000 0.65 9.0
Exercisable at December 31, 2017 54,000 $ 0.67 8.6 The intrinsic value of the Company’s stock options outstanding was $0 and $22,500 at December 31, 2017 and 2016, respectively. Warrants Employee Warrants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1.00 per share (the “Warrant Shares”). The fair value of the warrants was determined to be $2,835,061 using the Black-Scholes option pricing model. 375,000 of the Warrant Shares vested on September 1, 2015, an additional 375,000 warrant shares vested on the first anniversary date of the Employment Agreement. On May 15, 2017, Mr. Tobin terminated his employment with the Company. On May 15, 2017, the Company entered into an agreement with Mr. Tobin allowing his third tranche of 375,000 Warrant Shares to vest on September 1, 2017 in exchange for consulting services. The remaining fourth tranche of 375,000 warrants were forfeited upon termination of the Employment Agreement. Warrant expense on non-forfeited tranches of $334,696 was recognized during the year ended December 31, 2017. In addition, $380,548 of expense was reversed during the quarter ended June 30, 2017 related to the forfeited warrants. Warrant expense of $1,063,148 was recognized during the year ended December 31, 2016. The agreement contains an anti-dilution provision and therefore the exercise price was reset to $0.50 per share during the year ended December 31, 2017. On May 18, 2017, the Company entered into an Employment Agreement (the “Employment Agreement”) with Ron DaVella in his capacity as the Company’s
Chief Financial Officer. Pursuant to the Employment Agreement, on May 18, 2017 the Company issued Mr. DaVella warrants to purchase 1,800,000 shares of the Company’s common stock at $0.50 per share (the “Warrant Shares”). The foregoing description of the Employment Agreement and warrant is not complete and is qualified in its entirety by reference to the full text of the Employment Agreement, a copy of which was filed as Exhibit 10.1, to the Company’s Current Report on Form 8-K filed with the SEC on May 18, 2017, which incorporated by reference herein. The fair value of the warrants was determined to be $743,416 using the Black-Scholes option pricing model. 450,000 of the Warrant Shares vested on May 18, 2017, an additional 450,000 warrant shares will vest on the first anniversary date of the Employment Agreement, an additional 450,000 warrant shares will vest on the second anniversary date of the Employment Agreement, and, an additional 450,000 warrant shares will vest on the third anniversary date of the Employment Agreement. Warrant expense of $384,615 was recognized during the year ended December 31, 2017, respectively. On November 8, 2017, the Company issued warrants to purchase 50,000 shares of its Common Stock each to four of its employees as a bonus in exchange for services provided to the Company. The warrants have a 10-year term, a $0.50 exercise price and include a cashless exercise feature. The fair value of the warrants in aggregate was determined to be $60,839 using the Black-Scholes option and were recognized as expense during the year ended December 31, 2017. Total warrant expense for employee warrants of non-forfeited tranches was $719,311 for the year ended December 31, 2017. Total warrant expense recorded for the year ended December 31, 2017 was $397,044. Non-Employee Warrants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vested on November 4, 2016, and an additional 600,000 Warrant Shares will vest on November 4, 2017. The fair value of the first 1,200,000 Warrants Shares was determined to be $1,115,964 using the Black-Scholes option pricing model and was recognized as expense during the year ended December 31, 2015. The fair value of the 600,000 Warrant Shares that vested November 4, 2016 was determined to be $559,900 and was recognized as expense during the year ended December 31, 2016. The fair value of the 600,000 Warrants Shares that vested November 4, 2017 was $183,660 and was recognized as expense during the year ended December 31, 2017. For the year ended December 31, 2017, total warrant expense recaptured was $138,094. For the year ended December 31, 2016, total warrant expense recognized was $663,184. The agreement contains an anti-dilution provision and therefore the exercise price was reset to $0.50 per share during the year ended December 31, 2016. On May 13, 2016, the Company entered into an agreement with a service provider pursuant to which the service provider is to be issued warrants to purchase 1,000,000 shares of the Company’s common stock at $1.00 per share (the “Warrant Shares”). 500,000 of the Warrant Shares vested on May 13, 2016, an additional 250,000 warrant shares will vest on the first anniversary date of the agreement, an additional 250,000 Warrant Shares will vest on the second anniversary date of the agreement. The agreement contains an anti-dilution provision and therefore the exercise price was reset to $0.50 per share during the year ended December 31, 2016. The fair value of the first 500,000 Warrant Shares was determined to be $388,888 using the Black-Scholes option pricing model and was recognized as expense and as derivative liabilities during the year ended December 31, 2016. During the year December 31, 2017, $52,457 of expensed was recaptured. On May 13, 2016, the Company entered into an agreement with a service provider pursuant to which the service provider is to be issued warrants to purchase 200,000 shares of the Company’s common stock at $1.00 per share (the “Warrant Shares”). The Warrant Shares are immediately vested. The fair value of the Warrant Shares was determined to be $155,555 using the Black-Scholes option pricing model and was recognized as expense and as derivative liabilities during the year ended December 31, 2016. The agreement contains an anti-dilution provision and therefore the exercise price was reset to $0.50 per share during the year ended December 31, 2016. On September 23, 2016, the Company issued warrants to purchase 15,000 shares of the Company’s common stock at $1.00 per share to a consultant in exchange for services already performed. The warrants have a five-year term and are immediately vested. The fair value of the warrants was determined to be $13,618 using the Black-Scholes option pricing model of which $13,618 was recognized as expense during the year ended December 31, 2016. During the year ended December 31, 2016, the Company issued a total of 4,972,993 warrants in relation to the conversion of certain promissory notes. See details in Note 6. During the year ended December 31, 2016, the aggregate principal and interest of certain convertible notes totaling $1,233,621 were converted pursuant to the terms of the notes into 2,646,199 shares of the Company’s common stock and 2,584,621 warrants to purchase common stock. See details in Note 6. During the year ended December 31, 2016, the Company issued a promissory note of $300,000. 600,000 cashless warrants for the Company’s common shares were issued with the debt at a strike price of $0.50/share in lieu of cash interest. The relative fair value of the warrants of $235,188 was recognized as a debt discount which is being amortized on a straight-line basis over the term of the note. See details in Note 6. On February 1, 2017, the Company issued warrants to purchase 30,000 shares of its Common Stock to a service provider in exchange for services provided to the Company. 5,000 of the warrants vested February 28, 2017, and 5,000 warrants shall vest on the last date of each month following February 2017, until final vesting on July 31, 2017. The warrants have an exercise price of $0.50 and a 5-year term. The fair value of the warrants was determined to be $9,516 using the Black-Scholes option pricing model which was recognized as expense during the year ended December 31, 2017. On March 6, 2017, the Company issued warrants to purchase 200,000 shares of its common stock at $0.50 per share to a consultant in exchange for services already performed. The warrants have a five-year term and are immediately vested. The fair value of the warrants was determined to be $120,501 using the Black-Scholes option pricing model which was recognized as expense during the year ended December 31, 2017. On April 12, 2017, the Company issued warrants to purchase 100,000 shares of its common stock at $0.50 per share to a consultant in exchange for services already performed. The warrants have a five-year term and are immediately vested. The fair value of the warrants was determined to be $53,564 using the Black-Scholes option pricing model which was recognized as expense during the year ended December 31, 2017. From April 12, 2017 through and up to June 23, 2017, the Company reduced the exercise prices of certain warrants, with a total aggregate of 1,070,744 shares of the Company’s common stock issuable upon exercise of such warrants, to $.50 and added a cashless exercise feature to such warrants. Since the warrants were already recorded as derivative liabilities, the modification has been recognized as change in fair value of derivative. From May 28, 2017 through June 14, 2017, 23 holders of a total of 132 warrants (the “Warrants”) pursuant to which 36,547,903 shares of the Company’s common stock are issuable, submitted exercise notices to the Company, pursuant to which the holders agreed that the Warrants shall be exercised by way of a cashless exercise feature automatically upon such time as the market price for the company’s common stock reaches $1.50 on a trading date. If this occurs, the Company shall have to issue 24,365,269 shares of its common stock to the holders. On July 1, 2017, the Company entered into an Independent Contractor Services Agreement with a service provider pursuant to which it issued to the service provider on July 1, 2017, a warrant to purchase 50,000 shares of the Company’s Common Stock with a five-year term and an exercise price of $.50. 25,000 of the warrant shares vested on July 1, 2017 and the remaining 25,000 shares vested on December 31, 2017. The fair value of the warrants was determined to be $16,192 using the Black-Scholes option pricing model which was recognized as expense during the year ended December 31, 2017. From June 22, 2017 through August 21, 2017, the Company issued 4,710,000 cashless warrants for the Company’s common shares with a strike price of $0.50/share with promissory notes of $1,370,000. The relative fair value of the warrants of $814,927 was recognized as a debt discount which is being amortized on a straight-line basis over the term of the notes. The Company recognized interest expense of $639,617 associated with the amortization of debt discount on the notes and warrants issued during the current year for the year ended December 31, 2017. On August 10, 2017, the Company issued warrants to purchase 10,000 shares of its common stock at $0.50 per share to a consultant in exchange for services already performed. The warrants have a five-year term and are immediately vested. The fair value of the warrants was determined to be $4,868 using the Black-Scholes option and was recognized as expense during the year ended December 31, 2017. On September 21, 2017, the Company issued warrants to purchase 25,000 shares of its common stock at $0.50 per share to a consultant in exchange for services already performed. The warrants have a ten-year term and are immediately vested. The fair value of the warrants was determined to be $8,462 using the Black-Scholes option and was recognized as expense during the year ended December 31, 2017. On September 29, 2017, the Company issued warrants to purchase 25,000 shares of its common stock at $0.50 per share to a consultant in exchange for services already performed. The warrants have a ten-year term and are immediately vested. The fair value of the warrants was determined to be $7,947 using the Black-Scholes option and were recognized as expense during the year ended December 31, 2017. On October 4, 2017, the Company issued a warrant to purchase 50,000 shares its Common Stock with a $0.50 exercise price and a 10-year term to a service provider in consideration
of services provided to the Company. The fair value of the warrants was determined to be $14,959 using the Black-Scholes option and were recognized as expense during the year ended December 31, 2017. On October 24, 2017, the Company issued a warrant to purchase 500,000 shares its Common Stock with a $0.50 exercise price and a 10-year term to a service provider in consideration of deferred payments for legal services provided to the Company. The fair value of the warrants was determined to be $150,351 using the Black-Scholes option and were recognized as expense during the year ended December 31, 2017. During the year ended December 31, 2017, the aggregate principal and interest of certain convertible notes totaling $1,178,300 were converted pursuant to the terms of the notes into 2,351,800 shares of the Company’s common stock and 2,351,800 warrants to purchase common stock. See details in Note 2. The Company recorded a total of $195,773 on warrants issued to non-employees for services provided during the year ended December 31, 2017. The following summarizes the warrant activity for the years ended December 31, 2017 and 2016:
Weighted
Weighted Average
Average Remaining Aggregate
Number of Exercise Contractual Intrinsic
Shares Price Term (in years) Value
Outstanding as of December 31, 2015 40,026,431 $ 1.83 4.6 $ 54,932,218
Granted 20,647,751 0.50
Expired (149,250 ) 7.13
Exercised (144,411 ) 0.50
Outstanding as of December 31, 2016 60,380,521 $ 0.73 $ 4.6 $ 57,361,495
Granted 19,626,846 0.50
Expired (626,000 ) 1.30
Exercised - -
Outstanding as of December 31, 2017 79,381,367 $ 0.51 $ 4.4 $ 10,700
Exercisable as of December 31, 2017 77,781,367 $ 0.64 $ 4.4 $ 10,700 Derivative Liabilities - Warrants The Company determined a fair value of $1,104,343 at issuance date for warrants issued during the year ended December 31, 2016 of which $559,900 was reclassified from additional paid-in capital and $544,443 was recognized as compensation expense. The Company recorded the change in the fair value of the warrant liabilities recognizing a gain of $5,072,084 for the year ended December 31, 2016, to reflect the value of the warrant derivative liability of $8,828,405 at December 31, 2016. As of January 1, 2017, The Company changed its method of accounting for the debt and warrants through the early adoption of ASU 2017-11. The Company reclassified the $8,828,405 warrant derivative liabilities to additional paid in capital on its January 1, 2017 consolidated balance sheets. See Note 5 for details. The warrants were valued using the Black-Scholes pricing model with the following assumptions:
Year Ended December 31,
2017 2016
Volatility 139.5 % - 200.90% 129.70 % - 192.70%
Risk-free interest rate 1.31% - 2.25% 0.44 - 2.45%
Expected term 1.25 - 8.6 years 2 - 10 years The 2017 values in the table above include the nine months ended September 30, 2017. The fourth quarter was not included because of the early adoption of ASU-2017-11.</t>
  </si>
  <si>
    <t>Commitments and Contingencies</t>
  </si>
  <si>
    <t>Commitments and Contingencies [Abstract]</t>
  </si>
  <si>
    <t>Note 8. Commitments and Contingencies Sponsored Research and License Agreements Research and development of the Company’s high efficiency solar thin films and OPV technologies are conducted in collaboration with University partners through sponsored research agreements. The Company established direct research and development agreements with Michigan on June 16, 2016, which were amended on July 21, 2016, to provide engineering support and facility access associated with technology transfer and commercialization of its high efficiency thin film solar technologies. Such research agreements were suspended on August 31, 2017 and replaced with a time and materials contract for access to Michigan’s Labs by the Company’s technicians. A separate Research Agreement, dated December 20, 2013, among the Company and USC (the “2013 Research Agreement”), governs research conducted by USC and Michigan on high efficiency thin film and OPV technologies. Michigan is a subcontractor to USC on this research agreement. Under the 2013 Research Agreement, the Company made a deposit of $550,000 (the “Deposit”) in early 2014. This Deposit was used by USC to pay for research costs and expenses as it incurred them, including payments to Michigan, during any billing quarter. When the Company pays the related quarterly billing, the funds go to replenish the Deposit back to the full amount of $550,000, which is to continue until the end of the 2013 Research Agreement. The 2013 Research Agreement expires on January 31, 2021. On August 8, 2016, the Company amended the 2013 Research Agreement with USC, suspending the agreement effective as of August 15, 2016. The Company requested this amendment to temporarily suspend its OPV-related sponsored research activities to reduce near-term expenditures while it seeks a development partner for OPV commercialization and to allow the Company to bring its account with USC current through a payment plan. The suspension is to continue until
the date that is 30 days after expenses incurred by USC have been reimbursed by the Company. Under this amendment, the Company will repay expenses to USC in quarterly installments of $206,000 from November 2016 through February 2018, unless earlier repaid at the Company’s option. The amended agreement provides USC with the option to terminate the agreement upon any late installment payments. Under the Company’s currently effective License Agreement, as amended on August 22, 2016, among the Company and USC, Michigan, and Princeton (the “Fourth Amendment to License Agreement”), wherein the Company has obtained the exclusive worldwide license and right to sublicense any and all intellectual property resulting from the Company’s sponsored research agreements, we have agreed to pay for all reasonable and necessary out of pocket expenses incurred in the preparation, filing, maintenance, renewal and continuation of patent applications designated by the Company. In addition, the Company is required to pay to USC 3% of net sales of licensed products or licensed processes used, leased or sold by the Company, 3% of revenues received by the Company from the sublicensing of patent rights and 23% of revenues (net of costs and expenses, including legal fees) received by the Company from final judgments in infringement actions respecting the patent rights licensed under the agreement. A previous amendment to the License Agreement (the Third Amendment to License Agreement dated December 20, 2013) amended the minimum royalty section to eliminate the accrual of any such royalties until 2014. Furthermore, the amounts of the non-refundable minimum royalties, which would be applicable starting in 2014, were adjusted to be lower than the amounts in the previous License Agreement. The Fourth Amendment to the License Agreement sets out a payment schedule for the minimum royalties due in 2014 and 2015 to be paid in 2016 and 2017. Minimum royalties are as follows:
Years ending December 31,
2018 75,000
2019 100,000
2020 100,000
2021 100,000
2022 100,000
2023 and thereafter 100,000 There is currently no ongoing research activity at Princeton related to the Company, although the Company maintains licensing rights to technology previously developed there. Lease Commitments In November 2013, the Company entered into a 60-month lease agreement for its corporation facility in Arizona. Total rent expense for the year ended December 31, 2017 and 2016 was $108,236 and $82,971, respectively. Future minimum lease payments are as follows:
2018 $ 71,797
2019 -
2020 -
2021 -
2022 -
Thereafter -
Total $ 71,797 Concentrations All of the Company’s revenue and accounts receivable are currently earned from one customer. Legal Matters As reported in the Company’s prior filings, and specifically as described in the Company’s quarterly report for the quarter ended June 30, 2017, which was filed with the SEC on August 9, 2017, the Company was a party to a lawsuit in the United States District Court Southern District of New York, which was brought by John D. Kuhns. The parties have settled the matter. Pursuant to the settlement, all claims against the Company have been dismissed in exchange for issuing Mr. Kuhns 1,750,000 shares of the Company’s Common Stock and a promissory note for $125,000. This resulted in a loss on settlement of $633,292. The note is accruing interest at 12% per annum and due on May 31, 2018.. As of December 31, 2017, the shares were accounted for as common stock payable with a value $681,625 as the shares were not yet issued.</t>
  </si>
  <si>
    <t>Income Taxes</t>
  </si>
  <si>
    <t>Income Taxes [Abstract]</t>
  </si>
  <si>
    <t>Note 9. Income Taxes The provision for income taxes for 2017 and 2016 consisted of the following: Year Ended December 31, 2017 2016 Current tax expense (benefit) $ - $ - Deferred tax expense (benefit) - - Total tax expense $ - $ - Reconciliation between the effective tax rate on income from continuing operations and the statutory tax rate is as follows: Year Ended December 31, 2017 2016 Income tax benefit for federal statutory rate $ (3,661,021 ) $ (2,402,223 ) State and local income tax net of federal benefit (106,486 ) (69,872 ) Change in valuation allowance (7,137,079 ) 2,099,532 Change in enacted federal tax rate 9,873,046 - Repurchase premium on convertible debt 1,030,632 371,984 Other-net 908 579 Income tax expense (benefit) $ - $ - Significant components of the deferred tax assets and liabilities are as follows: December 31, 2017 2016 Accruals, reserves $ 146,533 $ 232,504 Net operating loss carryforwards 17,463,940 24,562,130 Other 54,112 6,831 Subtotal 17,664,585 24,801,465 Less: valuation allowance (17,661,957 ) (24,799,036 ) Total net defered tax assets 2,628 2,429 Fixed assets (2,628 ) (2,429 ) Total deferred tax liabilities (2,628 ) (2,429 ) Net deferred tax liability $ - $ - We have federal and state income tax net operating loss carryforwards of $76.8 million and $24.3 million, respectively, which will expire on various dates from 2018 through 2037. Because of the change of ownership provisions of the Tax Reform Act of 1986, use of a portion of our NOL may be limited in future periods. Further, a portion of the carryforwards may expire unutilized.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7. Such objective evidence limits the ability to consider other subjective evidence, such as our projections for future growth. On the basis of this evaluation, as of December 31, 2017 and 2016, a full valuation allowance of $17.7 million and $24.8 million, has been recorded against the deferred tax assets, respectively. The amount of the deferred tax asset considered realizable, however, could be adjusted if estimates of future taxable income during the carryforward period are increased or if objective negative evidence in the form of cumulative losses is no longer present and additional weight is given to subjective evidence such as our projections for growth.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As of December 31, 2017, and 2016, we do not have unrecognized tax benefits as we believe the tax positions that remain subject to examination are fully supportable. We are subject to taxation in the United States and various states and foreign jurisdictions. As of December 31, 2017, tax years for 1998 through 2017 are subject to examination by the federal and state tax authorities, to the extent of available net operating loss carryforward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analysis of the impact of the Tax Act, we have recorded a discrete tax expense of $9.9 million in the period ending December 31, 2017, resulting directly from the reduction in the corporate tax rate. This was offset by a corresponding tax benefit equal to a reduction in the valuation allowance for the same amount. Our accounting for changes resulting from the Tax Act is complete.</t>
  </si>
  <si>
    <t>Subsequent Events</t>
  </si>
  <si>
    <t>Subsequent Events [Abstract]</t>
  </si>
  <si>
    <t>Note 10. Subsequent Events On January 15, 2018, the Company issued 30,303 shares of its common stock to a consultant pursuant to a consulting agreement. In January and February 2018, the Company’s sold $381,000 in bridge convertible notes to four investors. Along with each note, the investors received warrants to purchase an aggregate of 1,093,000 shares of the Company’s Common Stock, with a $0.50 exercise price and 10-year term. There is no interest due under the promissory notes. The promissory notes have a clause that automatically converted the notes 30 days after issuance, into an investment in the principal amount in the Company’s Note Offering. In January, February and March 2018, the Company and certain of its noteholders agreed to extensions of their existing notes. A noteholder agreed to extend an existing $300,000 promissory note for an additional 12 months in exchange for increasing the face amount of the note to $330,000 and issued warrants to purchase 300,000 shares of Common Stock at $0.50 per share with a 10-year term. Interest will continue to accrue until the new maturity date. Another noteholder agreed to extend a $500,000 promissory note for a second time until May 14, 2018 in exchange for warrants to purchase 2,000,000 shares of Common Stock at $0.50 per share with a 10-year term and 100,000 shares of Common Stock. Two noteholders with $100,000 notes agreed to extend the maturity dates of their notes to March, 2019 and a noteholder with a $500,000 note agreed to an extension until March 2019. None of these extensions required the payment of additional consideration and their notes will continue to accrue interest until the new maturity dates. Interest to date has been paid in 112,000 shares of Company common stock. On February 9, 2018, the Company borrowed $50,000 from a lender and issued an interest free non-convertible promissory note with a six-month term. In connection with the note, the Company issued to the lender warrants to purchase 150,000 shares of the Company’s Common Stock with a $0.50 exercise prices and a 10-year term. As set forth in the Company’s Current Report on Form 8-K filed with the SEC on January, 25, 2018 (the “January
8-K”), on January 16, 2018, the Company entered into a Securities Purchase Agreement (the “Power Up SPA”) with Power Up Lending Group Ltd. (“Power Up”) pursuant to which Power Up purchased a convertible promissory note evidencing a loan of $54,000. On January 16, 2018, the Company issued Power Up a $54,000 convertible promissory note (the “Power Up Note”). The Power Up Note entitles the holder to 12% interest per annum and matures on October 30, 2018. Power Up may convert the Power Up Note into shares of the Company’s common stock beginning on the date which is 180 days from the issuance date of the Power Up Note, at a price equal to 61% of the average of the lowest two trading prices during the 15 trading day period ending on the last complete trading date prior to the date of conversion, provided, however, that Power Up may not convert the Power Up Note to the extent that such conversion would result in Power Up’s beneficial ownership being in excess of 4.99% of the Company’s issued and outstanding common stock together with all shares owned by Power Up and its affiliates. The beneficial ownership limitation may not be waived by Power Up. If the Company prepays the Power Up Note within 30 days of its issuance, the Company must pay all of the principal at a cash redemption premium of 110%; if such prepayment is made between the 31st day and the 60th day after the issuance of the note, then such redemption premium is 115%; if such repayment is made from the sixty first 61st to the 90th day after issuance, then such redemption premium is 120%; and if such repayment is made from the 91st to the 180th day after issuance, then such redemption premium is 125%. After the expiration of the 180 days following the issuance, there shall be no further right of pre-payment. As set forth in the January 8-K, on January 16, 2018, the Company entered into a Securities Purchase Agreement (the “EMA SPA”) with EMA Financial, LLC (“EMA”) pursuant to which EMA agreed to purchase a convertible promissory note evidencing a loan of $125,000. The loan under the EMA SPA was funded on January 24, 2018. On January 16, 2018, the Company issued to EMA a $125,000 convertible promissory note (the “EMA Note”). EMA purchased the EMA Note for a purchase price of $117,500. The EMA Note has an interest rate of 10% per annum, a default interest rate of 24% and matures on January 16, 2019. On February 23, 2018, the Company issued 1,750,000 shares of its common stock related to the settlement with John Kuhns. EMA may convert the EMA Note into shares of the Company’s common stock beginning from the date of issuance of the EMA Note through the date which is 180 days from the issuance date of the EMA Note, at a conversion price of $0.50 per share. Starting on the 181st date after the issuance date of the EMA Note, EMA may convert the EMA
Note into shares of the Company’s common stock at a conversion price equal to the lower of (i) the closing price of the Company’s common stock on the principal market on the trading day immediately preceding the date of conversion of the EMA Note or (ii) 60% of the lowest sale price for the Common Stock on the Principal Market during the 20 consecutive trading day conversion including and immediately preceding the Conversion Date, or the closing bid price, whichever is lower, provided, however, that EMA may not convert the EMA Note to the extent that such conversion would result in EMA’s beneficial ownership being in excess of 4.99% of the Company’s issued and outstanding common stock together with all shares owned by EMA and its affiliates, unless such limit is waived by EMA. The conversion price under the EMA Note is further subject to additional adjustments as set forth in the full text of the EMA Note. If the Company prepays the EMA Note within six months following the issuance date of the EMA Note, the Company must pay all of the principal at a cash redemption premium of either (i) 150% if such prepayment is made after 90 days after the issuance date of the EMA Note or (ii) 135% if such prepayment is made prior to or on the 90th day after the issuance of the EMA Note. After the expiration of six months following the issuance of the EMA Note, there shall be no further right of pre-payment. As set forth in the Company’s Current Report on Form 8-K filed with the SEC on February 5, 2018, on January 23, 2018, the Company entered into a Securities Purchase Agreement with Crown Bridge Partners, LLC (“CBP”) pursuant to which CBP agreed to fund the Company an amount up to $117,000. On January 26, 2018, the Company issued CBP a $130,000 convertible promissory note (the “CBP Note”) which includes an original issue discount of 10%. The CBP Note entitles the holder to 2% interest per annum on all amounts received form CBP and each tranche of funding received is repayable, with interest six months from the date of funding. Any amounts not repaid within six months shall bear an interest rate of 12% per annum. The CBP Note may be converted into Company common stock at any time at a conversion price of $0.50 per share, provided, however, that in the event of a default, the conversion price is to be adjusted to the lower of $0.50 or 60% of the lowest of (i) the lowest trading price or (ii) closing bid price for the 20-trading day period prior to conversion. If there is an event of default, conversion of the CBP Note could result in substantial dilution to the Company’s shareholders. Along with each tranche of funding, CBP is entitled to receive a commitment fee in the form of a warrant to purchase a number of shares of Company common stock equal to 75% of the dollar amount of the tranche divided by $0.50. The warrants are to have a three-year term and an exercise price of $1.00 per share and may be exercised utilizing a cashless exercise feature. An initial closing was held on January 26, 2018 and the Company received $56,000 and with the original issue discount, is obligated to repay $65,000 on or before July 25, 2018 (this amount also reflects $2,500 in fees deducted for the first tranche). 97,500
warrants were issued to CBP. The transaction with CBP triggered a most favored nations provision in the transaction with EMA. As a result, on January 26, 2018, the EMA Note was increased to an amount up to $130,000 and EMA was issued 97,500 warrants to purchase Company Common Stock with a three-year term and an exercise price of $1.00 per share and may be exercised utilizing a cashless exercise feature. The transaction with CBP also triggered a most favored nations provision in the Company’s transaction with Firstfire Global Opportunities Fund, LLC which requires the addition of an original issue discount of 10% to the FirstFire note, which is $135,000. This requires the Company repay FirstFire an additional $13,500.</t>
  </si>
  <si>
    <t>Summary of Significant Accounting Policies (Policies)</t>
  </si>
  <si>
    <t>Cash and Cash Equivalents</t>
  </si>
  <si>
    <t>Cash and Cash Equivalents For purposes of the statement of cash flows, the Company considers all highly liquid investments with original maturities of three months or less to be cash equivalents.</t>
  </si>
  <si>
    <t>Principles of Consolidation</t>
  </si>
  <si>
    <t>Principles of Consolidation The consolidated financial statements include the accounts of the Company and its wholly owned subsidiary. Intercompany transactions and balances are eliminated at consolidation.</t>
  </si>
  <si>
    <t>Accounts Receivable</t>
  </si>
  <si>
    <t>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t>
  </si>
  <si>
    <t>Property and Equipment</t>
  </si>
  <si>
    <t>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eight years.</t>
  </si>
  <si>
    <t>Impairment of Long-lived Assets</t>
  </si>
  <si>
    <t>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Basic and Diluted Earnings per share</t>
  </si>
  <si>
    <t>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t>
  </si>
  <si>
    <t>Stock-Based Compensation</t>
  </si>
  <si>
    <t>Stock-Based Compensation We account for stock-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We account for non-employee share-based awards in accordance with FASB ASC 505-50 under which the awards are valued at the earlier of a commitment date or upon completion of the services, based on the fair value of the equity instruments, and are recognized as expense over the service period.</t>
  </si>
  <si>
    <t>Related Party Transactions</t>
  </si>
  <si>
    <t>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t>
  </si>
  <si>
    <t>Use of Estimates</t>
  </si>
  <si>
    <t>Use of Estimates 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useful lives of property and equipment, valuation of beneficial conversion feature on convertible debts, valuation of warrants and stock options, and valuation allowance for deferred income taxes. Actual results could differ from those estimates.</t>
  </si>
  <si>
    <t>Concentration of Credit Risk and Significant Customers</t>
  </si>
  <si>
    <t>Concentration of Credit Risk and Significant Customers Cash is maintained in bank accounts which, at times, may exceed federally insured limits. The Company has not experienced any losses in such accounts and does not believe it is exposed to any significant credit risk on cash. The Company’s revenue and accounts receivable are currently earned from one customer.</t>
  </si>
  <si>
    <t>Revenue Recognition</t>
  </si>
  <si>
    <t>Revenue Recognition The Company recognizes revenue from our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Revenue from our Joint Development Agreements (“JDA’s”) are recognized as services are provided and are limited to the total dollar amount specified in the agreement. R&amp;D engineering services, through JDAs are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t>
  </si>
  <si>
    <t>Research and Development</t>
  </si>
  <si>
    <t>Research and Development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7 and 2016, the Company had no deferred development costs.</t>
  </si>
  <si>
    <t>Fair Value of Financial Instruments The carrying value of short-term financial instruments, including cash, accounts receivable, accounts payable and accrued expenses, and short-term borrowings approximate fair value due to the relatively short period to maturity for these instruments. The long-term borrowings approximate fair value since the related rates of interest approximates current market rate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We recognize and measure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Our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n our effective tax position.</t>
  </si>
  <si>
    <t>Fair Value of Financial Instruments (Tables)</t>
  </si>
  <si>
    <t>Schedule of the valuation of financial instruments at fair value in the balance sheets</t>
  </si>
  <si>
    <t xml:space="preserve"> Fair Value Measurements as of December 31, Level 1 Level 2 Level 3 Assets None $ $ $ Total assets - - - Liabilities Warrant derivative liability - - - Conversion option derivative liability - - - Total liabilities - - - Fair Value Measurements as of December 31, Level 1 Level 2 Level 3 Assets None $ $ $ Total assets - - - Liabilities Warrant derivative liability - - 8,828,405 Conversion option derivative liability - - 3,156,736 Total liabilities - - 11,985,141 </t>
  </si>
  <si>
    <t>Schedule of reconciliation of changes in the fair value of financial assets and liabilities</t>
  </si>
  <si>
    <t xml:space="preserve"> Significant Unobservable Inputs (Level 3) Year Ended December 31, 2017 2016 Beginning balance $ 11,985,141 $ 18,207,333 Change in fair value (7,326,535 ) Additions reclassified from equity 559,900 Adoption of ASU 2017-11 (11,985,141 ) Additions recognized as compensation expense - 544,443 Ending balance $ - $ 11,985,141 </t>
  </si>
  <si>
    <t>Recent Accounting Pronouncements (Tables)</t>
  </si>
  <si>
    <t>Summary of reconciliation of the consolidated balance sheet</t>
  </si>
  <si>
    <t xml:space="preserve">Convertible Warrant Derivative Conversion Additional Paid-in Accumulated
Balance, January 1, 2017 (Prior to adoption of $ 1,440,206 $ 8,828,405 $ 3,156,736 $ 189,324,088 $ 208,569,839
Reclassified derivative liabilities and cumulative effect of adoption - (8,828,405 ) (3,156,736 ) 9,156,956 2,828,185
Balance, January 1, 2017 (After adoption of ASU 2017-11) $ 1,440,206 $ - $ - $ 198,481,044 $ 211,398,024 </t>
  </si>
  <si>
    <t>Debt (Tables)</t>
  </si>
  <si>
    <t>Schedule of valuation of derivative liabilities attached to the convertible debt</t>
  </si>
  <si>
    <t xml:space="preserve"> Year Ended December 31, 2017 2016 Volatility 136.85 % - 189.00% 135.41% - 232.51% Risk-free interest rate 1.24% - 1.47% 0.45% - 1.47% Expected term 1 - 2.7 years 1 - 4 years</t>
  </si>
  <si>
    <t>Equity (Tables)</t>
  </si>
  <si>
    <t>Stock Options [Member]</t>
  </si>
  <si>
    <t>Share-based Compensation Arrangement by Share-based Payment Award [Line Items]</t>
  </si>
  <si>
    <t>Schedule of options / warrants valued using a Black-Scholes pricing model with assumptions</t>
  </si>
  <si>
    <t xml:space="preserve"> Year Ended December 31, 2017 2016 Volatility 139.5 % - 200.90% 129.70 % - 192.70% Risk-free interest rate 1.31% - 2.25% 0.44 - 2.45% Expected term 1.25 - 8.6 years 2 - 10 years</t>
  </si>
  <si>
    <t>Schedule of stock option / warrant activity</t>
  </si>
  <si>
    <t xml:space="preserve"> Weighted Weighted Average Average Remaining Aggregate Number of Exercise Contractual Intrinsic Shares Price Term (in years) Value Outstanding as of December 31, 2015 40,026,431 $ 1.83 4.6 $ 54,932,218 Granted 20,647,751 0.50 Expired (149,250 ) 7.13 Exercised (144,411 ) 0.50 Outstanding as of December 31, 2016 60,380,521 $ 0.73 $ 4.6 $ 57,361,495 Granted 19,626,846 0.50 Expired (626,000 ) 1.30 Exercised - - Outstanding as of December 31, 2017 79,381,367 $ 0.51 $ 4.4 $ 10,700 Exercisable as of December 31, 2017 77,781,367 $ 0.64 $ 4.4 $ 10,700 </t>
  </si>
  <si>
    <t>Warrants [Member]</t>
  </si>
  <si>
    <t xml:space="preserve"> Year Ended December 31, 2017 2016 Volatility 135.79% -146.26% 144.36% Risk-free interest rate 2.08% 1.32% Expected term 6.06 years 6.06 years</t>
  </si>
  <si>
    <t xml:space="preserve"> Weighted Weighted Average Average Remaining Number of Shares Exercise Contractual Life (years) Outstanding at December 31, 2015 50,000 $ 0.50 10.0 Granted 50,000 $ 1.03 Exercised - - Forfeited - - Outstanding at December 31, 2016 100,000 0.77 9.4 Granted 115,000 0.54 Exercised - - Forfeited - - Outstanding at December 31, 2017 215,000 0.65 9.0 Exercisable at December 31, 2017 54,000 $ 0.67 8.6 </t>
  </si>
  <si>
    <t>Commitments and Contingencies (Tables)</t>
  </si>
  <si>
    <t>Schedule for the minimum royalties</t>
  </si>
  <si>
    <t xml:space="preserve">Years ending December 31, 2018 75,000 2019 100,000 2020 100,000 2021 100,000 2022 100,000 2023 and thereafter 100,000 </t>
  </si>
  <si>
    <t>Schedule of future minimum lease payments</t>
  </si>
  <si>
    <t xml:space="preserve">2018 $ 71,797 2019 - 2020 - 2021 - 2022 - Thereafter - Total $ 71,797 </t>
  </si>
  <si>
    <t>Income Taxes (Tables)</t>
  </si>
  <si>
    <t>Schedule of provision for income taxes</t>
  </si>
  <si>
    <t xml:space="preserve"> Year Ended December 31, 2017 2016 Current tax expense (benefit) $ - $ - Deferred tax expense (benefit) - - Total tax expense $ - $ - </t>
  </si>
  <si>
    <t>Schedule of reconciliation between the effective tax rate on income from continuing operations</t>
  </si>
  <si>
    <t xml:space="preserve"> Year Ended December 31, 2017 2016 Income tax benefit for federal statutory rate $ (3,661,021 ) $ (2,402,223 ) State and local income tax net of federal benefit (106,486 ) (69,872 ) Change in valuation allowance (7,137,079 ) 2,099,532 Change in enacted federal tax rate 9,873,046 - Repurchase premium on convertible debt 1,030,632 371,984 Other-net 908 579 Income tax expense (benefit) $ - $ - </t>
  </si>
  <si>
    <t>Schedule of components of the deferred tax assets and liabilities</t>
  </si>
  <si>
    <t xml:space="preserve"> December 31, 2017 2016 Accruals, reserves $ 146,533 $ 232,504 Net operating loss carryforwards 17,463,940 24,562,130 Other 54,112 6,831 Subtotal 17,664,585 24,801,465 Less: valuation allowance (17,661,957 ) (24,799,036 ) Total net defered tax assets 2,628 2,429 Fixed assets (2,628 ) (2,429 ) Total deferred tax liabilities (2,628 ) (2,429 ) Net deferred tax liability $ - $ - </t>
  </si>
  <si>
    <t>Background, Basis of Presentation (Details)</t>
  </si>
  <si>
    <t>Sep. 24, 2013</t>
  </si>
  <si>
    <t>Background, Basis of Presentation (Textual)</t>
  </si>
  <si>
    <t>Equity interests, ownership percentage</t>
  </si>
  <si>
    <t>100.00%</t>
  </si>
  <si>
    <t>Going Concern (Details) - USD ($)</t>
  </si>
  <si>
    <t>Going Concern (Textual)</t>
  </si>
  <si>
    <t>Working capital deficit</t>
  </si>
  <si>
    <t>Retained Earnings (Accumulated Deficit)</t>
  </si>
  <si>
    <t>Summary of Significant Accounting Policies (Details)</t>
  </si>
  <si>
    <t>Summary of Significant Accounting Policies (Textual)</t>
  </si>
  <si>
    <t>Property and equipment, depreciation method</t>
  </si>
  <si>
    <t>Straight-line method.</t>
  </si>
  <si>
    <t>Property and equipment, estimated useful lives</t>
  </si>
  <si>
    <t>Estimated useful lives range from three to eight years.</t>
  </si>
  <si>
    <t>Fair Value of Financial Instruments (Details) - USD ($)</t>
  </si>
  <si>
    <t>Liabilities</t>
  </si>
  <si>
    <t>Fair Value Measurements Level 1 [Member]</t>
  </si>
  <si>
    <t>Assets</t>
  </si>
  <si>
    <t>None</t>
  </si>
  <si>
    <t>Fair Value Measurements Level 2 [Member]</t>
  </si>
  <si>
    <t>Fair Value Measurements Level 3 [Member]</t>
  </si>
  <si>
    <t>Fair Value of Financial Instruments (Details 1) - Significant Unobservable Inputs (Level 3) - USD ($)</t>
  </si>
  <si>
    <t>Fair Value, Assets and Liabilities Measured on Recurring and Nonrecurring Basis [Line Items]</t>
  </si>
  <si>
    <t>Beginning balance</t>
  </si>
  <si>
    <t>Change in fair value</t>
  </si>
  <si>
    <t>Additions reclassified from equity</t>
  </si>
  <si>
    <t>Adoption of ASU 2017-11</t>
  </si>
  <si>
    <t>Additions recognized as compensation expense</t>
  </si>
  <si>
    <t>Ending balance</t>
  </si>
  <si>
    <t>Recent Accounting Pronouncements (Details) - USD ($)</t>
  </si>
  <si>
    <t>Convertible Debt, Current</t>
  </si>
  <si>
    <t>Derivative Liability</t>
  </si>
  <si>
    <t>Prior to adoption of ASU 2017-11[Member]</t>
  </si>
  <si>
    <t>After adoption of ASU 2017-11 [Member]</t>
  </si>
  <si>
    <t>Reclassified derivative liabilities and cumulative effect of adoption</t>
  </si>
  <si>
    <t>Recent Accounting Pronouncements (Details Textual) - USD ($)</t>
  </si>
  <si>
    <t>Recent Accounting Pronouncements (Textual)</t>
  </si>
  <si>
    <t>Debt (Details) - Derivative Liabilities [Member]</t>
  </si>
  <si>
    <t>Minimum [Member]</t>
  </si>
  <si>
    <t>Fair Value Measurements, Recurring and Nonrecurring, Valuation Techniques [Line Items]</t>
  </si>
  <si>
    <t>Volatility</t>
  </si>
  <si>
    <t>136.85%</t>
  </si>
  <si>
    <t>135.41%</t>
  </si>
  <si>
    <t>Risk-free interest rate</t>
  </si>
  <si>
    <t>1.24%</t>
  </si>
  <si>
    <t>0.45%</t>
  </si>
  <si>
    <t>Expected term</t>
  </si>
  <si>
    <t>1 year</t>
  </si>
  <si>
    <t>Maximum [Member]</t>
  </si>
  <si>
    <t>189.00%</t>
  </si>
  <si>
    <t>232.51%</t>
  </si>
  <si>
    <t>1.47%</t>
  </si>
  <si>
    <t>2 years 8 months 12 days</t>
  </si>
  <si>
    <t>4 years</t>
  </si>
  <si>
    <t>Debt (Detail Textual) - USD ($)</t>
  </si>
  <si>
    <t>Feb. 09, 2018</t>
  </si>
  <si>
    <t>Jan. 03, 2018</t>
  </si>
  <si>
    <t>Nov. 22, 2017</t>
  </si>
  <si>
    <t>Nov. 09, 2017</t>
  </si>
  <si>
    <t>Nov. 08, 2017</t>
  </si>
  <si>
    <t>Nov. 04, 2017</t>
  </si>
  <si>
    <t>Nov. 02, 2017</t>
  </si>
  <si>
    <t>Oct. 10, 2017</t>
  </si>
  <si>
    <t>Oct. 05, 2017</t>
  </si>
  <si>
    <t>Oct. 04, 2017</t>
  </si>
  <si>
    <t>Oct. 03, 2017</t>
  </si>
  <si>
    <t>Sep. 07, 2017</t>
  </si>
  <si>
    <t>Aug. 10, 2017</t>
  </si>
  <si>
    <t>Aug. 03, 2017</t>
  </si>
  <si>
    <t>Jul. 17, 2017</t>
  </si>
  <si>
    <t>May 04, 2017</t>
  </si>
  <si>
    <t>Apr. 12, 2017</t>
  </si>
  <si>
    <t>Apr. 09, 2017</t>
  </si>
  <si>
    <t>Apr. 08, 2017</t>
  </si>
  <si>
    <t>Apr. 04, 2017</t>
  </si>
  <si>
    <t>Mar. 12, 2017</t>
  </si>
  <si>
    <t>Mar. 09, 2017</t>
  </si>
  <si>
    <t>Mar. 08, 2017</t>
  </si>
  <si>
    <t>Mar. 06, 2017</t>
  </si>
  <si>
    <t>Feb. 27, 2017</t>
  </si>
  <si>
    <t>Jan. 12, 2017</t>
  </si>
  <si>
    <t>Mar. 07, 2016</t>
  </si>
  <si>
    <t>Jan. 25, 2016</t>
  </si>
  <si>
    <t>Jan. 22, 2016</t>
  </si>
  <si>
    <t>Jan. 06, 2016</t>
  </si>
  <si>
    <t>Dec. 15, 2017</t>
  </si>
  <si>
    <t>Dec. 12, 2017</t>
  </si>
  <si>
    <t>Nov. 21, 2017</t>
  </si>
  <si>
    <t>Oct. 31, 2017</t>
  </si>
  <si>
    <t>Oct. 24, 2017</t>
  </si>
  <si>
    <t>Oct. 19, 2017</t>
  </si>
  <si>
    <t>Oct. 18, 2017</t>
  </si>
  <si>
    <t>Oct. 17, 2017</t>
  </si>
  <si>
    <t>Oct. 09, 2017</t>
  </si>
  <si>
    <t>Sep. 29, 2017</t>
  </si>
  <si>
    <t>Sep. 26, 2017</t>
  </si>
  <si>
    <t>Sep. 21, 2017</t>
  </si>
  <si>
    <t>Aug. 29, 2017</t>
  </si>
  <si>
    <t>Aug. 21, 2017</t>
  </si>
  <si>
    <t>Jul. 31, 2017</t>
  </si>
  <si>
    <t>Jul. 28, 2017</t>
  </si>
  <si>
    <t>Jul. 25, 2017</t>
  </si>
  <si>
    <t>Jun. 22, 2017</t>
  </si>
  <si>
    <t>Apr. 25, 2017</t>
  </si>
  <si>
    <t>Jan. 27, 2017</t>
  </si>
  <si>
    <t>Dec. 27, 2016</t>
  </si>
  <si>
    <t>Nov. 21, 2016</t>
  </si>
  <si>
    <t>Nov. 07, 2016</t>
  </si>
  <si>
    <t>Oct. 07, 2016</t>
  </si>
  <si>
    <t>Aug. 31, 2016</t>
  </si>
  <si>
    <t>Aug. 12, 2016</t>
  </si>
  <si>
    <t>Jul. 13, 2016</t>
  </si>
  <si>
    <t>Jun. 30, 2016</t>
  </si>
  <si>
    <t>Sep. 30, 2016</t>
  </si>
  <si>
    <t>Dec. 31, 2015</t>
  </si>
  <si>
    <t>Jan. 12, 2018</t>
  </si>
  <si>
    <t>Aug. 09, 2017</t>
  </si>
  <si>
    <t>Apr. 28, 2017</t>
  </si>
  <si>
    <t>Apr. 24, 2017</t>
  </si>
  <si>
    <t>Debt (Textual)</t>
  </si>
  <si>
    <t>Outstanding balance of notes payable</t>
  </si>
  <si>
    <t>Interest rate effective percentage</t>
  </si>
  <si>
    <t>12.00%</t>
  </si>
  <si>
    <t>Fair value of warrants issued</t>
  </si>
  <si>
    <t>Term of note</t>
  </si>
  <si>
    <t>10 years</t>
  </si>
  <si>
    <t>5 years</t>
  </si>
  <si>
    <t>Advances from related party</t>
  </si>
  <si>
    <t>Repayments to related party</t>
  </si>
  <si>
    <t>Notes payable to related parties</t>
  </si>
  <si>
    <t>Advances to related parties</t>
  </si>
  <si>
    <t>Warrants issued to purchase</t>
  </si>
  <si>
    <t>Exercise price of warrants</t>
  </si>
  <si>
    <t>Maturity date, description</t>
  </si>
  <si>
    <t>The Company recorded an additional amount of $122,884 to principal which increased the aggregate balance of the notes to $1,222,884 under the letter agreement. The new maturity dates of the notes range from August 27, 2017 to December 4, 2017 with an interest rate of 5%.</t>
  </si>
  <si>
    <t>Beneficial conversion feature recognized</t>
  </si>
  <si>
    <t>Accounts payable related parties</t>
  </si>
  <si>
    <t>Outstanding debt</t>
  </si>
  <si>
    <t>Maturity date</t>
  </si>
  <si>
    <t>May 31,
		2018</t>
  </si>
  <si>
    <t>Original issue discount</t>
  </si>
  <si>
    <t>Warrants issued to purchase common stock</t>
  </si>
  <si>
    <t>Warrant term</t>
  </si>
  <si>
    <t>Proceeds from convertible debt</t>
  </si>
  <si>
    <t>Short Term Note Agreements [Member]</t>
  </si>
  <si>
    <t>Repayments of debt</t>
  </si>
  <si>
    <t>Securities Purchase Agreement [Member] | Power Up [Member]</t>
  </si>
  <si>
    <t>Convertible promissory note loan amount</t>
  </si>
  <si>
    <t>Percentage of interest rate</t>
  </si>
  <si>
    <t>Apr. 30,
		2018</t>
  </si>
  <si>
    <t>Conversion, description</t>
  </si>
  <si>
    <t>Power Up may convert the note into shares of the Company's common stock beginning on the date which is 180 days from the issuance date of the note, at a price equal to 61% of the average of the lowest two trading prices during the 15 trading day period ending on the last complete trading date prior to the date of conversion, provided, however, that Power Up may not convert the note to the extent that such conversion would result in Power Up's beneficial ownership being in excess of 4.99% of the Company's issued and outstanding common stock together with all shares owned by Power Up and its affiliates. If the Company prepays the note within 30 days of its issuance, the Company must pay all of the principal at a cash redemption premium of 110%; if such prepayment is made between the 31st day and the 60th day after the issuance of the note, then such redemption premium is 115%; if such repayment is made from the sixty first 61st to the 90th day after issuance, then such redemption premium is 120%; if such repayment is made from the 91st to the 120th day after issuance, then such redemption premium is 125%; if such repayment is made from the 121st to the 150th day after issuance, then such redemption premium is 130%; and if such prepayment is after the 151st day and before the 181st date of issuance of the note then such redemption premium is 135%. In connection with the Note and Securities Purchase Agreement the Company paid $3,000 for Power Up's legal fees incurred in connection with the note and Securities Purchase Agreement and therefore only received $40,000 under the note. The Company agreed that so long as it has any obligation under the note, that is shall not sell, lease or otherwise dispose of any significant portion of its assets outside the ordinary course of business without the written consent of Power Up. The Company's transfer agent reserved 1,040,469 shares of the Company's common stock, in the event that the note is converted. The foregoing descriptions of the Securities Purchase Agreement and note is not complete and is qualified in its entirety by reference to the full text of the form of Securities Purchase Agreement and form note, copies of which were filed as Exhibit 10.10 and 10.11, respectively, to the Company's quarterly report for the quarter ended June 30, 2017, which was filed with the SEC on August 9, 2017, and are incorporated by reference herein.</t>
  </si>
  <si>
    <t>Securities Purchase Agreement [Member] | Silo Equity Partners Venture Fund, LLC [Member]</t>
  </si>
  <si>
    <t>Securities Purchase Agreement [Member] | Morningview Financial, LLC [Member]</t>
  </si>
  <si>
    <t>Promissory notes issued</t>
  </si>
  <si>
    <t>Debt conversion price per share</t>
  </si>
  <si>
    <t>Issuance of convertible promissory note</t>
  </si>
  <si>
    <t>8.00%</t>
  </si>
  <si>
    <t>Dec. 12,
		2018</t>
  </si>
  <si>
    <t>After the 180th calendar day after the issuance date of the MV Note, MV can convert the MV Note into shares of the Company’s common stock, at a price equal to 58% of the lowest trading price during the 20 trading day period ending on the last complete trading date prior to the date of conversion, provided, however, that MV may not convert the note to the extent that such conversion would result in MV’s beneficial ownership being in excess of 4.99% of the Company’s issued and outstanding common stock together with all shares owned by MV and its affiliates. MV also has the right under the MV note to waive such 4.99% limit and increase this up to 9.99%.</t>
  </si>
  <si>
    <t>Description of redemption premium</t>
  </si>
  <si>
    <t>If the Company prepays the MV Note within 90 days of its issuance, the Company must pay all of the principal at a cash redemption premium of 130%; if such prepayment is made between the 91st day and the 120th day after the issuance of the MV Note, then such redemption premium is 135%; and if such repayment is made from the 121 st</t>
  </si>
  <si>
    <t>Securities Purchase Agreement [Member] | Firstfire Global Opportunities Fund LlC [Member]</t>
  </si>
  <si>
    <t>Fair value of warrant, share</t>
  </si>
  <si>
    <t>The conversion price shall be the lower of $0.50 or a price equal to 60% of the lowest trading price during the 20 trading day period ending on the last complete trading date prior to the date of conversion, provided, however, that First may not convert the note to the extent that such conversion would result in First’s beneficial ownership being in excess of 4.99% of the Company’s issued and outstanding common stock together with all shares owned by First and its affiliates. First also has the right under the First Note to waive such 4.99% limit.</t>
  </si>
  <si>
    <t>3 years</t>
  </si>
  <si>
    <t>If the Company prepays the First Note within 90 days of its issuance, the Company must pay all of the principal at a cash redemption premium of 135%; if such prepayment is made between the 91st day and the 120th day after the issuance of the First Note, then such redemption premium is 140%; and if such repayment is made from the 121st day after issuance to the 180th day after issuance, then such redemption premium is 145%. After the expiration of the 180 days following the issuance, there shall be no further right of pre-payment. In connection with the First Note, the Company’s transfer agent reserved 20,000,000 shares of the Company’s common stock, in the event that the First Note is converted.</t>
  </si>
  <si>
    <t>Warrant expire date</t>
  </si>
  <si>
    <t>Dec. 15,
		2020</t>
  </si>
  <si>
    <t>Securities Purchase Agreement [Member] | Investor [Member]</t>
  </si>
  <si>
    <t>Payments to acquire promissory note</t>
  </si>
  <si>
    <t>Convertible units issued</t>
  </si>
  <si>
    <t>Additional warrant expense</t>
  </si>
  <si>
    <t>Note purchase agreement [Member]</t>
  </si>
  <si>
    <t>Description of convertible notes payable</t>
  </si>
  <si>
    <t>Common stock and a warrant with a five-year life from the date of conversion and an exercise price of $0.50 per share, subject to certain anti-dilution provisions.</t>
  </si>
  <si>
    <t>Principal amount</t>
  </si>
  <si>
    <t>Issuance of additional warrants</t>
  </si>
  <si>
    <t>One year.</t>
  </si>
  <si>
    <t>Note purchase agreement [Member] | Investor [Member]</t>
  </si>
  <si>
    <t>Loan Agreement [Member]</t>
  </si>
  <si>
    <t>Second note purchase agreement [Member]</t>
  </si>
  <si>
    <t>Second note purchase agreement [Member] | Investor [Member]</t>
  </si>
  <si>
    <t>Subsequent Event [Member]</t>
  </si>
  <si>
    <t>Subsequent Event [Member] | Investor [Member]</t>
  </si>
  <si>
    <t>The Note automatically converts by its terms 30 days after issuance into an investment in the principal amount of the note in the Company's convertible notes and warrants, upon automatic conversion, the investor is to be issued a one-year promissory note convertible into shares of the Company's Common Stock at a $0.50 conversion price and 5-year warrants with an exercise price of $0.50 and a cashless conversion feature.</t>
  </si>
  <si>
    <t>Notes Payable [Member]</t>
  </si>
  <si>
    <t>10.00%</t>
  </si>
  <si>
    <t>0.50%</t>
  </si>
  <si>
    <t>Strike price</t>
  </si>
  <si>
    <t>Unamortized discounts</t>
  </si>
  <si>
    <t>Notes Payable [Member] | Chief Executive Officer [Member]</t>
  </si>
  <si>
    <t>Apr. 26,
		2018</t>
  </si>
  <si>
    <t>Notes payable one [Member]</t>
  </si>
  <si>
    <t>Interest amount</t>
  </si>
  <si>
    <t>7 months</t>
  </si>
  <si>
    <t>Jul. 14,
		2018</t>
  </si>
  <si>
    <t>Notes Payable Two [Member]</t>
  </si>
  <si>
    <t>8 months</t>
  </si>
  <si>
    <t>Notes Payable Three [Member]</t>
  </si>
  <si>
    <t>10 months</t>
  </si>
  <si>
    <t>Notes Payable Four [Member]</t>
  </si>
  <si>
    <t>Notes Payable Five [Member]</t>
  </si>
  <si>
    <t>Notes Payable Six [Member]</t>
  </si>
  <si>
    <t>Notes Payable Seven [Member]</t>
  </si>
  <si>
    <t>Notes Payable - Related Party [Member]</t>
  </si>
  <si>
    <t>4 months</t>
  </si>
  <si>
    <t>Lieu interest</t>
  </si>
  <si>
    <t>Notes #1 to #4 and Note #5 shall be collectively referred to herein as the "$2M Notes."</t>
  </si>
  <si>
    <t>The original principal amount under the Conversion Note was the total of four promissory notes that had passed their maturity date as of the date of the entry into the Note Conversion Agreement, which equaled $1,221,844 An additional $1,000,000 was added to the principal amount of the Conversion Note on October 18, 2017, upon its receipt by the Company. Further, upon the end of the term of another of the six notes on November 7, 2017, the amount due on that note which equals $126,000 shall be added to the total amount due under the Conversion Note. Further, upon the end of the term of the last of the six notes on December 4, 2017, the amount due on that note which equals $105,000 shall be added to the total amount due under the Conversion Note. The Conversion Note has a term of one year and accrues interest at 10% for every four months that it is issued and can be converted at the option of the major shareholder into an investment in the Company's offering of its convertible promissory notes and warrants (the "Note Offering"), at a 15% discount. Further pursuant to the Note Conversion Agreement, on October 18, 2017, the major shareholder was issued a warrant to purchase 1,000,000 shares of the Company's Common Stock with a ten-year term and an exercise price of $.50. The relative fair value of the 1,000,000 warrants was $247,586 which was recorded as a loss on extinguishment of debt since the change in value was greater than 10%. This note also gave rise to a beneficial conversion feature of $116,208 which is recognized as additional paid in capital and a corresponding debt discount. All debt discounts are being recognized on a straight-line basis over the term of the note. The note also contains an additional warrant expense of $1,132,999 associated with the warrants that are to be issued upon conversion, which is to be recognized only upon conversion. The foregoing descriptions of the Note Conversion Agreement and Conversion Note is not complete and is qualified in its entirety by reference to the full text of the form the Note Conversion Agreement (and amendment thereto) and the Conversion Note and warrant, copies of which are filed as Exhibit 10.1 and 10.2, respectively, to this report, and are incorporated by reference herein. The form of subscription agreement, form of note and form of warrant for the Note Offering, are filed as Exhibit 10.3 to this report.</t>
  </si>
  <si>
    <t>Notes Payable - Related Party [Member] | Maximum [Member]</t>
  </si>
  <si>
    <t>150 days</t>
  </si>
  <si>
    <t>Notes Payable - Related Party [Member] | Minimum [Member]</t>
  </si>
  <si>
    <t>120 days</t>
  </si>
  <si>
    <t>Notes Payable - Related Party [Member] | Note Conversion Agreement [Member]</t>
  </si>
  <si>
    <t>Full principal balances of notes</t>
  </si>
  <si>
    <t>Conversion of debt instrument, shares</t>
  </si>
  <si>
    <t>The investor converted the convertible note and accrued interest into 4,320,000 shares of the Company's common stock and a warrant to purchase 4,320,000 shares of the Company's common stock with a ten-year term and an exercise price of $0.50 per share. Of the 4,320,000 shares of common stock</t>
  </si>
  <si>
    <t>Pursuant to the Conversion Agreement, the investor converted the $2 million notes, which totaled $2,000,000, into an investment of $2,000,000 into the Company's private placement of convertible notes and warrants. This extinguishment of the $2 million notes resulted in a loss on extinguishment of debt of $3,163,303 which included an unamortized discount of $926,382 and $2,236,921 representing the fair value of 2,000,000 warrants issued in connection with the Note Conversion Agreement.</t>
  </si>
  <si>
    <t>Advances Related Party [Member] | Chief Executive Officer [Member]</t>
  </si>
  <si>
    <t>6.00%</t>
  </si>
  <si>
    <t>Promissory note [Member]</t>
  </si>
  <si>
    <t>Promissory note [Member] | Power Up [Member]</t>
  </si>
  <si>
    <t>Power Up may convert the Power Up Note into shares of the Company's common stock beginning on the date which is 180 days from the issuance date of the Power Up Note, at a price equal to 61% of the average of the lowest two trading prices during the 15 trading day period ending on the last complete trading date prior to the date of conversion, provided, however, that Power Up may not convert the Power Up Note to the extent that such conversion would result in Power Up's beneficial ownership being in excess of 4.99% of the Company's issued and outstanding common stock together with all shares owned by Power Up and its affiliates.</t>
  </si>
  <si>
    <t>Sep. 20,
		2018</t>
  </si>
  <si>
    <t>If the Company prepays the Power Up Note within 30 days of its issuance, the Company must pay all of the principal at a cash redemption premium of 110%; if such prepayment is made between the 31st day and the 60th day after the issuance of the Power Up Note , then such redemption premium is 115%; if such repayment is made from the sixty first 61st to the 90th day after issuance, then such redemption premium is 120%; and if such repayment is made from the 91st to the 180th day after issuance, then such redemption premium is 125%. After the expiration of the 180 days following the issuance, there shall be no further right of pre-payment. In connection with the Power Up Note, the Company's transfer agent reserved 4,728,700 shares of the Company's common stock, in the event that the Power Up Note is converted. The funds for the Power Up Note were received by the Company on December 15, 2017.</t>
  </si>
  <si>
    <t>Promissory note [Member] | JSJ Investments, Inc. [Member]</t>
  </si>
  <si>
    <t>Under the Note JSJ is entitled at its option, to convert all or a portion of the outstanding principal amount and accrued interest of the Note at any time after the 180th day after the issuance date of the Note (the "Pre-Payment Date") into shares of the Company's common stock at a conversion price for each share of common stock a price which is either $0.50 if the conversion is made prior to the Pre-Payment Date or if the conversion is made after the Pre-Payment Date or pursuant to an event of default under the Note, a price equal to a 42% discount to the lowest trading price during the 20 days prior to the day that JSJ requests conversion. JSJ may not convert the Note to the extent that such conversion would result in JSJ's beneficial ownership being in excess of 4.99% of the Company's issued and outstanding common stock together with all shares owned by JSJ and its affiliates.</t>
  </si>
  <si>
    <t>Default interest rate</t>
  </si>
  <si>
    <t>18.00%</t>
  </si>
  <si>
    <t>Nov. 21,
		2018</t>
  </si>
  <si>
    <t>If the Company, without any demand from JSJ, prepays the Note within 90 days of its issuance, the Company must pay all of the principal at a cash redemption premium of 135%; if such prepayment is made from the 91st to the 120th day after issuance, then such redemption premium is 140%; and if such prepayment is after the 121st date of the issuance of the Note and prior to the Pre-Payment Date, then such redemption premium is 145%, if such prepayment is made after the Pre-Payment Date and before the maturity date, then such redemption premium is 150%. JSJ can also demand that the Company pay the principal balance together with all interest accrued on the Note at any time prior to the maturity date of the Note. In connection with the issuance of this Note, the Company's transfer agent reserved 4,400,000 shares of the Company's common stock, in the event that the Note is converted.</t>
  </si>
  <si>
    <t>Convertible Notes Payable [Member]</t>
  </si>
  <si>
    <t>Interest expenses of warrants</t>
  </si>
  <si>
    <t>Convertible notes payable</t>
  </si>
  <si>
    <t>Accrued interest converted</t>
  </si>
  <si>
    <t>The relative fair value of the 1,000,000 warrants was $495,044 which was recorded as a loss on extinguishment of debt since the change in value was greater than 10%.</t>
  </si>
  <si>
    <t>Investment borrowed</t>
  </si>
  <si>
    <t>Warrants received from promissory note</t>
  </si>
  <si>
    <t>Recognized discount on debt</t>
  </si>
  <si>
    <t>Convertible Notes Payable [Member] | JSJ Investments, Inc. [Member]</t>
  </si>
  <si>
    <t>Jan. 25,
		2018</t>
  </si>
  <si>
    <t>Convertible Notes Payable [Member] | JMJ Financial [Member]</t>
  </si>
  <si>
    <t>May 4,
		2018</t>
  </si>
  <si>
    <t>Convertible Notes Payable [Member] | Investor [Member]</t>
  </si>
  <si>
    <t>Convertible Notes [Member]</t>
  </si>
  <si>
    <t>Fair value of the derivative liability</t>
  </si>
  <si>
    <t>Recognized gain on derivative</t>
  </si>
  <si>
    <t>Equity (Details) - Stock Options [Member]</t>
  </si>
  <si>
    <t>144.36%</t>
  </si>
  <si>
    <t>2.08%</t>
  </si>
  <si>
    <t>1.32%</t>
  </si>
  <si>
    <t>6 years 22 days</t>
  </si>
  <si>
    <t>146.26%</t>
  </si>
  <si>
    <t>135.79%</t>
  </si>
  <si>
    <t>Equity (Details 1) - Stock Options [Member] - $ / shares</t>
  </si>
  <si>
    <t>Number of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Life (years)</t>
  </si>
  <si>
    <t>Weighted Average Remaining Contractual Life (years), Outstanding</t>
  </si>
  <si>
    <t>9 years</t>
  </si>
  <si>
    <t>9 years 4 months 24 days</t>
  </si>
  <si>
    <t>Weighted Average Remaining Contractual Life (years), Exercisable</t>
  </si>
  <si>
    <t>8 years 7 months 6 days</t>
  </si>
  <si>
    <t>Equity (Details 2) - Warrants [Member] - USD ($)</t>
  </si>
  <si>
    <t>Number of Shares, Expired</t>
  </si>
  <si>
    <t>Weighted Average Exercise Price, Expired</t>
  </si>
  <si>
    <t>Weighted Average Remaining Contractual Term (in years)</t>
  </si>
  <si>
    <t>Weighted Average Remaining Contractual Term (in years), Outstanding</t>
  </si>
  <si>
    <t>4 years 4 months 24 days</t>
  </si>
  <si>
    <t>4 years 7 months 6 days</t>
  </si>
  <si>
    <t>Weighted Average Remaining Contractual Term (in years), Exercisable</t>
  </si>
  <si>
    <t>Aggregate Intrinsic Value</t>
  </si>
  <si>
    <t>Aggregate Intrinsic Value, Outstanding, Beginning balance</t>
  </si>
  <si>
    <t>Aggregate Intrinsic Value, Outstanding, Ending balance</t>
  </si>
  <si>
    <t>Aggregate Intrinsic Value, Exercisable</t>
  </si>
  <si>
    <t>Equity (Details 3) - Warrants [Member]</t>
  </si>
  <si>
    <t>139.50%</t>
  </si>
  <si>
    <t>129.70%</t>
  </si>
  <si>
    <t>1.31%</t>
  </si>
  <si>
    <t>0.44%</t>
  </si>
  <si>
    <t>1 year 2 months 30 days</t>
  </si>
  <si>
    <t>2 years</t>
  </si>
  <si>
    <t>200.90%</t>
  </si>
  <si>
    <t>192.70%</t>
  </si>
  <si>
    <t>2.25%</t>
  </si>
  <si>
    <t>2.45%</t>
  </si>
  <si>
    <t>Equity (Details Textual) - USD ($)</t>
  </si>
  <si>
    <t>Jun. 05, 2017</t>
  </si>
  <si>
    <t>Apr. 01, 2017</t>
  </si>
  <si>
    <t>Feb. 13, 2017</t>
  </si>
  <si>
    <t>Feb. 01, 2017</t>
  </si>
  <si>
    <t>Nov. 04, 2016</t>
  </si>
  <si>
    <t>Oct. 03, 2016</t>
  </si>
  <si>
    <t>May 13, 2016</t>
  </si>
  <si>
    <t>Nov. 04, 2015</t>
  </si>
  <si>
    <t>Sep. 01, 2015</t>
  </si>
  <si>
    <t>Nov. 14, 2017</t>
  </si>
  <si>
    <t>Aug. 24, 2017</t>
  </si>
  <si>
    <t>Jun. 14, 2017</t>
  </si>
  <si>
    <t>May 18, 2017</t>
  </si>
  <si>
    <t>May 15, 2017</t>
  </si>
  <si>
    <t>Feb. 28, 2017</t>
  </si>
  <si>
    <t>Sep. 23, 2016</t>
  </si>
  <si>
    <t>Apr. 28, 2013</t>
  </si>
  <si>
    <t>Jun. 23, 2017</t>
  </si>
  <si>
    <t>Sep. 30, 2017</t>
  </si>
  <si>
    <t>Jul. 04, 2017</t>
  </si>
  <si>
    <t>Equity (Textual)</t>
  </si>
  <si>
    <t>Interest Expense</t>
  </si>
  <si>
    <t>Future stock compensation expense</t>
  </si>
  <si>
    <t>Warrants to purchase common stock</t>
  </si>
  <si>
    <t>Reclassified from additional paid-in capital</t>
  </si>
  <si>
    <t>Common stock price per share</t>
  </si>
  <si>
    <t>Derivative liability</t>
  </si>
  <si>
    <t>Fair value of derivative liability of warrants</t>
  </si>
  <si>
    <t>Shares issued</t>
  </si>
  <si>
    <t>Warrant expense</t>
  </si>
  <si>
    <t>Proceeds for common stock in exchange</t>
  </si>
  <si>
    <t>Total warrant expense</t>
  </si>
  <si>
    <t>Purchase Agreement [Member]</t>
  </si>
  <si>
    <t>Fair value of common stock</t>
  </si>
  <si>
    <t>Feb. 12,
		2018</t>
  </si>
  <si>
    <t>Independent Contractor Services Agreement [Member]</t>
  </si>
  <si>
    <t>Warrant description</t>
  </si>
  <si>
    <t>25,000 of the warrant shares vested on July 1, 2017 and the remaining 25,000 shares vested on December 31, 2017. The fair value of the warrants was determined to be $16,192 using the Black-Scholes option pricing model which was recognized as expense during the year ended December 31, 2017.</t>
  </si>
  <si>
    <t>Common Stock [Member]</t>
  </si>
  <si>
    <t>Conversion of debt instrument, value</t>
  </si>
  <si>
    <t>Stock option awards expenses</t>
  </si>
  <si>
    <t>Common stock issued, shares</t>
  </si>
  <si>
    <t>Fair value of shares and warrants</t>
  </si>
  <si>
    <t>Convertible notes aggregate principal amount</t>
  </si>
  <si>
    <t>Issued common stock convertible notes, shares</t>
  </si>
  <si>
    <t>Total of common stock value</t>
  </si>
  <si>
    <t>Fair value market price</t>
  </si>
  <si>
    <t>Common Stock [Member] | Consulting agreement [Member]</t>
  </si>
  <si>
    <t>Weighted average remaining vesting period</t>
  </si>
  <si>
    <t>2 years 9 months 18 days</t>
  </si>
  <si>
    <t>Stock option outstanding intrinsic value</t>
  </si>
  <si>
    <t>Number of shares, Granted</t>
  </si>
  <si>
    <t>Maximum term of options</t>
  </si>
  <si>
    <t>Number of warrant shares vested</t>
  </si>
  <si>
    <t>Warrant expense reversed</t>
  </si>
  <si>
    <t>Determination of fair value, description</t>
  </si>
  <si>
    <t>The fair value of the warrants was determined to be $9,516 using the Black-Scholes option pricing model which was recognized as expense during the year ended December 31, 2017.</t>
  </si>
  <si>
    <t>The fair value of the warrants was determined to be $743,416 using the Black-Scholes option pricing model. 450,000 of the Warrant Shares vested on May 18, 2017, an additional 450,000 warrant shares will vest on the first anniversary date of the Employment Agreement, an additional 450,000 warrant shares will vest on the second anniversary date of the Employment Agreement, and, an additional 450,000 warrant shares will vest on the third anniversary date of the Employment Agreement.</t>
  </si>
  <si>
    <t>Recognized expenses</t>
  </si>
  <si>
    <t>Additional shares of warrant vested</t>
  </si>
  <si>
    <t>Strike price, per share</t>
  </si>
  <si>
    <t>Warrants [Member] | Consulting agreement [Member]</t>
  </si>
  <si>
    <t>Warrants [Member] | First Anniversary [Member]</t>
  </si>
  <si>
    <t>Warrants [Member] | Second Anniversary [Member]</t>
  </si>
  <si>
    <t>Warrants [Member] | Non-forfeited tranches [Member]</t>
  </si>
  <si>
    <t>Warrants [Member] | Mr. Tobin [Member]</t>
  </si>
  <si>
    <t>Warrants [Member] | Mr. Tobin [Member] | First Anniversary [Member]</t>
  </si>
  <si>
    <t>Warrants [Member] | Mr. Tobin [Member] | Second Anniversary [Member]</t>
  </si>
  <si>
    <t>Warrants [Member] | Mr. Tobin [Member] | Fourth tranche [Member]</t>
  </si>
  <si>
    <t>Warrants [Member] | Service provider [Member]</t>
  </si>
  <si>
    <t>The fair value of the first 500,000 Warrant Shares was determined to be $388,888 using the Black-Scholes option pricing model and was recognized as expense and as derivative liabilities during the year ended December 31, 2016.</t>
  </si>
  <si>
    <t>Warrants [Member] | Service provider [Member] | First Anniversary [Member]</t>
  </si>
  <si>
    <t>Warrants [Member] | Service provider [Member] | Second Anniversary [Member]</t>
  </si>
  <si>
    <t>Warrants [Member] | Service provider one [Member]</t>
  </si>
  <si>
    <t>Warrants [Member] | Non Employee [Member]</t>
  </si>
  <si>
    <t>2013 Stock Option Plan [Member]</t>
  </si>
  <si>
    <t>50 months</t>
  </si>
  <si>
    <t>15 months</t>
  </si>
  <si>
    <t>Stock options expire date</t>
  </si>
  <si>
    <t>Dec. 31,
		2027</t>
  </si>
  <si>
    <t>Dec. 31,
		2026</t>
  </si>
  <si>
    <t>Options vest, description</t>
  </si>
  <si>
    <t>The options vest on a monthly basis of 1,000 shares per month over a 50-month period.</t>
  </si>
  <si>
    <t>The options vest on a monthly basis of 1,000 per month over a 15-month period.</t>
  </si>
  <si>
    <t>Stock option vested</t>
  </si>
  <si>
    <t>Commitments and Contingencies (Details)</t>
  </si>
  <si>
    <t>Dec. 31, 2017USD ($)</t>
  </si>
  <si>
    <t>2023 and thereafter</t>
  </si>
  <si>
    <t>Commitments and Contingencies (Details 1)</t>
  </si>
  <si>
    <t>Thereafter</t>
  </si>
  <si>
    <t>Commitments and Contingencies (Details Textual) - USD ($)</t>
  </si>
  <si>
    <t>Aug. 08, 2016</t>
  </si>
  <si>
    <t>Aug. 22, 2016</t>
  </si>
  <si>
    <t>Dec. 20, 2013</t>
  </si>
  <si>
    <t>Nov. 30, 2013</t>
  </si>
  <si>
    <t>Commitments and Contingencies (Textual)</t>
  </si>
  <si>
    <t>Rent expense</t>
  </si>
  <si>
    <t>Percentage of the total shares of common stock</t>
  </si>
  <si>
    <t>Promissory note</t>
  </si>
  <si>
    <t>Issuing Mr. Kuhns shares of common stock</t>
  </si>
  <si>
    <t>Loss on settlement</t>
  </si>
  <si>
    <t>Interest rate due date</t>
  </si>
  <si>
    <t>Lease agreement [Member]</t>
  </si>
  <si>
    <t>Term of lease agreement</t>
  </si>
  <si>
    <t>30 months</t>
  </si>
  <si>
    <t>Research Agreement [Member]</t>
  </si>
  <si>
    <t>Research agreement expiration date</t>
  </si>
  <si>
    <t>Feb. 28,
		2018</t>
  </si>
  <si>
    <t>Jan. 31,
		2021</t>
  </si>
  <si>
    <t>Installments of research agreement</t>
  </si>
  <si>
    <t>License agreement, description</t>
  </si>
  <si>
    <t xml:space="preserve"> The suspension is to continue until the date that is 30 days after expenses incurred by USC have been reimbursed by the Company.</t>
  </si>
  <si>
    <t>Research cost and expenses</t>
  </si>
  <si>
    <t>License Agreement [Member]</t>
  </si>
  <si>
    <t>The Company is required to pay to USC 3% of net sales of licensed products or licensed processes used, leased or sold by the Company, 3% of revenues received by the Company from the sublicensing of patent rights and 23% of revenues (net of costs and expenses, including legal fees) received by the Company from final judgments in infringement actions respecting the patent rights licensed under the agreement.</t>
  </si>
  <si>
    <t>Income Taxes (Details) - USD ($)</t>
  </si>
  <si>
    <t>Current tax expense (benefit)</t>
  </si>
  <si>
    <t>Deferred tax expense (benefit)</t>
  </si>
  <si>
    <t>Total tax expense</t>
  </si>
  <si>
    <t>Income Taxes (Details 1) - USD ($)</t>
  </si>
  <si>
    <t>Income tax benefit for federal statutory rate</t>
  </si>
  <si>
    <t>State and local income tax net of federal benefit</t>
  </si>
  <si>
    <t>Change in valuation allowance</t>
  </si>
  <si>
    <t>Change in enacted federal tax rate</t>
  </si>
  <si>
    <t>Repurchase premium on convertible debt</t>
  </si>
  <si>
    <t>Other-net</t>
  </si>
  <si>
    <t>Income tax expense (benefit)</t>
  </si>
  <si>
    <t>Income Taxes (Details 2) - USD ($)</t>
  </si>
  <si>
    <t>Accruals, reserves</t>
  </si>
  <si>
    <t>Net operating loss carryforwards</t>
  </si>
  <si>
    <t>Other</t>
  </si>
  <si>
    <t>Subtotal</t>
  </si>
  <si>
    <t>Less: valuation allowance</t>
  </si>
  <si>
    <t>Total net defered tax assets</t>
  </si>
  <si>
    <t>Fixed assets</t>
  </si>
  <si>
    <t>Total deferred tax liabilities</t>
  </si>
  <si>
    <t>Net deferred tax liability</t>
  </si>
  <si>
    <t>Income Taxes (Details Textual) - USD ($)</t>
  </si>
  <si>
    <t>Income Taxes (Textual)</t>
  </si>
  <si>
    <t>Discrete tax expense</t>
  </si>
  <si>
    <t>Subsequent Events (Details) - USD ($)</t>
  </si>
  <si>
    <t>May 14, 2018</t>
  </si>
  <si>
    <t>Mar. 31, 2018</t>
  </si>
  <si>
    <t>Feb. 28, 2018</t>
  </si>
  <si>
    <t>Jan. 31, 2018</t>
  </si>
  <si>
    <t>Jan. 26, 2018</t>
  </si>
  <si>
    <t>Jan. 16, 2018</t>
  </si>
  <si>
    <t>Feb. 23, 2018</t>
  </si>
  <si>
    <t>Jan. 23, 2018</t>
  </si>
  <si>
    <t>Jan. 15, 2018</t>
  </si>
  <si>
    <t>Subsequent Events (Textual)</t>
  </si>
  <si>
    <t>Warrant to purchase common stock</t>
  </si>
  <si>
    <t>Repayment amount</t>
  </si>
  <si>
    <t>Crown Bridge Partners, LLC [Member] | Subsequent Event [Member]</t>
  </si>
  <si>
    <t>Convertible Debt</t>
  </si>
  <si>
    <t>The transaction with CBP also triggered a most favored nations provision in the Company's transaction with Firstfire Global Opportunities Fund, LLC which requires the addition of an original issue discount of 10% to the FirstFire note, which is $135,000. This requires the Company repay FirstFire an additional $13,500.</t>
  </si>
  <si>
    <t>Warrants issued</t>
  </si>
  <si>
    <t>Noteholders [Member]</t>
  </si>
  <si>
    <t>Two noteholders with $100,000 notes agreed to extend the maturity dates of their notes to March, 2019 and a noteholder with a $500,000 note agreed to an extension until March 2019.</t>
  </si>
  <si>
    <t>Noteholders [Member] | Subsequent Event [Member]</t>
  </si>
  <si>
    <t>Investors [Member] | Subsequent Event [Member]</t>
  </si>
  <si>
    <t>John Kuhns [Member] | Subsequent Event [Member]</t>
  </si>
  <si>
    <t>Securities Purchase Agreements [Member] | EMA Financial, LLC [Member] | Subsequent Event [Member]</t>
  </si>
  <si>
    <t>Jan. 16,
		2019</t>
  </si>
  <si>
    <t>24.00%</t>
  </si>
  <si>
    <t>EMA may convert the EMA Note into shares of the Company’s common stock beginning from the date of issuance of the EMA Note through the date which is 180 days from the issuance date of the EMA Note, at a conversion price of $0.50 per share. Starting on the 181st date after the issuance date of the EMA Note, EMA may convert the EMA Note into shares of the Company’s common stock at a conversion price equal to the lower of (i) the closing price of the Company’s common stock on the principal market on the trading day immediately preceding the date of conversion of the EMA Note or (ii) 60% of the lowest sale price for the Common Stock on the Principal Market during the 20 consecutive trading day conversion including and immediately preceding the Conversion Date, or the closing bid price, whichever is lower, provided, however, that EMA may not convert the EMA Note to the extent that such conversion would result in EMA’s beneficial ownership being in excess of 4.99% of the Company’s issued and outstanding common stock together with all shares owned by EMA and its affiliates, unless such limit is waived by EMA. The conversion price under the EMA Note is further subject to additional adjustments as set forth in the full text of the EMA Note. If the Company prepays the EMA Note within six months following the issuance date of the EMA Note, the Company must pay all of the principal at a cash redemption premium of either (i) 150% if such prepayment is made after 90 days after the issuance date of the EMA Note or (ii) 135% if such prepayment is made prior to or on the 90th day after the issuance of the EMA Note. After the expiration of six months following the issuance of the EMA Note, there shall be no further right of pre-payment.</t>
  </si>
  <si>
    <t>Purchase price of Promissory note</t>
  </si>
  <si>
    <t>Securities Purchase Agreements [Member] | Power Up [Member]</t>
  </si>
  <si>
    <t>Securities Purchase Agreements [Member] | Power Up [Member] | Subsequent Event [Member]</t>
  </si>
  <si>
    <t>Oct. 30,
		2018</t>
  </si>
  <si>
    <t>Power Up may convert the Power Up Note into shares of the Company’s common stock beginning on the date which is 180 days from the issuance date of the Power Up Note, at a price equal to 61% of the average of the lowest two trading prices during the 15 trading day period ending on the last complete trading date prior to the date of conversion, provided, however, that Power Up may not convert the Power Up Note to the extent that such conversion would result in Power Up’s beneficial ownership being in excess of 4.99% of the Company’s issued and outstanding common stock together with all shares owned by Power Up and its affiliates. The beneficial ownership limitation may not be waived by Power Up. If the Company prepays the Power Up Note within 30 days of its issuance, the Company must pay all of the principal at a cash redemption premium of 110%; if such prepayment is made between the 31st day and the 60th day after the issuance of the note, then such redemption premium is 115%; if such repayment is made from the sixty first 61st to the 90th day after issuance, then such redemption premium is 120%; and if such repayment is made from the 91st to the 180th day after issuance, then such redemption premium is 125%. After the expiration of the 180 days following the issuance, there shall be no further right of pre-payment.</t>
  </si>
  <si>
    <t>Securities Purchase Agreements [Member] | Crown Bridge Partners, LLC [Member] | Subsequent Event [Member]</t>
  </si>
  <si>
    <t>The CBP Note may be converted into Company common stock at any time at a conversion price of $0.50 per share, provided, however, that in the event of a default, the conversion price is to be adjusted to the lower of $0.50 or 60% of the lowest of (i) the lowest trading price or (ii) closing bid price for the 20-trading day period prior to conversion. If there is an event of default, conversion of the CBP Note could result in substantial dilution to the Company’s shareholders. Along with each tranche of funding, CBP is entitled to receive a commitment fee in the form of a warrant to purchase a number of shares of Company common stock equal to 75% of the dollar amount of the tranche divided by $0.50. The warrants are to have a three-year term and an exercise price of $1.00 per share and may be exercised utilizing a cashless exercise feature.</t>
  </si>
  <si>
    <t>Interest rate, description</t>
  </si>
  <si>
    <t>The Company issued CBP a $130,000 convertible promissory note (the "CBP Note") which includes an original issue discount of 10%. The CBP Note entitles the holder to 2% interest per annum on all amounts received form CBP and each tranche of funding received is repayable, with interest six months from the date of funding. Any amounts not repaid within six months shall bear an interest rate of 12% per annum.</t>
  </si>
  <si>
    <t>Consulting agreement [Member]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16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6602764</v>
      </c>
    </row>
    <row r="18" spans="1:4">
      <c r="A18" s="4" t="s">
        <v>30</v>
      </c>
      <c r="C18" s="5" t="n">
        <v>69281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7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178</v>
      </c>
      <c r="B16" s="4" t="s">
        <v>224</v>
      </c>
    </row>
    <row r="17" spans="1:2">
      <c r="A17" s="4" t="s">
        <v>193</v>
      </c>
      <c r="B17"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459</v>
      </c>
      <c r="C3" s="6" t="n">
        <v>2986</v>
      </c>
    </row>
    <row r="4" spans="1:3">
      <c r="A4" s="4" t="s">
        <v>35</v>
      </c>
      <c r="B4" s="5" t="n">
        <v>40490</v>
      </c>
      <c r="C4" s="4" t="s">
        <v>36</v>
      </c>
    </row>
    <row r="5" spans="1:3">
      <c r="A5" s="4" t="s">
        <v>37</v>
      </c>
      <c r="B5" s="5" t="n">
        <v>27803</v>
      </c>
      <c r="C5" s="4" t="s">
        <v>36</v>
      </c>
    </row>
    <row r="6" spans="1:3">
      <c r="A6" s="4" t="s">
        <v>38</v>
      </c>
      <c r="B6" s="5" t="n">
        <v>17448</v>
      </c>
      <c r="C6" s="5" t="n">
        <v>20105</v>
      </c>
    </row>
    <row r="7" spans="1:3">
      <c r="A7" s="4" t="s">
        <v>39</v>
      </c>
      <c r="B7" s="5" t="n">
        <v>147200</v>
      </c>
      <c r="C7" s="5" t="n">
        <v>23091</v>
      </c>
    </row>
    <row r="8" spans="1:3">
      <c r="A8" s="4" t="s">
        <v>40</v>
      </c>
      <c r="B8" s="5" t="n">
        <v>11843</v>
      </c>
      <c r="C8" s="5" t="n">
        <v>6942</v>
      </c>
    </row>
    <row r="9" spans="1:3">
      <c r="A9" s="4" t="s">
        <v>41</v>
      </c>
      <c r="B9" s="5" t="n">
        <v>159043</v>
      </c>
      <c r="C9" s="5" t="n">
        <v>30033</v>
      </c>
    </row>
    <row r="10" spans="1:3">
      <c r="A10" s="3" t="s">
        <v>42</v>
      </c>
    </row>
    <row r="11" spans="1:3">
      <c r="A11" s="4" t="s">
        <v>43</v>
      </c>
      <c r="B11" s="5" t="n">
        <v>2093693</v>
      </c>
      <c r="C11" s="5" t="n">
        <v>3388189</v>
      </c>
    </row>
    <row r="12" spans="1:3">
      <c r="A12" s="4" t="s">
        <v>44</v>
      </c>
      <c r="B12" s="5" t="n">
        <v>12372</v>
      </c>
      <c r="C12" s="5" t="n">
        <v>2470</v>
      </c>
    </row>
    <row r="13" spans="1:3">
      <c r="A13" s="4" t="s">
        <v>45</v>
      </c>
      <c r="B13" s="5" t="n">
        <v>1352078</v>
      </c>
      <c r="C13" s="5" t="n">
        <v>1200544</v>
      </c>
    </row>
    <row r="14" spans="1:3">
      <c r="A14" s="4" t="s">
        <v>46</v>
      </c>
      <c r="B14" s="4" t="s">
        <v>36</v>
      </c>
      <c r="C14" s="5" t="n">
        <v>8828405</v>
      </c>
    </row>
    <row r="15" spans="1:3">
      <c r="A15" s="4" t="s">
        <v>47</v>
      </c>
      <c r="B15" s="4" t="s">
        <v>36</v>
      </c>
      <c r="C15" s="5" t="n">
        <v>3156736</v>
      </c>
    </row>
    <row r="16" spans="1:3">
      <c r="A16" s="4" t="s">
        <v>48</v>
      </c>
      <c r="B16" s="5" t="n">
        <v>1585714</v>
      </c>
      <c r="C16" s="5" t="n">
        <v>243208</v>
      </c>
    </row>
    <row r="17" spans="1:3">
      <c r="A17" s="4" t="s">
        <v>49</v>
      </c>
      <c r="B17" s="5" t="n">
        <v>2496478</v>
      </c>
      <c r="C17" s="5" t="n">
        <v>500000</v>
      </c>
    </row>
    <row r="18" spans="1:3">
      <c r="A18" s="4" t="s">
        <v>50</v>
      </c>
      <c r="B18" s="5" t="n">
        <v>2203184</v>
      </c>
      <c r="C18" s="5" t="n">
        <v>1440206</v>
      </c>
    </row>
    <row r="19" spans="1:3">
      <c r="A19" s="4" t="s">
        <v>51</v>
      </c>
      <c r="B19" s="5" t="n">
        <v>343680</v>
      </c>
      <c r="C19" s="5" t="n">
        <v>510000</v>
      </c>
    </row>
    <row r="20" spans="1:3">
      <c r="A20" s="4" t="s">
        <v>52</v>
      </c>
      <c r="B20" s="5" t="n">
        <v>10087199</v>
      </c>
      <c r="C20" s="5" t="n">
        <v>19269758</v>
      </c>
    </row>
    <row r="21" spans="1:3">
      <c r="A21" s="4" t="s">
        <v>53</v>
      </c>
      <c r="B21" s="5" t="n">
        <v>10087199</v>
      </c>
      <c r="C21" s="5" t="n">
        <v>19269758</v>
      </c>
    </row>
    <row r="22" spans="1:3">
      <c r="A22" s="3" t="s">
        <v>54</v>
      </c>
    </row>
    <row r="23" spans="1:3">
      <c r="A23" s="4" t="s">
        <v>55</v>
      </c>
      <c r="B23" s="5" t="n">
        <v>6729</v>
      </c>
      <c r="C23" s="5" t="n">
        <v>6026</v>
      </c>
    </row>
    <row r="24" spans="1:3">
      <c r="A24" s="4" t="s">
        <v>56</v>
      </c>
      <c r="B24" s="5" t="n">
        <v>681625</v>
      </c>
      <c r="C24" s="4" t="s">
        <v>36</v>
      </c>
    </row>
    <row r="25" spans="1:3">
      <c r="A25" s="4" t="s">
        <v>57</v>
      </c>
      <c r="B25" s="5" t="n">
        <v>205928610</v>
      </c>
      <c r="C25" s="5" t="n">
        <v>189324088</v>
      </c>
    </row>
    <row r="26" spans="1:3">
      <c r="A26" s="4" t="s">
        <v>58</v>
      </c>
      <c r="B26" s="5" t="n">
        <v>-216545120</v>
      </c>
      <c r="C26" s="5" t="n">
        <v>-208569839</v>
      </c>
    </row>
    <row r="27" spans="1:3">
      <c r="A27" s="4" t="s">
        <v>59</v>
      </c>
      <c r="B27" s="5" t="n">
        <v>-9928156</v>
      </c>
      <c r="C27" s="5" t="n">
        <v>-19239725</v>
      </c>
    </row>
    <row r="28" spans="1:3">
      <c r="A28" s="4" t="s">
        <v>60</v>
      </c>
      <c r="B28" s="6" t="n">
        <v>159043</v>
      </c>
      <c r="C28" s="6" t="n">
        <v>30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row>
    <row r="4" spans="1:2">
      <c r="A4" s="3" t="s">
        <v>239</v>
      </c>
    </row>
    <row r="5" spans="1:2">
      <c r="A5" s="4" t="s">
        <v>240</v>
      </c>
      <c r="B5" s="4" t="s">
        <v>241</v>
      </c>
    </row>
    <row r="6" spans="1:2">
      <c r="A6" s="4" t="s">
        <v>242</v>
      </c>
      <c r="B6" s="4" t="s">
        <v>243</v>
      </c>
    </row>
    <row r="7" spans="1:2">
      <c r="A7" s="4" t="s">
        <v>244</v>
      </c>
    </row>
    <row r="8" spans="1:2">
      <c r="A8" s="3" t="s">
        <v>239</v>
      </c>
    </row>
    <row r="9" spans="1:2">
      <c r="A9" s="4" t="s">
        <v>240</v>
      </c>
      <c r="B9" s="4" t="s">
        <v>245</v>
      </c>
    </row>
    <row r="10" spans="1:2">
      <c r="A10" s="4" t="s">
        <v>242</v>
      </c>
      <c r="B10"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259</v>
      </c>
      <c r="B1" s="2" t="s">
        <v>260</v>
      </c>
    </row>
    <row r="2" spans="1:2">
      <c r="A2" s="3" t="s">
        <v>261</v>
      </c>
    </row>
    <row r="3" spans="1:2">
      <c r="A3" s="4" t="s">
        <v>262</v>
      </c>
      <c r="B3" s="4" t="s">
        <v>2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4</v>
      </c>
      <c r="B1" s="2" t="s">
        <v>2</v>
      </c>
      <c r="C1" s="2" t="s">
        <v>32</v>
      </c>
    </row>
    <row r="2" spans="1:3">
      <c r="A2" s="3" t="s">
        <v>265</v>
      </c>
    </row>
    <row r="3" spans="1:3">
      <c r="A3" s="4" t="s">
        <v>266</v>
      </c>
      <c r="B3" s="6" t="n">
        <v>9939999</v>
      </c>
    </row>
    <row r="4" spans="1:3">
      <c r="A4" s="4" t="s">
        <v>267</v>
      </c>
      <c r="B4" s="6" t="n">
        <v>-216545120</v>
      </c>
      <c r="C4" s="6" t="n">
        <v>-2085698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56"/>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4</v>
      </c>
      <c r="B1" s="2" t="s">
        <v>2</v>
      </c>
      <c r="C1" s="2" t="s">
        <v>32</v>
      </c>
    </row>
    <row r="2" spans="1:3">
      <c r="A2" s="3" t="s">
        <v>275</v>
      </c>
    </row>
    <row r="3" spans="1:3">
      <c r="A3" s="4" t="s">
        <v>46</v>
      </c>
      <c r="B3" s="4" t="s">
        <v>36</v>
      </c>
      <c r="C3" s="6" t="n">
        <v>8828405</v>
      </c>
    </row>
    <row r="4" spans="1:3">
      <c r="A4" s="4" t="s">
        <v>47</v>
      </c>
      <c r="B4" s="4" t="s">
        <v>36</v>
      </c>
      <c r="C4" s="5" t="n">
        <v>3156736</v>
      </c>
    </row>
    <row r="5" spans="1:3">
      <c r="A5" s="4" t="s">
        <v>276</v>
      </c>
    </row>
    <row r="6" spans="1:3">
      <c r="A6" s="3" t="s">
        <v>277</v>
      </c>
    </row>
    <row r="7" spans="1:3">
      <c r="A7" s="4" t="s">
        <v>278</v>
      </c>
      <c r="B7" s="4" t="s">
        <v>36</v>
      </c>
      <c r="C7" s="4" t="s">
        <v>36</v>
      </c>
    </row>
    <row r="8" spans="1:3">
      <c r="A8" s="4" t="s">
        <v>41</v>
      </c>
      <c r="B8" s="4" t="s">
        <v>36</v>
      </c>
      <c r="C8" s="4" t="s">
        <v>36</v>
      </c>
    </row>
    <row r="9" spans="1:3">
      <c r="A9" s="3" t="s">
        <v>275</v>
      </c>
    </row>
    <row r="10" spans="1:3">
      <c r="A10" s="4" t="s">
        <v>46</v>
      </c>
      <c r="B10" s="4" t="s">
        <v>36</v>
      </c>
      <c r="C10" s="4" t="s">
        <v>36</v>
      </c>
    </row>
    <row r="11" spans="1:3">
      <c r="A11" s="4" t="s">
        <v>47</v>
      </c>
      <c r="B11" s="4" t="s">
        <v>36</v>
      </c>
      <c r="C11" s="4" t="s">
        <v>36</v>
      </c>
    </row>
    <row r="12" spans="1:3">
      <c r="A12" s="4" t="s">
        <v>53</v>
      </c>
      <c r="B12" s="4" t="s">
        <v>36</v>
      </c>
      <c r="C12" s="4" t="s">
        <v>36</v>
      </c>
    </row>
    <row r="13" spans="1:3">
      <c r="A13" s="4" t="s">
        <v>279</v>
      </c>
    </row>
    <row r="14" spans="1:3">
      <c r="A14" s="3" t="s">
        <v>277</v>
      </c>
    </row>
    <row r="15" spans="1:3">
      <c r="A15" s="4" t="s">
        <v>278</v>
      </c>
      <c r="B15" s="4" t="s">
        <v>36</v>
      </c>
      <c r="C15" s="4" t="s">
        <v>36</v>
      </c>
    </row>
    <row r="16" spans="1:3">
      <c r="A16" s="4" t="s">
        <v>41</v>
      </c>
      <c r="B16" s="4" t="s">
        <v>36</v>
      </c>
      <c r="C16" s="4" t="s">
        <v>36</v>
      </c>
    </row>
    <row r="17" spans="1:3">
      <c r="A17" s="3" t="s">
        <v>275</v>
      </c>
    </row>
    <row r="18" spans="1:3">
      <c r="A18" s="4" t="s">
        <v>46</v>
      </c>
      <c r="B18" s="4" t="s">
        <v>36</v>
      </c>
      <c r="C18" s="4" t="s">
        <v>36</v>
      </c>
    </row>
    <row r="19" spans="1:3">
      <c r="A19" s="4" t="s">
        <v>47</v>
      </c>
      <c r="B19" s="4" t="s">
        <v>36</v>
      </c>
      <c r="C19" s="4" t="s">
        <v>36</v>
      </c>
    </row>
    <row r="20" spans="1:3">
      <c r="A20" s="4" t="s">
        <v>53</v>
      </c>
      <c r="B20" s="4" t="s">
        <v>36</v>
      </c>
      <c r="C20" s="4" t="s">
        <v>36</v>
      </c>
    </row>
    <row r="21" spans="1:3">
      <c r="A21" s="4" t="s">
        <v>280</v>
      </c>
    </row>
    <row r="22" spans="1:3">
      <c r="A22" s="3" t="s">
        <v>277</v>
      </c>
    </row>
    <row r="23" spans="1:3">
      <c r="A23" s="4" t="s">
        <v>278</v>
      </c>
      <c r="B23" s="4" t="s">
        <v>36</v>
      </c>
      <c r="C23" s="4" t="s">
        <v>36</v>
      </c>
    </row>
    <row r="24" spans="1:3">
      <c r="A24" s="4" t="s">
        <v>41</v>
      </c>
      <c r="B24" s="4" t="s">
        <v>36</v>
      </c>
      <c r="C24" s="4" t="s">
        <v>36</v>
      </c>
    </row>
    <row r="25" spans="1:3">
      <c r="A25" s="3" t="s">
        <v>275</v>
      </c>
    </row>
    <row r="26" spans="1:3">
      <c r="A26" s="4" t="s">
        <v>46</v>
      </c>
      <c r="B26" s="4" t="s">
        <v>36</v>
      </c>
      <c r="C26" s="5" t="n">
        <v>8828405</v>
      </c>
    </row>
    <row r="27" spans="1:3">
      <c r="A27" s="4" t="s">
        <v>47</v>
      </c>
      <c r="B27" s="4" t="s">
        <v>36</v>
      </c>
      <c r="C27" s="5" t="n">
        <v>3156736</v>
      </c>
    </row>
    <row r="28" spans="1:3">
      <c r="A28" s="4" t="s">
        <v>53</v>
      </c>
      <c r="B28" s="4" t="s">
        <v>36</v>
      </c>
      <c r="C28" s="6" t="n">
        <v>119851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2</v>
      </c>
    </row>
    <row r="3" spans="1:3">
      <c r="A3" s="3" t="s">
        <v>282</v>
      </c>
    </row>
    <row r="4" spans="1:3">
      <c r="A4" s="4" t="s">
        <v>283</v>
      </c>
      <c r="B4" s="6" t="n">
        <v>11985141</v>
      </c>
      <c r="C4" s="6" t="n">
        <v>18207333</v>
      </c>
    </row>
    <row r="5" spans="1:3">
      <c r="A5" s="4" t="s">
        <v>284</v>
      </c>
      <c r="B5" s="4" t="s">
        <v>36</v>
      </c>
      <c r="C5" s="5" t="n">
        <v>-7326535</v>
      </c>
    </row>
    <row r="6" spans="1:3">
      <c r="A6" s="4" t="s">
        <v>285</v>
      </c>
      <c r="B6" s="4" t="s">
        <v>36</v>
      </c>
      <c r="C6" s="5" t="n">
        <v>559900</v>
      </c>
    </row>
    <row r="7" spans="1:3">
      <c r="A7" s="4" t="s">
        <v>286</v>
      </c>
      <c r="B7" s="5" t="n">
        <v>-11985141</v>
      </c>
      <c r="C7" s="4" t="s">
        <v>36</v>
      </c>
    </row>
    <row r="8" spans="1:3">
      <c r="A8" s="4" t="s">
        <v>287</v>
      </c>
      <c r="B8" s="4" t="s">
        <v>36</v>
      </c>
      <c r="C8" s="5" t="n">
        <v>544443</v>
      </c>
    </row>
    <row r="9" spans="1:3">
      <c r="A9" s="4" t="s">
        <v>288</v>
      </c>
      <c r="B9" s="4" t="s">
        <v>36</v>
      </c>
      <c r="C9" s="6" t="n">
        <v>119851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9</v>
      </c>
      <c r="B1" s="2" t="s">
        <v>2</v>
      </c>
      <c r="C1" s="2" t="s">
        <v>32</v>
      </c>
    </row>
    <row r="2" spans="1:3">
      <c r="A2" s="4" t="s">
        <v>290</v>
      </c>
      <c r="B2" s="6" t="n">
        <v>2203184</v>
      </c>
      <c r="C2" s="6" t="n">
        <v>1440206</v>
      </c>
    </row>
    <row r="3" spans="1:3">
      <c r="A3" s="4" t="s">
        <v>291</v>
      </c>
      <c r="B3" s="4" t="s">
        <v>36</v>
      </c>
      <c r="C3" s="5" t="n">
        <v>8828405</v>
      </c>
    </row>
    <row r="4" spans="1:3">
      <c r="A4" s="4" t="s">
        <v>47</v>
      </c>
      <c r="B4" s="4" t="s">
        <v>36</v>
      </c>
      <c r="C4" s="5" t="n">
        <v>3156736</v>
      </c>
    </row>
    <row r="5" spans="1:3">
      <c r="A5" s="4" t="s">
        <v>92</v>
      </c>
      <c r="B5" s="5" t="n">
        <v>205928610</v>
      </c>
      <c r="C5" s="5" t="n">
        <v>189324088</v>
      </c>
    </row>
    <row r="6" spans="1:3">
      <c r="A6" s="4" t="s">
        <v>267</v>
      </c>
      <c r="B6" s="6" t="n">
        <v>-216545120</v>
      </c>
      <c r="C6" s="5" t="n">
        <v>-208569839</v>
      </c>
    </row>
    <row r="7" spans="1:3">
      <c r="A7" s="4" t="s">
        <v>292</v>
      </c>
    </row>
    <row r="8" spans="1:3">
      <c r="A8" s="4" t="s">
        <v>290</v>
      </c>
      <c r="C8" s="5" t="n">
        <v>1440206</v>
      </c>
    </row>
    <row r="9" spans="1:3">
      <c r="A9" s="4" t="s">
        <v>291</v>
      </c>
      <c r="C9" s="5" t="n">
        <v>8828405</v>
      </c>
    </row>
    <row r="10" spans="1:3">
      <c r="A10" s="4" t="s">
        <v>47</v>
      </c>
      <c r="C10" s="5" t="n">
        <v>3156736</v>
      </c>
    </row>
    <row r="11" spans="1:3">
      <c r="A11" s="4" t="s">
        <v>92</v>
      </c>
      <c r="C11" s="5" t="n">
        <v>189324088</v>
      </c>
    </row>
    <row r="12" spans="1:3">
      <c r="A12" s="4" t="s">
        <v>267</v>
      </c>
      <c r="C12" s="5" t="n">
        <v>208569839</v>
      </c>
    </row>
    <row r="13" spans="1:3">
      <c r="A13" s="4" t="s">
        <v>293</v>
      </c>
    </row>
    <row r="14" spans="1:3">
      <c r="A14" s="4" t="s">
        <v>290</v>
      </c>
      <c r="C14" s="5" t="n">
        <v>1440206</v>
      </c>
    </row>
    <row r="15" spans="1:3">
      <c r="A15" s="4" t="s">
        <v>291</v>
      </c>
      <c r="C15" s="4" t="s">
        <v>36</v>
      </c>
    </row>
    <row r="16" spans="1:3">
      <c r="A16" s="4" t="s">
        <v>47</v>
      </c>
      <c r="C16" s="4" t="s">
        <v>36</v>
      </c>
    </row>
    <row r="17" spans="1:3">
      <c r="A17" s="4" t="s">
        <v>92</v>
      </c>
      <c r="C17" s="5" t="n">
        <v>198481044</v>
      </c>
    </row>
    <row r="18" spans="1:3">
      <c r="A18" s="4" t="s">
        <v>267</v>
      </c>
      <c r="C18" s="5" t="n">
        <v>211398024</v>
      </c>
    </row>
    <row r="19" spans="1:3">
      <c r="A19" s="4" t="s">
        <v>294</v>
      </c>
    </row>
    <row r="20" spans="1:3">
      <c r="A20" s="4" t="s">
        <v>290</v>
      </c>
      <c r="C20" s="4" t="s">
        <v>36</v>
      </c>
    </row>
    <row r="21" spans="1:3">
      <c r="A21" s="4" t="s">
        <v>291</v>
      </c>
      <c r="C21" s="5" t="n">
        <v>-8828405</v>
      </c>
    </row>
    <row r="22" spans="1:3">
      <c r="A22" s="4" t="s">
        <v>47</v>
      </c>
      <c r="C22" s="5" t="n">
        <v>-3156736</v>
      </c>
    </row>
    <row r="23" spans="1:3">
      <c r="A23" s="4" t="s">
        <v>92</v>
      </c>
      <c r="C23" s="5" t="n">
        <v>9156956</v>
      </c>
    </row>
    <row r="24" spans="1:3">
      <c r="A24" s="4" t="s">
        <v>267</v>
      </c>
      <c r="C24" s="6" t="n">
        <v>28281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5" t="n">
        <v>500000000</v>
      </c>
      <c r="C3" s="5" t="n">
        <v>500000000</v>
      </c>
    </row>
    <row r="4" spans="1:3">
      <c r="A4" s="4" t="s">
        <v>64</v>
      </c>
      <c r="B4" s="7" t="n">
        <v>0.0001</v>
      </c>
      <c r="C4" s="7" t="n">
        <v>0.0001</v>
      </c>
    </row>
    <row r="5" spans="1:3">
      <c r="A5" s="4" t="s">
        <v>65</v>
      </c>
      <c r="B5" s="5" t="n">
        <v>67289475</v>
      </c>
      <c r="C5" s="5" t="n">
        <v>60263720</v>
      </c>
    </row>
    <row r="6" spans="1:3">
      <c r="A6" s="4" t="s">
        <v>66</v>
      </c>
      <c r="B6" s="5" t="n">
        <v>67289475</v>
      </c>
      <c r="C6" s="5" t="n">
        <v>60263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5</v>
      </c>
      <c r="B1" s="2" t="s">
        <v>2</v>
      </c>
      <c r="C1" s="2" t="s">
        <v>32</v>
      </c>
    </row>
    <row r="2" spans="1:3">
      <c r="A2" s="3" t="s">
        <v>296</v>
      </c>
    </row>
    <row r="3" spans="1:3">
      <c r="A3" s="4" t="s">
        <v>57</v>
      </c>
      <c r="B3" s="6" t="n">
        <v>205928610</v>
      </c>
      <c r="C3" s="6" t="n">
        <v>189324088</v>
      </c>
    </row>
    <row r="4" spans="1:3">
      <c r="A4" s="4" t="s">
        <v>292</v>
      </c>
    </row>
    <row r="5" spans="1:3">
      <c r="A5" s="3" t="s">
        <v>296</v>
      </c>
    </row>
    <row r="6" spans="1:3">
      <c r="A6" s="4" t="s">
        <v>57</v>
      </c>
      <c r="C6" s="5" t="n">
        <v>189324088</v>
      </c>
    </row>
    <row r="7" spans="1:3">
      <c r="A7" s="4" t="s">
        <v>293</v>
      </c>
    </row>
    <row r="8" spans="1:3">
      <c r="A8" s="3" t="s">
        <v>296</v>
      </c>
    </row>
    <row r="9" spans="1:3">
      <c r="A9" s="4" t="s">
        <v>57</v>
      </c>
      <c r="C9" s="5" t="n">
        <v>198481044</v>
      </c>
    </row>
    <row r="10" spans="1:3">
      <c r="A10" s="4" t="s">
        <v>294</v>
      </c>
    </row>
    <row r="11" spans="1:3">
      <c r="A11" s="3" t="s">
        <v>296</v>
      </c>
    </row>
    <row r="12" spans="1:3">
      <c r="A12" s="4" t="s">
        <v>57</v>
      </c>
      <c r="C12" s="6" t="n">
        <v>91569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7</v>
      </c>
      <c r="B1" s="2" t="s">
        <v>1</v>
      </c>
    </row>
    <row r="2" spans="1:3">
      <c r="B2" s="2" t="s">
        <v>2</v>
      </c>
      <c r="C2" s="2" t="s">
        <v>32</v>
      </c>
    </row>
    <row r="3" spans="1:3">
      <c r="A3" s="4" t="s">
        <v>298</v>
      </c>
    </row>
    <row r="4" spans="1:3">
      <c r="A4" s="3" t="s">
        <v>299</v>
      </c>
    </row>
    <row r="5" spans="1:3">
      <c r="A5" s="4" t="s">
        <v>300</v>
      </c>
      <c r="B5" s="4" t="s">
        <v>301</v>
      </c>
      <c r="C5" s="4" t="s">
        <v>302</v>
      </c>
    </row>
    <row r="6" spans="1:3">
      <c r="A6" s="4" t="s">
        <v>303</v>
      </c>
      <c r="B6" s="4" t="s">
        <v>304</v>
      </c>
      <c r="C6" s="4" t="s">
        <v>305</v>
      </c>
    </row>
    <row r="7" spans="1:3">
      <c r="A7" s="4" t="s">
        <v>306</v>
      </c>
      <c r="B7" s="4" t="s">
        <v>307</v>
      </c>
      <c r="C7" s="4" t="s">
        <v>307</v>
      </c>
    </row>
    <row r="8" spans="1:3">
      <c r="A8" s="4" t="s">
        <v>308</v>
      </c>
    </row>
    <row r="9" spans="1:3">
      <c r="A9" s="3" t="s">
        <v>299</v>
      </c>
    </row>
    <row r="10" spans="1:3">
      <c r="A10" s="4" t="s">
        <v>300</v>
      </c>
      <c r="B10" s="4" t="s">
        <v>309</v>
      </c>
      <c r="C10" s="4" t="s">
        <v>310</v>
      </c>
    </row>
    <row r="11" spans="1:3">
      <c r="A11" s="4" t="s">
        <v>303</v>
      </c>
      <c r="B11" s="4" t="s">
        <v>311</v>
      </c>
      <c r="C11" s="4" t="s">
        <v>311</v>
      </c>
    </row>
    <row r="12" spans="1:3">
      <c r="A12" s="4" t="s">
        <v>306</v>
      </c>
      <c r="B12" s="4" t="s">
        <v>312</v>
      </c>
      <c r="C12" s="4" t="s">
        <v>3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Q34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80"/>
    <col customWidth="1" max="19" min="19" width="80"/>
    <col customWidth="1" max="20" min="20" width="80"/>
    <col customWidth="1" max="21" min="21" width="14"/>
    <col customWidth="1" max="22" min="22" width="14"/>
    <col customWidth="1" max="23" min="23" width="14"/>
    <col customWidth="1" max="24" min="24" width="14"/>
    <col customWidth="1" max="25" min="25" width="14"/>
    <col customWidth="1" max="26" min="26" width="80"/>
    <col customWidth="1" max="27" min="27" width="14"/>
    <col customWidth="1" max="28" min="28" width="14"/>
    <col customWidth="1" max="29" min="29" width="80"/>
    <col customWidth="1" max="30" min="30" width="80"/>
    <col customWidth="1" max="31" min="31" width="14"/>
    <col customWidth="1" max="32" min="32" width="80"/>
    <col customWidth="1" max="33" min="33" width="80"/>
    <col customWidth="1" max="34" min="34" width="80"/>
    <col customWidth="1" max="35" min="35" width="14"/>
    <col customWidth="1" max="36" min="36" width="14"/>
    <col customWidth="1" max="37" min="37" width="14"/>
    <col customWidth="1" max="38" min="38" width="80"/>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80"/>
    <col customWidth="1" max="50" min="50" width="14"/>
    <col customWidth="1" max="51" min="51" width="16"/>
    <col customWidth="1" max="52" min="52" width="14"/>
    <col customWidth="1" max="53" min="53" width="14"/>
    <col customWidth="1" max="54" min="54" width="14"/>
    <col customWidth="1" max="55" min="55" width="14"/>
    <col customWidth="1" max="56" min="56" width="80"/>
    <col customWidth="1" max="57" min="57" width="14"/>
    <col customWidth="1" max="58" min="58" width="14"/>
    <col customWidth="1" max="59" min="59" width="80"/>
    <col customWidth="1" max="60" min="60" width="14"/>
    <col customWidth="1" max="61" min="61" width="14"/>
    <col customWidth="1" max="62" min="62" width="80"/>
    <col customWidth="1" max="63" min="63" width="16"/>
    <col customWidth="1" max="64" min="64" width="80"/>
    <col customWidth="1" max="65" min="65" width="80"/>
    <col customWidth="1" max="66" min="66" width="14"/>
    <col customWidth="1" max="67" min="67" width="14"/>
    <col customWidth="1" max="68" min="68" width="14"/>
    <col customWidth="1" max="69" min="69" width="14"/>
  </cols>
  <sheetData>
    <row r="1" spans="1:69">
      <c r="A1" s="1" t="s">
        <v>314</v>
      </c>
      <c r="B1" s="2" t="s">
        <v>315</v>
      </c>
      <c r="C1" s="2" t="s">
        <v>316</v>
      </c>
      <c r="D1" s="2" t="s">
        <v>317</v>
      </c>
      <c r="E1" s="2" t="s">
        <v>318</v>
      </c>
      <c r="F1" s="2" t="s">
        <v>319</v>
      </c>
      <c r="G1" s="2" t="s">
        <v>320</v>
      </c>
      <c r="H1" s="2" t="s">
        <v>321</v>
      </c>
      <c r="I1" s="2" t="s">
        <v>322</v>
      </c>
      <c r="J1" s="2" t="s">
        <v>323</v>
      </c>
      <c r="K1" s="2" t="s">
        <v>324</v>
      </c>
      <c r="L1" s="2" t="s">
        <v>325</v>
      </c>
      <c r="M1" s="2" t="s">
        <v>326</v>
      </c>
      <c r="N1" s="2" t="s">
        <v>327</v>
      </c>
      <c r="O1" s="2" t="s">
        <v>328</v>
      </c>
      <c r="P1" s="2" t="s">
        <v>329</v>
      </c>
      <c r="Q1" s="2" t="s">
        <v>330</v>
      </c>
      <c r="R1" s="2" t="s">
        <v>331</v>
      </c>
      <c r="S1" s="2" t="s">
        <v>332</v>
      </c>
      <c r="T1" s="2" t="s">
        <v>333</v>
      </c>
      <c r="U1" s="2" t="s">
        <v>334</v>
      </c>
      <c r="V1" s="2" t="s">
        <v>335</v>
      </c>
      <c r="W1" s="2" t="s">
        <v>336</v>
      </c>
      <c r="X1" s="2" t="s">
        <v>337</v>
      </c>
      <c r="Y1" s="2" t="s">
        <v>338</v>
      </c>
      <c r="Z1" s="2" t="s">
        <v>339</v>
      </c>
      <c r="AA1" s="2" t="s">
        <v>340</v>
      </c>
      <c r="AB1" s="2" t="s">
        <v>341</v>
      </c>
      <c r="AC1" s="2" t="s">
        <v>342</v>
      </c>
      <c r="AD1" s="2" t="s">
        <v>343</v>
      </c>
      <c r="AE1" s="2" t="s">
        <v>344</v>
      </c>
      <c r="AF1" s="2" t="s">
        <v>345</v>
      </c>
      <c r="AG1" s="2" t="s">
        <v>346</v>
      </c>
      <c r="AH1" s="2" t="s">
        <v>347</v>
      </c>
      <c r="AI1" s="2" t="s">
        <v>348</v>
      </c>
      <c r="AJ1" s="2" t="s">
        <v>349</v>
      </c>
      <c r="AK1" s="2" t="s">
        <v>350</v>
      </c>
      <c r="AL1" s="2" t="s">
        <v>351</v>
      </c>
      <c r="AM1" s="2" t="s">
        <v>352</v>
      </c>
      <c r="AN1" s="2" t="s">
        <v>353</v>
      </c>
      <c r="AO1" s="2" t="s">
        <v>354</v>
      </c>
      <c r="AP1" s="2" t="s">
        <v>355</v>
      </c>
      <c r="AQ1" s="2" t="s">
        <v>356</v>
      </c>
      <c r="AR1" s="2" t="s">
        <v>357</v>
      </c>
      <c r="AS1" s="2" t="s">
        <v>358</v>
      </c>
      <c r="AT1" s="2" t="s">
        <v>327</v>
      </c>
      <c r="AU1" s="2" t="s">
        <v>359</v>
      </c>
      <c r="AV1" s="2" t="s">
        <v>360</v>
      </c>
      <c r="AW1" s="2" t="s">
        <v>361</v>
      </c>
      <c r="AX1" s="2" t="s">
        <v>362</v>
      </c>
      <c r="AY1" s="2" t="s">
        <v>363</v>
      </c>
      <c r="AZ1" s="2" t="s">
        <v>364</v>
      </c>
      <c r="BA1" s="2" t="s">
        <v>365</v>
      </c>
      <c r="BB1" s="2" t="s">
        <v>366</v>
      </c>
      <c r="BC1" s="2" t="s">
        <v>367</v>
      </c>
      <c r="BD1" s="2" t="s">
        <v>368</v>
      </c>
      <c r="BE1" s="2" t="s">
        <v>369</v>
      </c>
      <c r="BF1" s="2" t="s">
        <v>370</v>
      </c>
      <c r="BG1" s="2" t="s">
        <v>371</v>
      </c>
      <c r="BH1" s="2" t="s">
        <v>32</v>
      </c>
      <c r="BI1" s="2" t="s">
        <v>372</v>
      </c>
      <c r="BJ1" s="2" t="s">
        <v>373</v>
      </c>
      <c r="BK1" s="2" t="s">
        <v>2</v>
      </c>
      <c r="BL1" s="2" t="s">
        <v>32</v>
      </c>
      <c r="BM1" s="2" t="s">
        <v>374</v>
      </c>
      <c r="BN1" s="2" t="s">
        <v>375</v>
      </c>
      <c r="BO1" s="2" t="s">
        <v>376</v>
      </c>
      <c r="BP1" s="2" t="s">
        <v>377</v>
      </c>
      <c r="BQ1" s="2" t="s">
        <v>378</v>
      </c>
    </row>
    <row r="2" spans="1:69">
      <c r="A2" s="3" t="s">
        <v>379</v>
      </c>
    </row>
    <row r="3" spans="1:69">
      <c r="A3" s="4" t="s">
        <v>380</v>
      </c>
      <c r="BO3" s="6" t="n">
        <v>125000</v>
      </c>
    </row>
    <row r="4" spans="1:69">
      <c r="A4" s="4" t="s">
        <v>381</v>
      </c>
      <c r="BK4" s="4" t="s">
        <v>382</v>
      </c>
    </row>
    <row r="5" spans="1:69">
      <c r="A5" s="4" t="s">
        <v>383</v>
      </c>
      <c r="F5" s="6" t="n">
        <v>60839</v>
      </c>
      <c r="K5" s="6" t="n">
        <v>14959</v>
      </c>
      <c r="N5" s="6" t="n">
        <v>4868</v>
      </c>
      <c r="AJ5" s="6" t="n">
        <v>150351</v>
      </c>
      <c r="AO5" s="6" t="n">
        <v>7947</v>
      </c>
      <c r="AQ5" s="6" t="n">
        <v>8462</v>
      </c>
      <c r="BK5" s="6" t="n">
        <v>1104343</v>
      </c>
    </row>
    <row r="6" spans="1:69">
      <c r="A6" s="4" t="s">
        <v>130</v>
      </c>
      <c r="BK6" s="5" t="n">
        <v>2108999</v>
      </c>
      <c r="BL6" s="6" t="n">
        <v>2442475</v>
      </c>
    </row>
    <row r="7" spans="1:69">
      <c r="A7" s="4" t="s">
        <v>384</v>
      </c>
      <c r="F7" s="4" t="s">
        <v>385</v>
      </c>
      <c r="K7" s="4" t="s">
        <v>385</v>
      </c>
      <c r="N7" s="4" t="s">
        <v>386</v>
      </c>
      <c r="P7" s="4" t="s">
        <v>385</v>
      </c>
      <c r="AJ7" s="4" t="s">
        <v>385</v>
      </c>
      <c r="AO7" s="4" t="s">
        <v>385</v>
      </c>
      <c r="AQ7" s="4" t="s">
        <v>385</v>
      </c>
    </row>
    <row r="8" spans="1:69">
      <c r="A8" s="4" t="s">
        <v>387</v>
      </c>
      <c r="BK8" s="5" t="n">
        <v>1800000</v>
      </c>
      <c r="BL8" s="5" t="n">
        <v>1875000</v>
      </c>
    </row>
    <row r="9" spans="1:69">
      <c r="A9" s="4" t="s">
        <v>388</v>
      </c>
      <c r="BK9" s="4" t="s">
        <v>36</v>
      </c>
      <c r="BL9" s="5" t="n">
        <v>150000</v>
      </c>
    </row>
    <row r="10" spans="1:69">
      <c r="A10" s="4" t="s">
        <v>389</v>
      </c>
      <c r="P10" s="6" t="n">
        <v>1100000</v>
      </c>
    </row>
    <row r="11" spans="1:69">
      <c r="A11" s="4" t="s">
        <v>390</v>
      </c>
      <c r="BH11" s="6" t="n">
        <v>500000</v>
      </c>
      <c r="BK11" s="6" t="n">
        <v>2496478</v>
      </c>
      <c r="BL11" s="6" t="n">
        <v>500000</v>
      </c>
    </row>
    <row r="12" spans="1:69">
      <c r="A12" s="4" t="s">
        <v>391</v>
      </c>
      <c r="F12" s="5" t="n">
        <v>50000</v>
      </c>
      <c r="M12" s="5" t="n">
        <v>50000</v>
      </c>
      <c r="N12" s="5" t="n">
        <v>10000</v>
      </c>
      <c r="O12" s="5" t="n">
        <v>30000</v>
      </c>
      <c r="P12" s="5" t="n">
        <v>1000000</v>
      </c>
      <c r="AJ12" s="5" t="n">
        <v>500000</v>
      </c>
      <c r="AO12" s="5" t="n">
        <v>25000</v>
      </c>
      <c r="AP12" s="5" t="n">
        <v>200000</v>
      </c>
      <c r="AQ12" s="5" t="n">
        <v>25000</v>
      </c>
      <c r="BK12" s="5" t="n">
        <v>639617</v>
      </c>
      <c r="BL12" s="5" t="n">
        <v>1434076</v>
      </c>
    </row>
    <row r="13" spans="1:69">
      <c r="A13" s="4" t="s">
        <v>392</v>
      </c>
      <c r="AA13" s="8" t="n">
        <v>0.5</v>
      </c>
    </row>
    <row r="14" spans="1:69">
      <c r="A14" s="4" t="s">
        <v>393</v>
      </c>
      <c r="P14" s="4" t="s">
        <v>394</v>
      </c>
    </row>
    <row r="15" spans="1:69">
      <c r="A15" s="4" t="s">
        <v>395</v>
      </c>
      <c r="BK15" s="6" t="n">
        <v>2088925</v>
      </c>
      <c r="BL15" s="6" t="n">
        <v>2148122</v>
      </c>
    </row>
    <row r="16" spans="1:69">
      <c r="A16" s="4" t="s">
        <v>396</v>
      </c>
      <c r="BH16" s="5" t="n">
        <v>2470</v>
      </c>
      <c r="BK16" s="5" t="n">
        <v>12372</v>
      </c>
      <c r="BL16" s="5" t="n">
        <v>2470</v>
      </c>
    </row>
    <row r="17" spans="1:69">
      <c r="A17" s="4" t="s">
        <v>397</v>
      </c>
      <c r="BH17" s="5" t="n">
        <v>243208</v>
      </c>
      <c r="BK17" s="5" t="n">
        <v>1585714</v>
      </c>
      <c r="BL17" s="5" t="n">
        <v>243208</v>
      </c>
    </row>
    <row r="18" spans="1:69">
      <c r="A18" s="4" t="s">
        <v>81</v>
      </c>
      <c r="BK18" s="6" t="n">
        <v>-2945594</v>
      </c>
      <c r="BL18" s="5" t="n">
        <v>-3756986</v>
      </c>
    </row>
    <row r="19" spans="1:69">
      <c r="A19" s="4" t="s">
        <v>398</v>
      </c>
      <c r="BK19" s="4" t="s">
        <v>399</v>
      </c>
    </row>
    <row r="20" spans="1:69">
      <c r="A20" s="4" t="s">
        <v>400</v>
      </c>
      <c r="BK20" s="6" t="n">
        <v>30304</v>
      </c>
    </row>
    <row r="21" spans="1:69">
      <c r="A21" s="4" t="s">
        <v>401</v>
      </c>
      <c r="AA21" s="5" t="n">
        <v>3000000</v>
      </c>
    </row>
    <row r="22" spans="1:69">
      <c r="A22" s="4" t="s">
        <v>402</v>
      </c>
      <c r="AA22" s="4" t="s">
        <v>385</v>
      </c>
    </row>
    <row r="23" spans="1:69">
      <c r="A23" s="4" t="s">
        <v>403</v>
      </c>
      <c r="BK23" s="5" t="n">
        <v>2353200</v>
      </c>
      <c r="BL23" s="5" t="n">
        <v>1458000</v>
      </c>
    </row>
    <row r="24" spans="1:69">
      <c r="A24" s="4" t="s">
        <v>47</v>
      </c>
      <c r="BH24" s="5" t="n">
        <v>3156736</v>
      </c>
      <c r="BK24" s="4" t="s">
        <v>36</v>
      </c>
      <c r="BL24" s="5" t="n">
        <v>3156736</v>
      </c>
    </row>
    <row r="25" spans="1:69">
      <c r="A25" s="4" t="s">
        <v>56</v>
      </c>
      <c r="BH25" s="4" t="s">
        <v>36</v>
      </c>
      <c r="BK25" s="5" t="n">
        <v>681625</v>
      </c>
      <c r="BL25" s="4" t="s">
        <v>36</v>
      </c>
    </row>
    <row r="26" spans="1:69">
      <c r="A26" s="4" t="s">
        <v>404</v>
      </c>
    </row>
    <row r="27" spans="1:69">
      <c r="A27" s="3" t="s">
        <v>379</v>
      </c>
    </row>
    <row r="28" spans="1:69">
      <c r="A28" s="4" t="s">
        <v>397</v>
      </c>
      <c r="BA28" s="6" t="n">
        <v>200000</v>
      </c>
      <c r="BB28" s="6" t="n">
        <v>300000</v>
      </c>
    </row>
    <row r="29" spans="1:69">
      <c r="A29" s="4" t="s">
        <v>405</v>
      </c>
      <c r="BA29" s="6" t="n">
        <v>10000</v>
      </c>
      <c r="BB29" s="6" t="n">
        <v>15000</v>
      </c>
    </row>
    <row r="30" spans="1:69">
      <c r="A30" s="4" t="s">
        <v>406</v>
      </c>
    </row>
    <row r="31" spans="1:69">
      <c r="A31" s="3" t="s">
        <v>379</v>
      </c>
    </row>
    <row r="32" spans="1:69">
      <c r="A32" s="4" t="s">
        <v>81</v>
      </c>
      <c r="AK32" s="6" t="n">
        <v>25070</v>
      </c>
    </row>
    <row r="33" spans="1:69">
      <c r="A33" s="4" t="s">
        <v>407</v>
      </c>
      <c r="AW33" s="6" t="n">
        <v>43000</v>
      </c>
      <c r="BQ33" s="6" t="n">
        <v>58500</v>
      </c>
    </row>
    <row r="34" spans="1:69">
      <c r="A34" s="4" t="s">
        <v>408</v>
      </c>
      <c r="AW34" s="4" t="s">
        <v>382</v>
      </c>
    </row>
    <row r="35" spans="1:69">
      <c r="A35" s="4" t="s">
        <v>398</v>
      </c>
      <c r="AW35" s="4" t="s">
        <v>409</v>
      </c>
    </row>
    <row r="36" spans="1:69">
      <c r="A36" s="4" t="s">
        <v>410</v>
      </c>
      <c r="AW36" s="4" t="s">
        <v>411</v>
      </c>
    </row>
    <row r="37" spans="1:69">
      <c r="A37" s="4" t="s">
        <v>412</v>
      </c>
    </row>
    <row r="38" spans="1:69">
      <c r="A38" s="3" t="s">
        <v>379</v>
      </c>
    </row>
    <row r="39" spans="1:69">
      <c r="A39" s="4" t="s">
        <v>81</v>
      </c>
      <c r="AK39" s="5" t="n">
        <v>40030</v>
      </c>
    </row>
    <row r="40" spans="1:69">
      <c r="A40" s="4" t="s">
        <v>407</v>
      </c>
      <c r="BP40" s="6" t="n">
        <v>100000</v>
      </c>
    </row>
    <row r="41" spans="1:69">
      <c r="A41" s="4" t="s">
        <v>413</v>
      </c>
    </row>
    <row r="42" spans="1:69">
      <c r="A42" s="3" t="s">
        <v>379</v>
      </c>
    </row>
    <row r="43" spans="1:69">
      <c r="A43" s="4" t="s">
        <v>414</v>
      </c>
      <c r="AG43" s="6" t="n">
        <v>95000</v>
      </c>
    </row>
    <row r="44" spans="1:69">
      <c r="A44" s="4" t="s">
        <v>415</v>
      </c>
      <c r="AG44" s="8" t="n">
        <v>0.5</v>
      </c>
    </row>
    <row r="45" spans="1:69">
      <c r="A45" s="4" t="s">
        <v>407</v>
      </c>
      <c r="AG45" s="6" t="n">
        <v>100000</v>
      </c>
    </row>
    <row r="46" spans="1:69">
      <c r="A46" s="4" t="s">
        <v>416</v>
      </c>
      <c r="AG46" s="6" t="n">
        <v>100000</v>
      </c>
    </row>
    <row r="47" spans="1:69">
      <c r="A47" s="4" t="s">
        <v>408</v>
      </c>
      <c r="AG47" s="4" t="s">
        <v>417</v>
      </c>
    </row>
    <row r="48" spans="1:69">
      <c r="A48" s="4" t="s">
        <v>398</v>
      </c>
      <c r="AG48" s="4" t="s">
        <v>418</v>
      </c>
    </row>
    <row r="49" spans="1:69">
      <c r="A49" s="4" t="s">
        <v>410</v>
      </c>
      <c r="AG49" s="4" t="s">
        <v>419</v>
      </c>
    </row>
    <row r="50" spans="1:69">
      <c r="A50" s="4" t="s">
        <v>400</v>
      </c>
      <c r="AG50" s="6" t="n">
        <v>5000</v>
      </c>
    </row>
    <row r="51" spans="1:69">
      <c r="A51" s="4" t="s">
        <v>420</v>
      </c>
      <c r="AG51" s="4" t="s">
        <v>421</v>
      </c>
    </row>
    <row r="52" spans="1:69">
      <c r="A52" s="4" t="s">
        <v>422</v>
      </c>
    </row>
    <row r="53" spans="1:69">
      <c r="A53" s="3" t="s">
        <v>379</v>
      </c>
    </row>
    <row r="54" spans="1:69">
      <c r="A54" s="4" t="s">
        <v>383</v>
      </c>
      <c r="AF54" s="6" t="n">
        <v>31127</v>
      </c>
    </row>
    <row r="55" spans="1:69">
      <c r="A55" s="4" t="s">
        <v>392</v>
      </c>
      <c r="AF55" s="8" t="n">
        <v>0.5</v>
      </c>
    </row>
    <row r="56" spans="1:69">
      <c r="A56" s="4" t="s">
        <v>395</v>
      </c>
      <c r="AF56" s="6" t="n">
        <v>18977</v>
      </c>
    </row>
    <row r="57" spans="1:69">
      <c r="A57" s="4" t="s">
        <v>415</v>
      </c>
      <c r="AF57" s="8" t="n">
        <v>0.5</v>
      </c>
    </row>
    <row r="58" spans="1:69">
      <c r="A58" s="4" t="s">
        <v>423</v>
      </c>
      <c r="AF58" s="5" t="n">
        <v>100000</v>
      </c>
    </row>
    <row r="59" spans="1:69">
      <c r="A59" s="4" t="s">
        <v>407</v>
      </c>
      <c r="AF59" s="6" t="n">
        <v>135000</v>
      </c>
    </row>
    <row r="60" spans="1:69">
      <c r="A60" s="4" t="s">
        <v>416</v>
      </c>
      <c r="AF60" s="6" t="n">
        <v>135000</v>
      </c>
    </row>
    <row r="61" spans="1:69">
      <c r="A61" s="4" t="s">
        <v>408</v>
      </c>
      <c r="AF61" s="4" t="s">
        <v>382</v>
      </c>
    </row>
    <row r="62" spans="1:69">
      <c r="A62" s="4" t="s">
        <v>410</v>
      </c>
      <c r="AF62" s="4" t="s">
        <v>424</v>
      </c>
    </row>
    <row r="63" spans="1:69">
      <c r="A63" s="4" t="s">
        <v>401</v>
      </c>
      <c r="AF63" s="5" t="n">
        <v>100000</v>
      </c>
    </row>
    <row r="64" spans="1:69">
      <c r="A64" s="4" t="s">
        <v>402</v>
      </c>
      <c r="AF64" s="4" t="s">
        <v>425</v>
      </c>
    </row>
    <row r="65" spans="1:69">
      <c r="A65" s="4" t="s">
        <v>420</v>
      </c>
      <c r="AF65" s="4" t="s">
        <v>426</v>
      </c>
    </row>
    <row r="66" spans="1:69">
      <c r="A66" s="4" t="s">
        <v>427</v>
      </c>
      <c r="AF66" s="4" t="s">
        <v>428</v>
      </c>
    </row>
    <row r="67" spans="1:69">
      <c r="A67" s="4" t="s">
        <v>429</v>
      </c>
    </row>
    <row r="68" spans="1:69">
      <c r="A68" s="3" t="s">
        <v>379</v>
      </c>
    </row>
    <row r="69" spans="1:69">
      <c r="A69" s="4" t="s">
        <v>383</v>
      </c>
      <c r="P69" s="6" t="n">
        <v>132889</v>
      </c>
    </row>
    <row r="70" spans="1:69">
      <c r="A70" s="4" t="s">
        <v>430</v>
      </c>
      <c r="P70" s="6" t="n">
        <v>200000</v>
      </c>
    </row>
    <row r="71" spans="1:69">
      <c r="A71" s="4" t="s">
        <v>391</v>
      </c>
      <c r="P71" s="5" t="n">
        <v>800000</v>
      </c>
    </row>
    <row r="72" spans="1:69">
      <c r="A72" s="4" t="s">
        <v>392</v>
      </c>
      <c r="P72" s="8" t="n">
        <v>0.5</v>
      </c>
    </row>
    <row r="73" spans="1:69">
      <c r="A73" s="4" t="s">
        <v>431</v>
      </c>
      <c r="P73" s="5" t="n">
        <v>400000</v>
      </c>
    </row>
    <row r="74" spans="1:69">
      <c r="A74" s="4" t="s">
        <v>395</v>
      </c>
      <c r="P74" s="6" t="n">
        <v>34955</v>
      </c>
    </row>
    <row r="75" spans="1:69">
      <c r="A75" s="4" t="s">
        <v>432</v>
      </c>
      <c r="P75" s="6" t="n">
        <v>32156</v>
      </c>
    </row>
    <row r="76" spans="1:69">
      <c r="A76" s="4" t="s">
        <v>423</v>
      </c>
      <c r="P76" s="5" t="n">
        <v>800000</v>
      </c>
    </row>
    <row r="77" spans="1:69">
      <c r="A77" s="4" t="s">
        <v>401</v>
      </c>
      <c r="P77" s="5" t="n">
        <v>400000</v>
      </c>
    </row>
    <row r="78" spans="1:69">
      <c r="A78" s="4" t="s">
        <v>402</v>
      </c>
      <c r="P78" s="4" t="s">
        <v>385</v>
      </c>
    </row>
    <row r="79" spans="1:69">
      <c r="A79" s="4" t="s">
        <v>433</v>
      </c>
    </row>
    <row r="80" spans="1:69">
      <c r="A80" s="3" t="s">
        <v>379</v>
      </c>
    </row>
    <row r="81" spans="1:69">
      <c r="A81" s="4" t="s">
        <v>383</v>
      </c>
      <c r="D81" s="6" t="n">
        <v>58824</v>
      </c>
      <c r="E81" s="6" t="n">
        <v>26879</v>
      </c>
      <c r="F81" s="6" t="n">
        <v>13796</v>
      </c>
      <c r="G81" s="6" t="n">
        <v>13446</v>
      </c>
      <c r="L81" s="6" t="n">
        <v>13674</v>
      </c>
      <c r="M81" s="6" t="n">
        <v>14374</v>
      </c>
      <c r="O81" s="6" t="n">
        <v>6355</v>
      </c>
      <c r="R81" s="6" t="n">
        <v>64386</v>
      </c>
      <c r="S81" s="6" t="n">
        <v>96019</v>
      </c>
      <c r="T81" s="6" t="n">
        <v>130207</v>
      </c>
      <c r="Z81" s="6" t="n">
        <v>125931</v>
      </c>
      <c r="AI81" s="6" t="n">
        <v>43350</v>
      </c>
      <c r="AK81" s="6" t="n">
        <v>11074</v>
      </c>
      <c r="AM81" s="6" t="n">
        <v>6097</v>
      </c>
      <c r="AP81" s="6" t="n">
        <v>56765</v>
      </c>
    </row>
    <row r="82" spans="1:69">
      <c r="A82" s="4" t="s">
        <v>384</v>
      </c>
      <c r="M82" s="4" t="s">
        <v>385</v>
      </c>
      <c r="O82" s="4" t="s">
        <v>385</v>
      </c>
      <c r="V82" s="4" t="s">
        <v>386</v>
      </c>
      <c r="W82" s="4" t="s">
        <v>386</v>
      </c>
      <c r="X82" s="4" t="s">
        <v>386</v>
      </c>
      <c r="Z82" s="4" t="s">
        <v>386</v>
      </c>
      <c r="AP82" s="4" t="s">
        <v>385</v>
      </c>
      <c r="AZ82" s="4" t="s">
        <v>386</v>
      </c>
    </row>
    <row r="83" spans="1:69">
      <c r="A83" s="4" t="s">
        <v>430</v>
      </c>
      <c r="M83" s="6" t="n">
        <v>25000</v>
      </c>
      <c r="O83" s="6" t="n">
        <v>15000</v>
      </c>
      <c r="V83" s="6" t="n">
        <v>100000</v>
      </c>
      <c r="W83" s="6" t="n">
        <v>150000</v>
      </c>
      <c r="X83" s="6" t="n">
        <v>200000</v>
      </c>
      <c r="AM83" s="6" t="n">
        <v>12500</v>
      </c>
      <c r="AP83" s="6" t="n">
        <v>100000</v>
      </c>
      <c r="AZ83" s="6" t="n">
        <v>200000</v>
      </c>
    </row>
    <row r="84" spans="1:69">
      <c r="A84" s="4" t="s">
        <v>391</v>
      </c>
      <c r="G84" s="5" t="n">
        <v>25000</v>
      </c>
      <c r="H84" s="5" t="n">
        <v>25000</v>
      </c>
      <c r="M84" s="5" t="n">
        <v>100000</v>
      </c>
      <c r="O84" s="5" t="n">
        <v>30000</v>
      </c>
      <c r="V84" s="5" t="n">
        <v>200000</v>
      </c>
      <c r="W84" s="5" t="n">
        <v>300000</v>
      </c>
      <c r="X84" s="5" t="n">
        <v>400000</v>
      </c>
      <c r="AP84" s="5" t="n">
        <v>400000</v>
      </c>
      <c r="AZ84" s="5" t="n">
        <v>400000</v>
      </c>
    </row>
    <row r="85" spans="1:69">
      <c r="A85" s="4" t="s">
        <v>392</v>
      </c>
      <c r="D85" s="8" t="n">
        <v>0.5</v>
      </c>
      <c r="E85" s="8" t="n">
        <v>0.5</v>
      </c>
      <c r="F85" s="8" t="n">
        <v>0.5</v>
      </c>
      <c r="G85" s="8" t="n">
        <v>0.5</v>
      </c>
      <c r="H85" s="8" t="n">
        <v>0.5</v>
      </c>
      <c r="I85" s="8" t="n">
        <v>0.5</v>
      </c>
      <c r="J85" s="8" t="n">
        <v>0.5</v>
      </c>
      <c r="L85" s="8" t="n">
        <v>0.5</v>
      </c>
      <c r="M85" s="8" t="n">
        <v>0.5</v>
      </c>
      <c r="O85" s="8" t="n">
        <v>0.5</v>
      </c>
      <c r="P85" s="8" t="n">
        <v>0.5</v>
      </c>
      <c r="R85" s="8" t="n">
        <v>0.5</v>
      </c>
      <c r="S85" s="8" t="n">
        <v>0.5</v>
      </c>
      <c r="T85" s="8" t="n">
        <v>0.5</v>
      </c>
      <c r="V85" s="8" t="n">
        <v>0.5</v>
      </c>
      <c r="W85" s="8" t="n">
        <v>0.5</v>
      </c>
      <c r="X85" s="8" t="n">
        <v>0.5</v>
      </c>
      <c r="Z85" s="8" t="n">
        <v>0.5</v>
      </c>
      <c r="AI85" s="8" t="n">
        <v>0.5</v>
      </c>
      <c r="AK85" s="8" t="n">
        <v>0.5</v>
      </c>
      <c r="AM85" s="8" t="n">
        <v>0.5</v>
      </c>
      <c r="AN85" s="8" t="n">
        <v>0.5</v>
      </c>
      <c r="AP85" s="8" t="n">
        <v>0.5</v>
      </c>
      <c r="AZ85" s="8" t="n">
        <v>0.5</v>
      </c>
    </row>
    <row r="86" spans="1:69">
      <c r="A86" s="4" t="s">
        <v>434</v>
      </c>
      <c r="R86" s="4" t="s">
        <v>435</v>
      </c>
      <c r="S86" s="4" t="s">
        <v>435</v>
      </c>
      <c r="T86" s="4" t="s">
        <v>435</v>
      </c>
      <c r="Z86" s="4" t="s">
        <v>435</v>
      </c>
    </row>
    <row r="87" spans="1:69">
      <c r="A87" s="4" t="s">
        <v>436</v>
      </c>
      <c r="G87" s="6" t="n">
        <v>25000</v>
      </c>
      <c r="H87" s="6" t="n">
        <v>25000</v>
      </c>
      <c r="R87" s="6" t="n">
        <v>100000</v>
      </c>
      <c r="S87" s="6" t="n">
        <v>150000</v>
      </c>
      <c r="T87" s="6" t="n">
        <v>200000</v>
      </c>
      <c r="Z87" s="6" t="n">
        <v>200000</v>
      </c>
    </row>
    <row r="88" spans="1:69">
      <c r="A88" s="4" t="s">
        <v>437</v>
      </c>
      <c r="R88" s="5" t="n">
        <v>100000</v>
      </c>
      <c r="S88" s="5" t="n">
        <v>150000</v>
      </c>
      <c r="T88" s="5" t="n">
        <v>200000</v>
      </c>
      <c r="Z88" s="5" t="n">
        <v>200000</v>
      </c>
    </row>
    <row r="89" spans="1:69">
      <c r="A89" s="4" t="s">
        <v>431</v>
      </c>
      <c r="M89" s="5" t="n">
        <v>50000</v>
      </c>
      <c r="O89" s="5" t="n">
        <v>30000</v>
      </c>
      <c r="R89" s="5" t="n">
        <v>200000</v>
      </c>
      <c r="S89" s="5" t="n">
        <v>300000</v>
      </c>
      <c r="T89" s="5" t="n">
        <v>400000</v>
      </c>
      <c r="Z89" s="5" t="n">
        <v>400000</v>
      </c>
      <c r="AP89" s="5" t="n">
        <v>200000</v>
      </c>
    </row>
    <row r="90" spans="1:69">
      <c r="A90" s="4" t="s">
        <v>393</v>
      </c>
      <c r="F90" s="4" t="s">
        <v>438</v>
      </c>
      <c r="R90" s="4" t="s">
        <v>438</v>
      </c>
      <c r="S90" s="4" t="s">
        <v>438</v>
      </c>
      <c r="T90" s="4" t="s">
        <v>438</v>
      </c>
      <c r="Z90" s="4" t="s">
        <v>438</v>
      </c>
    </row>
    <row r="91" spans="1:69">
      <c r="A91" s="4" t="s">
        <v>395</v>
      </c>
      <c r="D91" s="6" t="n">
        <v>26824</v>
      </c>
      <c r="E91" s="6" t="n">
        <v>5379</v>
      </c>
      <c r="F91" s="6" t="n">
        <v>4796</v>
      </c>
      <c r="G91" s="6" t="n">
        <v>3446</v>
      </c>
      <c r="H91" s="6" t="n">
        <v>4674</v>
      </c>
      <c r="M91" s="6" t="n">
        <v>5566</v>
      </c>
      <c r="O91" s="6" t="n">
        <v>4524</v>
      </c>
      <c r="R91" s="6" t="n">
        <v>18479</v>
      </c>
      <c r="S91" s="6" t="n">
        <v>28018</v>
      </c>
      <c r="T91" s="6" t="n">
        <v>36196</v>
      </c>
      <c r="Z91" s="6" t="n">
        <v>38655</v>
      </c>
      <c r="AI91" s="6" t="n">
        <v>15600</v>
      </c>
      <c r="AK91" s="6" t="n">
        <v>824</v>
      </c>
      <c r="AP91" s="6" t="n">
        <v>22892</v>
      </c>
    </row>
    <row r="92" spans="1:69">
      <c r="A92" s="4" t="s">
        <v>432</v>
      </c>
      <c r="M92" s="6" t="n">
        <v>5060</v>
      </c>
      <c r="O92" s="6" t="n">
        <v>4121</v>
      </c>
      <c r="R92" s="6" t="n">
        <v>17135</v>
      </c>
      <c r="S92" s="6" t="n">
        <v>25963</v>
      </c>
      <c r="T92" s="6" t="n">
        <v>33596</v>
      </c>
      <c r="Z92" s="6" t="n">
        <v>35414</v>
      </c>
      <c r="AP92" s="6" t="n">
        <v>20343</v>
      </c>
    </row>
    <row r="93" spans="1:69">
      <c r="A93" s="4" t="s">
        <v>423</v>
      </c>
      <c r="D93" s="5" t="n">
        <v>300000</v>
      </c>
      <c r="E93" s="5" t="n">
        <v>150000</v>
      </c>
      <c r="F93" s="5" t="n">
        <v>75000</v>
      </c>
      <c r="G93" s="5" t="n">
        <v>75000</v>
      </c>
      <c r="H93" s="5" t="n">
        <v>75000</v>
      </c>
      <c r="M93" s="5" t="n">
        <v>100000</v>
      </c>
      <c r="O93" s="5" t="n">
        <v>30000</v>
      </c>
      <c r="R93" s="5" t="n">
        <v>300000</v>
      </c>
      <c r="S93" s="5" t="n">
        <v>450000</v>
      </c>
      <c r="T93" s="5" t="n">
        <v>600000</v>
      </c>
      <c r="Z93" s="5" t="n">
        <v>600000</v>
      </c>
      <c r="AI93" s="5" t="n">
        <v>225000</v>
      </c>
      <c r="AK93" s="5" t="n">
        <v>60000</v>
      </c>
      <c r="AM93" s="5" t="n">
        <v>37500</v>
      </c>
      <c r="AP93" s="5" t="n">
        <v>400000</v>
      </c>
    </row>
    <row r="94" spans="1:69">
      <c r="A94" s="4" t="s">
        <v>407</v>
      </c>
      <c r="E94" s="6" t="n">
        <v>50000</v>
      </c>
      <c r="F94" s="6" t="n">
        <v>25000</v>
      </c>
    </row>
    <row r="95" spans="1:69">
      <c r="A95" s="4" t="s">
        <v>416</v>
      </c>
      <c r="D95" s="6" t="n">
        <v>100000</v>
      </c>
      <c r="I95" s="6" t="n">
        <v>50000</v>
      </c>
      <c r="J95" s="6" t="n">
        <v>25000</v>
      </c>
      <c r="L95" s="6" t="n">
        <v>25000</v>
      </c>
      <c r="AI95" s="6" t="n">
        <v>75000</v>
      </c>
      <c r="AK95" s="6" t="n">
        <v>20000</v>
      </c>
      <c r="AN95" s="6" t="n">
        <v>25000</v>
      </c>
    </row>
    <row r="96" spans="1:69">
      <c r="A96" s="4" t="s">
        <v>408</v>
      </c>
      <c r="E96" s="4" t="s">
        <v>417</v>
      </c>
      <c r="F96" s="4" t="s">
        <v>417</v>
      </c>
      <c r="R96" s="4" t="s">
        <v>417</v>
      </c>
      <c r="S96" s="4" t="s">
        <v>417</v>
      </c>
      <c r="T96" s="4" t="s">
        <v>417</v>
      </c>
      <c r="Z96" s="4" t="s">
        <v>417</v>
      </c>
    </row>
    <row r="97" spans="1:69">
      <c r="A97" s="4" t="s">
        <v>401</v>
      </c>
      <c r="D97" s="5" t="n">
        <v>300000</v>
      </c>
      <c r="E97" s="5" t="n">
        <v>75000</v>
      </c>
      <c r="I97" s="5" t="n">
        <v>150000</v>
      </c>
      <c r="J97" s="5" t="n">
        <v>75000</v>
      </c>
      <c r="L97" s="5" t="n">
        <v>75000</v>
      </c>
      <c r="M97" s="5" t="n">
        <v>50000</v>
      </c>
      <c r="O97" s="5" t="n">
        <v>30000</v>
      </c>
      <c r="AI97" s="5" t="n">
        <v>225000</v>
      </c>
      <c r="AK97" s="5" t="n">
        <v>60000</v>
      </c>
      <c r="AM97" s="5" t="n">
        <v>37500</v>
      </c>
      <c r="AN97" s="5" t="n">
        <v>75000</v>
      </c>
      <c r="AP97" s="5" t="n">
        <v>200000</v>
      </c>
    </row>
    <row r="98" spans="1:69">
      <c r="A98" s="4" t="s">
        <v>402</v>
      </c>
      <c r="D98" s="4" t="s">
        <v>385</v>
      </c>
      <c r="E98" s="4" t="s">
        <v>385</v>
      </c>
      <c r="F98" s="4" t="s">
        <v>385</v>
      </c>
      <c r="G98" s="4" t="s">
        <v>385</v>
      </c>
      <c r="H98" s="4" t="s">
        <v>385</v>
      </c>
      <c r="I98" s="4" t="s">
        <v>385</v>
      </c>
      <c r="J98" s="4" t="s">
        <v>385</v>
      </c>
      <c r="L98" s="4" t="s">
        <v>385</v>
      </c>
      <c r="AI98" s="4" t="s">
        <v>385</v>
      </c>
      <c r="AK98" s="4" t="s">
        <v>385</v>
      </c>
      <c r="AM98" s="4" t="s">
        <v>385</v>
      </c>
      <c r="AN98" s="4" t="s">
        <v>385</v>
      </c>
    </row>
    <row r="99" spans="1:69">
      <c r="A99" s="4" t="s">
        <v>439</v>
      </c>
    </row>
    <row r="100" spans="1:69">
      <c r="A100" s="3" t="s">
        <v>379</v>
      </c>
    </row>
    <row r="101" spans="1:69">
      <c r="A101" s="4" t="s">
        <v>392</v>
      </c>
      <c r="AK101" s="8" t="n">
        <v>0.5</v>
      </c>
      <c r="AM101" s="8" t="n">
        <v>0.5</v>
      </c>
    </row>
    <row r="102" spans="1:69">
      <c r="A102" s="4" t="s">
        <v>401</v>
      </c>
      <c r="AK102" s="5" t="n">
        <v>20000</v>
      </c>
      <c r="AM102" s="5" t="n">
        <v>12500</v>
      </c>
    </row>
    <row r="103" spans="1:69">
      <c r="A103" s="4" t="s">
        <v>402</v>
      </c>
      <c r="AK103" s="4" t="s">
        <v>385</v>
      </c>
      <c r="AM103" s="4" t="s">
        <v>385</v>
      </c>
    </row>
    <row r="104" spans="1:69">
      <c r="A104" s="4" t="s">
        <v>440</v>
      </c>
    </row>
    <row r="105" spans="1:69">
      <c r="A105" s="3" t="s">
        <v>379</v>
      </c>
    </row>
    <row r="106" spans="1:69">
      <c r="A106" s="4" t="s">
        <v>389</v>
      </c>
      <c r="N106" s="6" t="n">
        <v>30000</v>
      </c>
      <c r="AT106" s="6" t="n">
        <v>30000</v>
      </c>
      <c r="AV106" s="6" t="n">
        <v>1600</v>
      </c>
    </row>
    <row r="107" spans="1:69">
      <c r="A107" s="4" t="s">
        <v>392</v>
      </c>
      <c r="AU107" s="8" t="n">
        <v>0.5</v>
      </c>
      <c r="AV107" s="8" t="n">
        <v>0.5</v>
      </c>
    </row>
    <row r="108" spans="1:69">
      <c r="A108" s="4" t="s">
        <v>416</v>
      </c>
      <c r="N108" s="6" t="n">
        <v>200000</v>
      </c>
      <c r="AT108" s="5" t="n">
        <v>200000</v>
      </c>
      <c r="AU108" s="6" t="n">
        <v>100000</v>
      </c>
      <c r="AV108" s="6" t="n">
        <v>20000</v>
      </c>
    </row>
    <row r="109" spans="1:69">
      <c r="A109" s="4" t="s">
        <v>441</v>
      </c>
    </row>
    <row r="110" spans="1:69">
      <c r="A110" s="3" t="s">
        <v>379</v>
      </c>
    </row>
    <row r="111" spans="1:69">
      <c r="A111" s="4" t="s">
        <v>383</v>
      </c>
      <c r="AM111" s="6" t="n">
        <v>6097</v>
      </c>
    </row>
    <row r="112" spans="1:69">
      <c r="A112" s="4" t="s">
        <v>430</v>
      </c>
      <c r="AM112" s="6" t="n">
        <v>12500</v>
      </c>
    </row>
    <row r="113" spans="1:69">
      <c r="A113" s="4" t="s">
        <v>392</v>
      </c>
      <c r="AM113" s="8" t="n">
        <v>0.5</v>
      </c>
    </row>
    <row r="114" spans="1:69">
      <c r="A114" s="4" t="s">
        <v>423</v>
      </c>
      <c r="AM114" s="5" t="n">
        <v>37500</v>
      </c>
    </row>
    <row r="115" spans="1:69">
      <c r="A115" s="4" t="s">
        <v>401</v>
      </c>
      <c r="AM115" s="5" t="n">
        <v>37500</v>
      </c>
    </row>
    <row r="116" spans="1:69">
      <c r="A116" s="4" t="s">
        <v>402</v>
      </c>
      <c r="AM116" s="4" t="s">
        <v>385</v>
      </c>
    </row>
    <row r="117" spans="1:69">
      <c r="A117" s="4" t="s">
        <v>442</v>
      </c>
    </row>
    <row r="118" spans="1:69">
      <c r="A118" s="3" t="s">
        <v>379</v>
      </c>
    </row>
    <row r="119" spans="1:69">
      <c r="A119" s="4" t="s">
        <v>392</v>
      </c>
      <c r="AM119" s="8" t="n">
        <v>0.5</v>
      </c>
    </row>
    <row r="120" spans="1:69">
      <c r="A120" s="4" t="s">
        <v>401</v>
      </c>
      <c r="AM120" s="5" t="n">
        <v>12500</v>
      </c>
    </row>
    <row r="121" spans="1:69">
      <c r="A121" s="4" t="s">
        <v>402</v>
      </c>
      <c r="AM121" s="4" t="s">
        <v>385</v>
      </c>
    </row>
    <row r="122" spans="1:69">
      <c r="A122" s="4" t="s">
        <v>443</v>
      </c>
    </row>
    <row r="123" spans="1:69">
      <c r="A123" s="3" t="s">
        <v>379</v>
      </c>
    </row>
    <row r="124" spans="1:69">
      <c r="A124" s="4" t="s">
        <v>392</v>
      </c>
      <c r="B124" s="8" t="n">
        <v>0.5</v>
      </c>
    </row>
    <row r="125" spans="1:69">
      <c r="A125" s="4" t="s">
        <v>407</v>
      </c>
      <c r="B125" s="6" t="n">
        <v>50000</v>
      </c>
    </row>
    <row r="126" spans="1:69">
      <c r="A126" s="4" t="s">
        <v>401</v>
      </c>
      <c r="B126" s="5" t="n">
        <v>150000</v>
      </c>
    </row>
    <row r="127" spans="1:69">
      <c r="A127" s="4" t="s">
        <v>402</v>
      </c>
      <c r="B127" s="4" t="s">
        <v>385</v>
      </c>
    </row>
    <row r="128" spans="1:69">
      <c r="A128" s="4" t="s">
        <v>444</v>
      </c>
    </row>
    <row r="129" spans="1:69">
      <c r="A129" s="3" t="s">
        <v>379</v>
      </c>
    </row>
    <row r="130" spans="1:69">
      <c r="A130" s="4" t="s">
        <v>392</v>
      </c>
      <c r="C130" s="8" t="n">
        <v>0.5</v>
      </c>
      <c r="BN130" s="8" t="n">
        <v>0.5</v>
      </c>
    </row>
    <row r="131" spans="1:69">
      <c r="A131" s="4" t="s">
        <v>416</v>
      </c>
      <c r="C131" s="6" t="n">
        <v>50000</v>
      </c>
      <c r="BN131" s="6" t="n">
        <v>100000</v>
      </c>
    </row>
    <row r="132" spans="1:69">
      <c r="A132" s="4" t="s">
        <v>410</v>
      </c>
      <c r="C132" s="4" t="s">
        <v>445</v>
      </c>
    </row>
    <row r="133" spans="1:69">
      <c r="A133" s="4" t="s">
        <v>401</v>
      </c>
      <c r="C133" s="5" t="n">
        <v>150000</v>
      </c>
    </row>
    <row r="134" spans="1:69">
      <c r="A134" s="4" t="s">
        <v>402</v>
      </c>
      <c r="C134" s="4" t="s">
        <v>385</v>
      </c>
    </row>
    <row r="135" spans="1:69">
      <c r="A135" s="4" t="s">
        <v>446</v>
      </c>
    </row>
    <row r="136" spans="1:69">
      <c r="A136" s="3" t="s">
        <v>379</v>
      </c>
    </row>
    <row r="137" spans="1:69">
      <c r="A137" s="4" t="s">
        <v>380</v>
      </c>
      <c r="BH137" s="5" t="n">
        <v>400000</v>
      </c>
      <c r="BK137" s="6" t="n">
        <v>1895000</v>
      </c>
      <c r="BL137" s="5" t="n">
        <v>400000</v>
      </c>
    </row>
    <row r="138" spans="1:69">
      <c r="A138" s="4" t="s">
        <v>414</v>
      </c>
      <c r="BE138" s="6" t="n">
        <v>300000</v>
      </c>
    </row>
    <row r="139" spans="1:69">
      <c r="A139" s="4" t="s">
        <v>381</v>
      </c>
      <c r="BE139" s="4" t="s">
        <v>447</v>
      </c>
      <c r="BK139" s="4" t="s">
        <v>448</v>
      </c>
    </row>
    <row r="140" spans="1:69">
      <c r="A140" s="4" t="s">
        <v>449</v>
      </c>
      <c r="BE140" s="8" t="n">
        <v>0.5</v>
      </c>
    </row>
    <row r="141" spans="1:69">
      <c r="A141" s="4" t="s">
        <v>383</v>
      </c>
      <c r="BE141" s="6" t="n">
        <v>235188</v>
      </c>
    </row>
    <row r="142" spans="1:69">
      <c r="A142" s="4" t="s">
        <v>130</v>
      </c>
      <c r="BK142" s="6" t="n">
        <v>156792</v>
      </c>
      <c r="BL142" s="5" t="n">
        <v>78396</v>
      </c>
    </row>
    <row r="143" spans="1:69">
      <c r="A143" s="4" t="s">
        <v>384</v>
      </c>
      <c r="BE143" s="4" t="s">
        <v>307</v>
      </c>
    </row>
    <row r="144" spans="1:69">
      <c r="A144" s="4" t="s">
        <v>437</v>
      </c>
      <c r="BE144" s="5" t="n">
        <v>600000</v>
      </c>
    </row>
    <row r="145" spans="1:69">
      <c r="A145" s="4" t="s">
        <v>450</v>
      </c>
      <c r="BK145" s="5" t="n">
        <v>309286</v>
      </c>
      <c r="BL145" s="5" t="n">
        <v>156792</v>
      </c>
    </row>
    <row r="146" spans="1:69">
      <c r="A146" s="4" t="s">
        <v>451</v>
      </c>
    </row>
    <row r="147" spans="1:69">
      <c r="A147" s="3" t="s">
        <v>379</v>
      </c>
    </row>
    <row r="148" spans="1:69">
      <c r="A148" s="4" t="s">
        <v>380</v>
      </c>
      <c r="BK148" s="6" t="n">
        <v>100000</v>
      </c>
    </row>
    <row r="149" spans="1:69">
      <c r="A149" s="4" t="s">
        <v>398</v>
      </c>
      <c r="BK149" s="4" t="s">
        <v>452</v>
      </c>
    </row>
    <row r="150" spans="1:69">
      <c r="A150" s="4" t="s">
        <v>453</v>
      </c>
    </row>
    <row r="151" spans="1:69">
      <c r="A151" s="3" t="s">
        <v>379</v>
      </c>
    </row>
    <row r="152" spans="1:69">
      <c r="A152" s="4" t="s">
        <v>414</v>
      </c>
      <c r="AX152" s="6" t="n">
        <v>1000000</v>
      </c>
    </row>
    <row r="153" spans="1:69">
      <c r="A153" s="4" t="s">
        <v>454</v>
      </c>
      <c r="AX153" s="6" t="n">
        <v>40000</v>
      </c>
    </row>
    <row r="154" spans="1:69">
      <c r="A154" s="4" t="s">
        <v>449</v>
      </c>
      <c r="AX154" s="8" t="n">
        <v>0.5</v>
      </c>
    </row>
    <row r="155" spans="1:69">
      <c r="A155" s="4" t="s">
        <v>383</v>
      </c>
      <c r="AX155" s="6" t="n">
        <v>606542</v>
      </c>
    </row>
    <row r="156" spans="1:69">
      <c r="A156" s="4" t="s">
        <v>130</v>
      </c>
      <c r="BK156" s="6" t="n">
        <v>546345</v>
      </c>
    </row>
    <row r="157" spans="1:69">
      <c r="A157" s="4" t="s">
        <v>384</v>
      </c>
      <c r="AX157" s="4" t="s">
        <v>455</v>
      </c>
    </row>
    <row r="158" spans="1:69">
      <c r="A158" s="4" t="s">
        <v>437</v>
      </c>
      <c r="AX158" s="5" t="n">
        <v>3000000</v>
      </c>
    </row>
    <row r="159" spans="1:69">
      <c r="A159" s="4" t="s">
        <v>398</v>
      </c>
      <c r="BK159" s="4" t="s">
        <v>456</v>
      </c>
    </row>
    <row r="160" spans="1:69">
      <c r="A160" s="4" t="s">
        <v>401</v>
      </c>
      <c r="BK160" s="5" t="n">
        <v>3000000</v>
      </c>
    </row>
    <row r="161" spans="1:69">
      <c r="A161" s="4" t="s">
        <v>457</v>
      </c>
    </row>
    <row r="162" spans="1:69">
      <c r="A162" s="3" t="s">
        <v>379</v>
      </c>
    </row>
    <row r="163" spans="1:69">
      <c r="A163" s="4" t="s">
        <v>414</v>
      </c>
      <c r="AV163" s="5" t="n">
        <v>20000</v>
      </c>
    </row>
    <row r="164" spans="1:69">
      <c r="A164" s="4" t="s">
        <v>454</v>
      </c>
      <c r="AV164" s="6" t="n">
        <v>1600</v>
      </c>
    </row>
    <row r="165" spans="1:69">
      <c r="A165" s="4" t="s">
        <v>449</v>
      </c>
      <c r="AV165" s="8" t="n">
        <v>0.5</v>
      </c>
    </row>
    <row r="166" spans="1:69">
      <c r="A166" s="4" t="s">
        <v>383</v>
      </c>
      <c r="AV166" s="6" t="n">
        <v>10951</v>
      </c>
    </row>
    <row r="167" spans="1:69">
      <c r="A167" s="4" t="s">
        <v>130</v>
      </c>
      <c r="BK167" s="6" t="n">
        <v>7118</v>
      </c>
    </row>
    <row r="168" spans="1:69">
      <c r="A168" s="4" t="s">
        <v>384</v>
      </c>
      <c r="AV168" s="4" t="s">
        <v>458</v>
      </c>
    </row>
    <row r="169" spans="1:69">
      <c r="A169" s="4" t="s">
        <v>437</v>
      </c>
      <c r="AV169" s="5" t="n">
        <v>60000</v>
      </c>
    </row>
    <row r="170" spans="1:69">
      <c r="A170" s="4" t="s">
        <v>459</v>
      </c>
    </row>
    <row r="171" spans="1:69">
      <c r="A171" s="3" t="s">
        <v>379</v>
      </c>
    </row>
    <row r="172" spans="1:69">
      <c r="A172" s="4" t="s">
        <v>414</v>
      </c>
      <c r="AU172" s="5" t="n">
        <v>100000</v>
      </c>
    </row>
    <row r="173" spans="1:69">
      <c r="A173" s="4" t="s">
        <v>454</v>
      </c>
      <c r="AU173" s="6" t="n">
        <v>8000</v>
      </c>
    </row>
    <row r="174" spans="1:69">
      <c r="A174" s="4" t="s">
        <v>449</v>
      </c>
      <c r="AU174" s="8" t="n">
        <v>0.5</v>
      </c>
    </row>
    <row r="175" spans="1:69">
      <c r="A175" s="4" t="s">
        <v>383</v>
      </c>
      <c r="AU175" s="6" t="n">
        <v>53562</v>
      </c>
    </row>
    <row r="176" spans="1:69">
      <c r="A176" s="4" t="s">
        <v>130</v>
      </c>
      <c r="BK176" s="5" t="n">
        <v>27316</v>
      </c>
    </row>
    <row r="177" spans="1:69">
      <c r="A177" s="4" t="s">
        <v>384</v>
      </c>
      <c r="AU177" s="4" t="s">
        <v>460</v>
      </c>
    </row>
    <row r="178" spans="1:69">
      <c r="A178" s="4" t="s">
        <v>437</v>
      </c>
      <c r="AU178" s="5" t="n">
        <v>300000</v>
      </c>
    </row>
    <row r="179" spans="1:69">
      <c r="A179" s="4" t="s">
        <v>461</v>
      </c>
    </row>
    <row r="180" spans="1:69">
      <c r="A180" s="3" t="s">
        <v>379</v>
      </c>
    </row>
    <row r="181" spans="1:69">
      <c r="A181" s="4" t="s">
        <v>414</v>
      </c>
      <c r="AT181" s="5" t="n">
        <v>30000</v>
      </c>
    </row>
    <row r="182" spans="1:69">
      <c r="A182" s="4" t="s">
        <v>454</v>
      </c>
      <c r="AT182" s="6" t="n">
        <v>2400</v>
      </c>
    </row>
    <row r="183" spans="1:69">
      <c r="A183" s="4" t="s">
        <v>449</v>
      </c>
      <c r="N183" s="8" t="n">
        <v>0.5</v>
      </c>
      <c r="AT183" s="8" t="n">
        <v>0.5</v>
      </c>
    </row>
    <row r="184" spans="1:69">
      <c r="A184" s="4" t="s">
        <v>383</v>
      </c>
      <c r="AT184" s="6" t="n">
        <v>9110</v>
      </c>
    </row>
    <row r="185" spans="1:69">
      <c r="A185" s="4" t="s">
        <v>130</v>
      </c>
      <c r="BK185" s="5" t="n">
        <v>4768</v>
      </c>
    </row>
    <row r="186" spans="1:69">
      <c r="A186" s="4" t="s">
        <v>384</v>
      </c>
      <c r="AT186" s="4" t="s">
        <v>460</v>
      </c>
    </row>
    <row r="187" spans="1:69">
      <c r="A187" s="4" t="s">
        <v>437</v>
      </c>
      <c r="AT187" s="5" t="n">
        <v>90000</v>
      </c>
    </row>
    <row r="188" spans="1:69">
      <c r="A188" s="4" t="s">
        <v>462</v>
      </c>
    </row>
    <row r="189" spans="1:69">
      <c r="A189" s="3" t="s">
        <v>379</v>
      </c>
    </row>
    <row r="190" spans="1:69">
      <c r="A190" s="4" t="s">
        <v>414</v>
      </c>
      <c r="AS190" s="6" t="n">
        <v>20000</v>
      </c>
    </row>
    <row r="191" spans="1:69">
      <c r="A191" s="4" t="s">
        <v>454</v>
      </c>
      <c r="AS191" s="6" t="n">
        <v>1600</v>
      </c>
    </row>
    <row r="192" spans="1:69">
      <c r="A192" s="4" t="s">
        <v>449</v>
      </c>
      <c r="AS192" s="8" t="n">
        <v>0.5</v>
      </c>
    </row>
    <row r="193" spans="1:69">
      <c r="A193" s="4" t="s">
        <v>383</v>
      </c>
      <c r="AS193" s="6" t="n">
        <v>9764</v>
      </c>
    </row>
    <row r="194" spans="1:69">
      <c r="A194" s="4" t="s">
        <v>130</v>
      </c>
      <c r="BK194" s="5" t="n">
        <v>5370</v>
      </c>
    </row>
    <row r="195" spans="1:69">
      <c r="A195" s="4" t="s">
        <v>384</v>
      </c>
      <c r="AS195" s="4" t="s">
        <v>458</v>
      </c>
    </row>
    <row r="196" spans="1:69">
      <c r="A196" s="4" t="s">
        <v>437</v>
      </c>
      <c r="AS196" s="5" t="n">
        <v>60000</v>
      </c>
    </row>
    <row r="197" spans="1:69">
      <c r="A197" s="4" t="s">
        <v>463</v>
      </c>
    </row>
    <row r="198" spans="1:69">
      <c r="A198" s="3" t="s">
        <v>379</v>
      </c>
    </row>
    <row r="199" spans="1:69">
      <c r="A199" s="4" t="s">
        <v>414</v>
      </c>
      <c r="AS199" s="6" t="n">
        <v>200000</v>
      </c>
    </row>
    <row r="200" spans="1:69">
      <c r="A200" s="4" t="s">
        <v>454</v>
      </c>
      <c r="AS200" s="6" t="n">
        <v>8000</v>
      </c>
    </row>
    <row r="201" spans="1:69">
      <c r="A201" s="4" t="s">
        <v>449</v>
      </c>
      <c r="AS201" s="8" t="n">
        <v>0.5</v>
      </c>
    </row>
    <row r="202" spans="1:69">
      <c r="A202" s="4" t="s">
        <v>383</v>
      </c>
      <c r="AS202" s="6" t="n">
        <v>133975</v>
      </c>
    </row>
    <row r="203" spans="1:69">
      <c r="A203" s="4" t="s">
        <v>130</v>
      </c>
      <c r="BK203" s="5" t="n">
        <v>49124</v>
      </c>
    </row>
    <row r="204" spans="1:69">
      <c r="A204" s="4" t="s">
        <v>384</v>
      </c>
      <c r="AS204" s="4" t="s">
        <v>307</v>
      </c>
    </row>
    <row r="205" spans="1:69">
      <c r="A205" s="4" t="s">
        <v>437</v>
      </c>
      <c r="AS205" s="5" t="n">
        <v>1200000</v>
      </c>
    </row>
    <row r="206" spans="1:69">
      <c r="A206" s="4" t="s">
        <v>464</v>
      </c>
    </row>
    <row r="207" spans="1:69">
      <c r="A207" s="3" t="s">
        <v>379</v>
      </c>
    </row>
    <row r="208" spans="1:69">
      <c r="A208" s="4" t="s">
        <v>414</v>
      </c>
      <c r="AR208" s="6" t="n">
        <v>125000</v>
      </c>
    </row>
    <row r="209" spans="1:69">
      <c r="A209" s="4" t="s">
        <v>130</v>
      </c>
      <c r="BK209" s="5" t="n">
        <v>796410</v>
      </c>
    </row>
    <row r="210" spans="1:69">
      <c r="A210" s="4" t="s">
        <v>431</v>
      </c>
      <c r="AR210" s="5" t="n">
        <v>1750000</v>
      </c>
    </row>
    <row r="211" spans="1:69">
      <c r="A211" s="4" t="s">
        <v>408</v>
      </c>
      <c r="AR211" s="4" t="s">
        <v>382</v>
      </c>
    </row>
    <row r="212" spans="1:69">
      <c r="A212" s="4" t="s">
        <v>403</v>
      </c>
      <c r="BK212" s="5" t="n">
        <v>1370000</v>
      </c>
    </row>
    <row r="213" spans="1:69">
      <c r="A213" s="4" t="s">
        <v>56</v>
      </c>
      <c r="AR213" s="6" t="n">
        <v>681625</v>
      </c>
    </row>
    <row r="214" spans="1:69">
      <c r="A214" s="4" t="s">
        <v>465</v>
      </c>
    </row>
    <row r="215" spans="1:69">
      <c r="A215" s="3" t="s">
        <v>379</v>
      </c>
    </row>
    <row r="216" spans="1:69">
      <c r="A216" s="4" t="s">
        <v>414</v>
      </c>
      <c r="AE216" s="6" t="n">
        <v>1375000</v>
      </c>
    </row>
    <row r="217" spans="1:69">
      <c r="A217" s="4" t="s">
        <v>449</v>
      </c>
      <c r="AE217" s="8" t="n">
        <v>0.5</v>
      </c>
      <c r="BM217" s="8" t="n">
        <v>0.5</v>
      </c>
    </row>
    <row r="218" spans="1:69">
      <c r="A218" s="4" t="s">
        <v>383</v>
      </c>
      <c r="AE218" s="6" t="n">
        <v>996178</v>
      </c>
    </row>
    <row r="219" spans="1:69">
      <c r="A219" s="4" t="s">
        <v>130</v>
      </c>
      <c r="BL219" s="5" t="n">
        <v>173948</v>
      </c>
    </row>
    <row r="220" spans="1:69">
      <c r="A220" s="4" t="s">
        <v>384</v>
      </c>
      <c r="U220" s="4" t="s">
        <v>466</v>
      </c>
      <c r="Y220" s="4" t="s">
        <v>466</v>
      </c>
      <c r="AZ220" s="4" t="s">
        <v>466</v>
      </c>
    </row>
    <row r="221" spans="1:69">
      <c r="A221" s="4" t="s">
        <v>467</v>
      </c>
      <c r="U221" s="6" t="n">
        <v>5000</v>
      </c>
      <c r="Y221" s="6" t="n">
        <v>6000</v>
      </c>
      <c r="AZ221" s="6" t="n">
        <v>19000</v>
      </c>
    </row>
    <row r="222" spans="1:69">
      <c r="A222" s="4" t="s">
        <v>389</v>
      </c>
      <c r="BH222" s="6" t="n">
        <v>500000</v>
      </c>
      <c r="BK222" s="5" t="n">
        <v>2496479</v>
      </c>
      <c r="BL222" s="5" t="n">
        <v>500000</v>
      </c>
    </row>
    <row r="223" spans="1:69">
      <c r="A223" s="4" t="s">
        <v>434</v>
      </c>
      <c r="BM223" s="4" t="s">
        <v>468</v>
      </c>
    </row>
    <row r="224" spans="1:69">
      <c r="A224" s="4" t="s">
        <v>436</v>
      </c>
      <c r="BK224" s="5" t="n">
        <v>196479</v>
      </c>
      <c r="BM224" s="6" t="n">
        <v>625000</v>
      </c>
    </row>
    <row r="225" spans="1:69">
      <c r="A225" s="4" t="s">
        <v>396</v>
      </c>
      <c r="BK225" s="5" t="n">
        <v>1800000</v>
      </c>
    </row>
    <row r="226" spans="1:69">
      <c r="A226" s="4" t="s">
        <v>423</v>
      </c>
      <c r="BM226" s="5" t="n">
        <v>1250000</v>
      </c>
    </row>
    <row r="227" spans="1:69">
      <c r="A227" s="4" t="s">
        <v>397</v>
      </c>
      <c r="U227" s="6" t="n">
        <v>100000</v>
      </c>
      <c r="Y227" s="6" t="n">
        <v>120000</v>
      </c>
      <c r="AZ227" s="6" t="n">
        <v>380000</v>
      </c>
    </row>
    <row r="228" spans="1:69">
      <c r="A228" s="4" t="s">
        <v>410</v>
      </c>
      <c r="AL228" s="4" t="s">
        <v>469</v>
      </c>
    </row>
    <row r="229" spans="1:69">
      <c r="A229" s="4" t="s">
        <v>401</v>
      </c>
      <c r="AE229" s="5" t="n">
        <v>2750000</v>
      </c>
    </row>
    <row r="230" spans="1:69">
      <c r="A230" s="4" t="s">
        <v>470</v>
      </c>
    </row>
    <row r="231" spans="1:69">
      <c r="A231" s="3" t="s">
        <v>379</v>
      </c>
    </row>
    <row r="232" spans="1:69">
      <c r="A232" s="4" t="s">
        <v>384</v>
      </c>
      <c r="BM232" s="4" t="s">
        <v>471</v>
      </c>
    </row>
    <row r="233" spans="1:69">
      <c r="A233" s="4" t="s">
        <v>472</v>
      </c>
    </row>
    <row r="234" spans="1:69">
      <c r="A234" s="3" t="s">
        <v>379</v>
      </c>
    </row>
    <row r="235" spans="1:69">
      <c r="A235" s="4" t="s">
        <v>384</v>
      </c>
      <c r="BM235" s="4" t="s">
        <v>473</v>
      </c>
    </row>
    <row r="236" spans="1:69">
      <c r="A236" s="4" t="s">
        <v>474</v>
      </c>
    </row>
    <row r="237" spans="1:69">
      <c r="A237" s="3" t="s">
        <v>379</v>
      </c>
    </row>
    <row r="238" spans="1:69">
      <c r="A238" s="4" t="s">
        <v>383</v>
      </c>
      <c r="AD238" s="6" t="n">
        <v>2236921</v>
      </c>
    </row>
    <row r="239" spans="1:69">
      <c r="A239" s="4" t="s">
        <v>392</v>
      </c>
      <c r="AC239" s="8" t="n">
        <v>0.5</v>
      </c>
    </row>
    <row r="240" spans="1:69">
      <c r="A240" s="4" t="s">
        <v>436</v>
      </c>
      <c r="AD240" s="5" t="n">
        <v>2000000</v>
      </c>
    </row>
    <row r="241" spans="1:69">
      <c r="A241" s="4" t="s">
        <v>395</v>
      </c>
      <c r="AC241" s="6" t="n">
        <v>1004829</v>
      </c>
      <c r="AD241" s="6" t="n">
        <v>995171</v>
      </c>
    </row>
    <row r="242" spans="1:69">
      <c r="A242" s="4" t="s">
        <v>475</v>
      </c>
      <c r="AC242" s="6" t="n">
        <v>160000</v>
      </c>
    </row>
    <row r="243" spans="1:69">
      <c r="A243" s="4" t="s">
        <v>476</v>
      </c>
      <c r="AC243" s="5" t="n">
        <v>320000</v>
      </c>
    </row>
    <row r="244" spans="1:69">
      <c r="A244" s="4" t="s">
        <v>423</v>
      </c>
      <c r="AD244" s="5" t="n">
        <v>2000000</v>
      </c>
    </row>
    <row r="245" spans="1:69">
      <c r="A245" s="4" t="s">
        <v>81</v>
      </c>
      <c r="AD245" s="6" t="n">
        <v>3163303</v>
      </c>
    </row>
    <row r="246" spans="1:69">
      <c r="A246" s="4" t="s">
        <v>410</v>
      </c>
      <c r="AC246" s="4" t="s">
        <v>477</v>
      </c>
      <c r="AD246" s="4" t="s">
        <v>478</v>
      </c>
    </row>
    <row r="247" spans="1:69">
      <c r="A247" s="4" t="s">
        <v>400</v>
      </c>
      <c r="AD247" s="6" t="n">
        <v>926382</v>
      </c>
    </row>
    <row r="248" spans="1:69">
      <c r="A248" s="4" t="s">
        <v>402</v>
      </c>
      <c r="AC248" s="4" t="s">
        <v>385</v>
      </c>
    </row>
    <row r="249" spans="1:69">
      <c r="A249" s="4" t="s">
        <v>479</v>
      </c>
    </row>
    <row r="250" spans="1:69">
      <c r="A250" s="3" t="s">
        <v>379</v>
      </c>
    </row>
    <row r="251" spans="1:69">
      <c r="A251" s="4" t="s">
        <v>454</v>
      </c>
      <c r="BK251" s="5" t="n">
        <v>25226</v>
      </c>
      <c r="BL251" s="6" t="n">
        <v>16678</v>
      </c>
    </row>
    <row r="252" spans="1:69">
      <c r="A252" s="4" t="s">
        <v>381</v>
      </c>
      <c r="BH252" s="4" t="s">
        <v>480</v>
      </c>
      <c r="BL252" s="4" t="s">
        <v>480</v>
      </c>
    </row>
    <row r="253" spans="1:69">
      <c r="A253" s="4" t="s">
        <v>387</v>
      </c>
      <c r="BK253" s="5" t="n">
        <v>138500</v>
      </c>
      <c r="BL253" s="6" t="n">
        <v>730000</v>
      </c>
    </row>
    <row r="254" spans="1:69">
      <c r="A254" s="4" t="s">
        <v>388</v>
      </c>
      <c r="BK254" s="5" t="n">
        <v>304820</v>
      </c>
      <c r="BL254" s="5" t="n">
        <v>330000</v>
      </c>
    </row>
    <row r="255" spans="1:69">
      <c r="A255" s="4" t="s">
        <v>390</v>
      </c>
      <c r="BH255" s="6" t="n">
        <v>510000</v>
      </c>
      <c r="BK255" s="5" t="n">
        <v>343680</v>
      </c>
      <c r="BL255" s="5" t="n">
        <v>510000</v>
      </c>
    </row>
    <row r="256" spans="1:69">
      <c r="A256" s="4" t="s">
        <v>481</v>
      </c>
    </row>
    <row r="257" spans="1:69">
      <c r="A257" s="3" t="s">
        <v>379</v>
      </c>
    </row>
    <row r="258" spans="1:69">
      <c r="A258" s="4" t="s">
        <v>130</v>
      </c>
      <c r="BK258" s="5" t="n">
        <v>473220</v>
      </c>
    </row>
    <row r="259" spans="1:69">
      <c r="A259" s="4" t="s">
        <v>482</v>
      </c>
    </row>
    <row r="260" spans="1:69">
      <c r="A260" s="3" t="s">
        <v>379</v>
      </c>
    </row>
    <row r="261" spans="1:69">
      <c r="A261" s="4" t="s">
        <v>434</v>
      </c>
      <c r="AG261" s="4" t="s">
        <v>483</v>
      </c>
    </row>
    <row r="262" spans="1:69">
      <c r="A262" s="4" t="s">
        <v>416</v>
      </c>
      <c r="AG262" s="6" t="n">
        <v>128000</v>
      </c>
    </row>
    <row r="263" spans="1:69">
      <c r="A263" s="4" t="s">
        <v>408</v>
      </c>
      <c r="AG263" s="4" t="s">
        <v>382</v>
      </c>
    </row>
    <row r="264" spans="1:69">
      <c r="A264" s="4" t="s">
        <v>398</v>
      </c>
      <c r="AG264" s="4" t="s">
        <v>484</v>
      </c>
    </row>
    <row r="265" spans="1:69">
      <c r="A265" s="4" t="s">
        <v>420</v>
      </c>
      <c r="AG265" s="4" t="s">
        <v>485</v>
      </c>
    </row>
    <row r="266" spans="1:69">
      <c r="A266" s="4" t="s">
        <v>486</v>
      </c>
    </row>
    <row r="267" spans="1:69">
      <c r="A267" s="3" t="s">
        <v>379</v>
      </c>
    </row>
    <row r="268" spans="1:69">
      <c r="A268" s="4" t="s">
        <v>434</v>
      </c>
      <c r="AH268" s="4" t="s">
        <v>487</v>
      </c>
    </row>
    <row r="269" spans="1:69">
      <c r="A269" s="4" t="s">
        <v>397</v>
      </c>
      <c r="AH269" s="6" t="n">
        <v>108000</v>
      </c>
    </row>
    <row r="270" spans="1:69">
      <c r="A270" s="4" t="s">
        <v>407</v>
      </c>
      <c r="AH270" s="6" t="n">
        <v>108000</v>
      </c>
    </row>
    <row r="271" spans="1:69">
      <c r="A271" s="4" t="s">
        <v>408</v>
      </c>
      <c r="AH271" s="4" t="s">
        <v>382</v>
      </c>
    </row>
    <row r="272" spans="1:69">
      <c r="A272" s="4" t="s">
        <v>488</v>
      </c>
      <c r="AH272" s="4" t="s">
        <v>489</v>
      </c>
    </row>
    <row r="273" spans="1:69">
      <c r="A273" s="4" t="s">
        <v>398</v>
      </c>
      <c r="AH273" s="4" t="s">
        <v>490</v>
      </c>
    </row>
    <row r="274" spans="1:69">
      <c r="A274" s="4" t="s">
        <v>400</v>
      </c>
      <c r="AH274" s="6" t="n">
        <v>5000</v>
      </c>
    </row>
    <row r="275" spans="1:69">
      <c r="A275" s="4" t="s">
        <v>420</v>
      </c>
      <c r="AH275" s="4" t="s">
        <v>491</v>
      </c>
    </row>
    <row r="276" spans="1:69">
      <c r="A276" s="4" t="s">
        <v>492</v>
      </c>
    </row>
    <row r="277" spans="1:69">
      <c r="A277" s="3" t="s">
        <v>379</v>
      </c>
    </row>
    <row r="278" spans="1:69">
      <c r="A278" s="4" t="s">
        <v>414</v>
      </c>
      <c r="BG278" s="6" t="n">
        <v>500000</v>
      </c>
    </row>
    <row r="279" spans="1:69">
      <c r="A279" s="4" t="s">
        <v>381</v>
      </c>
      <c r="AB279" s="4" t="s">
        <v>417</v>
      </c>
      <c r="BI279" s="4" t="s">
        <v>417</v>
      </c>
    </row>
    <row r="280" spans="1:69">
      <c r="A280" s="4" t="s">
        <v>383</v>
      </c>
      <c r="BF280" s="6" t="n">
        <v>117377</v>
      </c>
      <c r="BG280" s="5" t="n">
        <v>161010</v>
      </c>
    </row>
    <row r="281" spans="1:69">
      <c r="A281" s="4" t="s">
        <v>130</v>
      </c>
      <c r="BG281" s="6" t="n">
        <v>278386</v>
      </c>
      <c r="BJ281" s="6" t="n">
        <v>102835</v>
      </c>
      <c r="BK281" s="5" t="n">
        <v>1312589</v>
      </c>
      <c r="BL281" s="6" t="n">
        <v>2196621</v>
      </c>
    </row>
    <row r="282" spans="1:69">
      <c r="A282" s="4" t="s">
        <v>384</v>
      </c>
      <c r="BJ282" s="4" t="s">
        <v>307</v>
      </c>
    </row>
    <row r="283" spans="1:69">
      <c r="A283" s="4" t="s">
        <v>388</v>
      </c>
      <c r="BK283" s="6" t="n">
        <v>589290</v>
      </c>
    </row>
    <row r="284" spans="1:69">
      <c r="A284" s="4" t="s">
        <v>391</v>
      </c>
      <c r="BK284" s="5" t="n">
        <v>2351800</v>
      </c>
      <c r="BL284" s="5" t="n">
        <v>2646199</v>
      </c>
    </row>
    <row r="285" spans="1:69">
      <c r="A285" s="4" t="s">
        <v>392</v>
      </c>
      <c r="AB285" s="8" t="n">
        <v>0.5</v>
      </c>
      <c r="BG285" s="8" t="n">
        <v>0.5</v>
      </c>
      <c r="BH285" s="8" t="n">
        <v>0.5</v>
      </c>
      <c r="BI285" s="8" t="n">
        <v>0.5</v>
      </c>
      <c r="BJ285" s="8" t="n">
        <v>0.5</v>
      </c>
      <c r="BL285" s="8" t="n">
        <v>0.5</v>
      </c>
    </row>
    <row r="286" spans="1:69">
      <c r="A286" s="4" t="s">
        <v>434</v>
      </c>
      <c r="BG286" s="4" t="s">
        <v>435</v>
      </c>
      <c r="BJ286" s="4" t="s">
        <v>435</v>
      </c>
      <c r="BL286" s="4" t="s">
        <v>435</v>
      </c>
    </row>
    <row r="287" spans="1:69">
      <c r="A287" s="4" t="s">
        <v>436</v>
      </c>
      <c r="BG287" s="6" t="n">
        <v>500000</v>
      </c>
      <c r="BH287" s="6" t="n">
        <v>158500</v>
      </c>
      <c r="BJ287" s="6" t="n">
        <v>244500</v>
      </c>
      <c r="BL287" s="6" t="n">
        <v>158500</v>
      </c>
    </row>
    <row r="288" spans="1:69">
      <c r="A288" s="4" t="s">
        <v>437</v>
      </c>
      <c r="AB288" s="5" t="n">
        <v>80000</v>
      </c>
      <c r="BG288" s="5" t="n">
        <v>500000</v>
      </c>
      <c r="BI288" s="5" t="n">
        <v>375000</v>
      </c>
    </row>
    <row r="289" spans="1:69">
      <c r="A289" s="4" t="s">
        <v>431</v>
      </c>
      <c r="AB289" s="5" t="n">
        <v>160000</v>
      </c>
      <c r="BH289" s="5" t="n">
        <v>317000</v>
      </c>
      <c r="BI289" s="5" t="n">
        <v>750000</v>
      </c>
      <c r="BJ289" s="5" t="n">
        <v>489000</v>
      </c>
    </row>
    <row r="290" spans="1:69">
      <c r="A290" s="4" t="s">
        <v>393</v>
      </c>
      <c r="AB290" s="4" t="s">
        <v>438</v>
      </c>
      <c r="BG290" s="4" t="s">
        <v>438</v>
      </c>
      <c r="BI290" s="4" t="s">
        <v>438</v>
      </c>
      <c r="BJ290" s="4" t="s">
        <v>438</v>
      </c>
      <c r="BL290" s="4" t="s">
        <v>438</v>
      </c>
    </row>
    <row r="291" spans="1:69">
      <c r="A291" s="4" t="s">
        <v>395</v>
      </c>
      <c r="AB291" s="6" t="n">
        <v>20898</v>
      </c>
      <c r="BG291" s="6" t="n">
        <v>116754</v>
      </c>
      <c r="BH291" s="6" t="n">
        <v>48508</v>
      </c>
      <c r="BI291" s="6" t="n">
        <v>108291</v>
      </c>
      <c r="BJ291" s="6" t="n">
        <v>73653</v>
      </c>
      <c r="BK291" s="6" t="n">
        <v>1265021</v>
      </c>
    </row>
    <row r="292" spans="1:69">
      <c r="A292" s="4" t="s">
        <v>432</v>
      </c>
      <c r="BG292" s="6" t="n">
        <v>104860</v>
      </c>
      <c r="BH292" s="6" t="n">
        <v>45064</v>
      </c>
      <c r="BI292" s="5" t="n">
        <v>108286</v>
      </c>
      <c r="BJ292" s="6" t="n">
        <v>68012</v>
      </c>
      <c r="BK292" s="5" t="n">
        <v>24761</v>
      </c>
    </row>
    <row r="293" spans="1:69">
      <c r="A293" s="4" t="s">
        <v>475</v>
      </c>
      <c r="BK293" s="6" t="n">
        <v>1173500</v>
      </c>
      <c r="BL293" s="6" t="n">
        <v>1233621</v>
      </c>
    </row>
    <row r="294" spans="1:69">
      <c r="A294" s="4" t="s">
        <v>476</v>
      </c>
      <c r="BK294" s="5" t="n">
        <v>2351800</v>
      </c>
    </row>
    <row r="295" spans="1:69">
      <c r="A295" s="4" t="s">
        <v>415</v>
      </c>
      <c r="BG295" s="8" t="n">
        <v>0.5</v>
      </c>
      <c r="BH295" s="8" t="n">
        <v>0.5</v>
      </c>
      <c r="BJ295" s="8" t="n">
        <v>0.5</v>
      </c>
      <c r="BL295" s="8" t="n">
        <v>0.5</v>
      </c>
    </row>
    <row r="296" spans="1:69">
      <c r="A296" s="4" t="s">
        <v>493</v>
      </c>
      <c r="BK296" s="6" t="n">
        <v>210966</v>
      </c>
      <c r="BL296" s="6" t="n">
        <v>1297324</v>
      </c>
    </row>
    <row r="297" spans="1:69">
      <c r="A297" s="4" t="s">
        <v>494</v>
      </c>
      <c r="AB297" s="6" t="n">
        <v>80000</v>
      </c>
      <c r="BG297" s="6" t="n">
        <v>1000000</v>
      </c>
      <c r="BH297" s="6" t="n">
        <v>1440206</v>
      </c>
      <c r="BI297" s="6" t="n">
        <v>375000</v>
      </c>
      <c r="BK297" s="5" t="n">
        <v>2253184</v>
      </c>
      <c r="BL297" s="5" t="n">
        <v>1440206</v>
      </c>
    </row>
    <row r="298" spans="1:69">
      <c r="A298" s="4" t="s">
        <v>450</v>
      </c>
      <c r="BK298" s="5" t="n">
        <v>305816</v>
      </c>
      <c r="BL298" s="5" t="n">
        <v>343294</v>
      </c>
    </row>
    <row r="299" spans="1:69">
      <c r="A299" s="4" t="s">
        <v>495</v>
      </c>
      <c r="BK299" s="5" t="n">
        <v>4800</v>
      </c>
      <c r="BL299" s="6" t="n">
        <v>89480</v>
      </c>
    </row>
    <row r="300" spans="1:69">
      <c r="A300" s="4" t="s">
        <v>423</v>
      </c>
      <c r="P300" s="5" t="n">
        <v>1000000</v>
      </c>
      <c r="AB300" s="5" t="n">
        <v>80000</v>
      </c>
      <c r="BF300" s="5" t="n">
        <v>500000</v>
      </c>
      <c r="BG300" s="5" t="n">
        <v>500000</v>
      </c>
      <c r="BH300" s="5" t="n">
        <v>158500</v>
      </c>
      <c r="BI300" s="5" t="n">
        <v>375000</v>
      </c>
      <c r="BJ300" s="5" t="n">
        <v>244500</v>
      </c>
    </row>
    <row r="301" spans="1:69">
      <c r="A301" s="4" t="s">
        <v>81</v>
      </c>
      <c r="P301" s="6" t="n">
        <v>495044</v>
      </c>
    </row>
    <row r="302" spans="1:69">
      <c r="A302" s="4" t="s">
        <v>408</v>
      </c>
      <c r="BG302" s="4" t="s">
        <v>417</v>
      </c>
      <c r="BH302" s="4" t="s">
        <v>417</v>
      </c>
      <c r="BJ302" s="4" t="s">
        <v>417</v>
      </c>
      <c r="BL302" s="4" t="s">
        <v>417</v>
      </c>
    </row>
    <row r="303" spans="1:69">
      <c r="A303" s="4" t="s">
        <v>410</v>
      </c>
      <c r="P303" s="4" t="s">
        <v>496</v>
      </c>
    </row>
    <row r="304" spans="1:69">
      <c r="A304" s="4" t="s">
        <v>400</v>
      </c>
      <c r="AB304" s="6" t="n">
        <v>38205</v>
      </c>
      <c r="BI304" s="6" t="n">
        <v>158423</v>
      </c>
    </row>
    <row r="305" spans="1:69">
      <c r="A305" s="4" t="s">
        <v>401</v>
      </c>
      <c r="BJ305" s="5" t="n">
        <v>244500</v>
      </c>
      <c r="BL305" s="5" t="n">
        <v>2646199</v>
      </c>
    </row>
    <row r="306" spans="1:69">
      <c r="A306" s="4" t="s">
        <v>402</v>
      </c>
      <c r="AB306" s="4" t="s">
        <v>386</v>
      </c>
      <c r="BG306" s="4" t="s">
        <v>386</v>
      </c>
      <c r="BH306" s="4" t="s">
        <v>386</v>
      </c>
      <c r="BI306" s="4" t="s">
        <v>386</v>
      </c>
      <c r="BJ306" s="4" t="s">
        <v>386</v>
      </c>
    </row>
    <row r="307" spans="1:69">
      <c r="A307" s="4" t="s">
        <v>497</v>
      </c>
      <c r="BK307" s="6" t="n">
        <v>2353200</v>
      </c>
    </row>
    <row r="308" spans="1:69">
      <c r="A308" s="4" t="s">
        <v>403</v>
      </c>
      <c r="AB308" s="6" t="n">
        <v>80000</v>
      </c>
      <c r="BH308" s="6" t="n">
        <v>158500</v>
      </c>
      <c r="BI308" s="6" t="n">
        <v>375000</v>
      </c>
      <c r="BJ308" s="6" t="n">
        <v>244500</v>
      </c>
    </row>
    <row r="309" spans="1:69">
      <c r="A309" s="4" t="s">
        <v>498</v>
      </c>
      <c r="BG309" s="5" t="n">
        <v>500000</v>
      </c>
    </row>
    <row r="310" spans="1:69">
      <c r="A310" s="4" t="s">
        <v>499</v>
      </c>
      <c r="BH310" s="5" t="n">
        <v>64927</v>
      </c>
    </row>
    <row r="311" spans="1:69">
      <c r="A311" s="4" t="s">
        <v>500</v>
      </c>
    </row>
    <row r="312" spans="1:69">
      <c r="A312" s="3" t="s">
        <v>379</v>
      </c>
    </row>
    <row r="313" spans="1:69">
      <c r="A313" s="4" t="s">
        <v>81</v>
      </c>
      <c r="AK313" s="6" t="n">
        <v>52730</v>
      </c>
    </row>
    <row r="314" spans="1:69">
      <c r="A314" s="4" t="s">
        <v>416</v>
      </c>
      <c r="AY314" s="6" t="n">
        <v>115000</v>
      </c>
    </row>
    <row r="315" spans="1:69">
      <c r="A315" s="4" t="s">
        <v>398</v>
      </c>
      <c r="AY315" s="4" t="s">
        <v>501</v>
      </c>
    </row>
    <row r="316" spans="1:69">
      <c r="A316" s="4" t="s">
        <v>497</v>
      </c>
      <c r="AY316" s="6" t="n">
        <v>115000</v>
      </c>
    </row>
    <row r="317" spans="1:69">
      <c r="A317" s="4" t="s">
        <v>502</v>
      </c>
    </row>
    <row r="318" spans="1:69">
      <c r="A318" s="3" t="s">
        <v>379</v>
      </c>
    </row>
    <row r="319" spans="1:69">
      <c r="A319" s="4" t="s">
        <v>389</v>
      </c>
      <c r="Q319" s="6" t="n">
        <v>416842</v>
      </c>
    </row>
    <row r="320" spans="1:69">
      <c r="A320" s="4" t="s">
        <v>494</v>
      </c>
      <c r="Q320" s="5" t="n">
        <v>101053</v>
      </c>
    </row>
    <row r="321" spans="1:69">
      <c r="A321" s="4" t="s">
        <v>397</v>
      </c>
      <c r="Q321" s="5" t="n">
        <v>315790</v>
      </c>
    </row>
    <row r="322" spans="1:69">
      <c r="A322" s="4" t="s">
        <v>407</v>
      </c>
      <c r="Q322" s="6" t="n">
        <v>500000</v>
      </c>
    </row>
    <row r="323" spans="1:69">
      <c r="A323" s="4" t="s">
        <v>398</v>
      </c>
      <c r="Q323" s="4" t="s">
        <v>503</v>
      </c>
    </row>
    <row r="324" spans="1:69">
      <c r="A324" s="4" t="s">
        <v>504</v>
      </c>
    </row>
    <row r="325" spans="1:69">
      <c r="A325" s="3" t="s">
        <v>379</v>
      </c>
    </row>
    <row r="326" spans="1:69">
      <c r="A326" s="4" t="s">
        <v>381</v>
      </c>
      <c r="BD326" s="4" t="s">
        <v>417</v>
      </c>
    </row>
    <row r="327" spans="1:69">
      <c r="A327" s="4" t="s">
        <v>383</v>
      </c>
      <c r="BC327" s="6" t="n">
        <v>21526</v>
      </c>
    </row>
    <row r="328" spans="1:69">
      <c r="A328" s="4" t="s">
        <v>130</v>
      </c>
      <c r="BC328" s="5" t="n">
        <v>74374</v>
      </c>
    </row>
    <row r="329" spans="1:69">
      <c r="A329" s="4" t="s">
        <v>392</v>
      </c>
      <c r="BD329" s="8" t="n">
        <v>0.5</v>
      </c>
    </row>
    <row r="330" spans="1:69">
      <c r="A330" s="4" t="s">
        <v>434</v>
      </c>
      <c r="BD330" s="4" t="s">
        <v>435</v>
      </c>
    </row>
    <row r="331" spans="1:69">
      <c r="A331" s="4" t="s">
        <v>436</v>
      </c>
      <c r="BD331" s="6" t="n">
        <v>100000</v>
      </c>
    </row>
    <row r="332" spans="1:69">
      <c r="A332" s="4" t="s">
        <v>437</v>
      </c>
      <c r="BD332" s="5" t="n">
        <v>100000</v>
      </c>
    </row>
    <row r="333" spans="1:69">
      <c r="A333" s="4" t="s">
        <v>393</v>
      </c>
      <c r="BD333" s="4" t="s">
        <v>438</v>
      </c>
    </row>
    <row r="334" spans="1:69">
      <c r="A334" s="4" t="s">
        <v>395</v>
      </c>
      <c r="BC334" s="5" t="n">
        <v>13209</v>
      </c>
    </row>
    <row r="335" spans="1:69">
      <c r="A335" s="4" t="s">
        <v>432</v>
      </c>
      <c r="BC335" s="6" t="n">
        <v>12416</v>
      </c>
      <c r="BD335" s="6" t="n">
        <v>52848</v>
      </c>
    </row>
    <row r="336" spans="1:69">
      <c r="A336" s="4" t="s">
        <v>476</v>
      </c>
      <c r="BD336" s="5" t="n">
        <v>200000</v>
      </c>
    </row>
    <row r="337" spans="1:69">
      <c r="A337" s="4" t="s">
        <v>415</v>
      </c>
      <c r="BD337" s="8" t="n">
        <v>0.5</v>
      </c>
    </row>
    <row r="338" spans="1:69">
      <c r="A338" s="4" t="s">
        <v>423</v>
      </c>
      <c r="BC338" s="5" t="n">
        <v>100000</v>
      </c>
      <c r="BD338" s="5" t="n">
        <v>200000</v>
      </c>
    </row>
    <row r="339" spans="1:69">
      <c r="A339" s="4" t="s">
        <v>402</v>
      </c>
      <c r="BD339" s="4" t="s">
        <v>386</v>
      </c>
    </row>
    <row r="340" spans="1:69">
      <c r="A340" s="4" t="s">
        <v>403</v>
      </c>
      <c r="BD340" s="6" t="n">
        <v>100000</v>
      </c>
    </row>
    <row r="341" spans="1:69">
      <c r="A341" s="4" t="s">
        <v>498</v>
      </c>
      <c r="BD341" s="5" t="n">
        <v>200000</v>
      </c>
    </row>
    <row r="342" spans="1:69">
      <c r="A342" s="4" t="s">
        <v>505</v>
      </c>
    </row>
    <row r="343" spans="1:69">
      <c r="A343" s="3" t="s">
        <v>379</v>
      </c>
    </row>
    <row r="344" spans="1:69">
      <c r="A344" s="4" t="s">
        <v>506</v>
      </c>
      <c r="BH344" s="6" t="n">
        <v>3156736</v>
      </c>
      <c r="BL344" s="6" t="n">
        <v>3156736</v>
      </c>
    </row>
    <row r="345" spans="1:69">
      <c r="A345" s="4" t="s">
        <v>507</v>
      </c>
      <c r="BL345" s="6" t="n">
        <v>22544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508</v>
      </c>
      <c r="B1" s="2" t="s">
        <v>1</v>
      </c>
    </row>
    <row r="2" spans="1:3">
      <c r="B2" s="2" t="s">
        <v>2</v>
      </c>
      <c r="C2" s="2" t="s">
        <v>32</v>
      </c>
    </row>
    <row r="3" spans="1:3">
      <c r="A3" s="3" t="s">
        <v>239</v>
      </c>
    </row>
    <row r="4" spans="1:3">
      <c r="A4" s="4" t="s">
        <v>300</v>
      </c>
      <c r="C4" s="4" t="s">
        <v>509</v>
      </c>
    </row>
    <row r="5" spans="1:3">
      <c r="A5" s="4" t="s">
        <v>303</v>
      </c>
      <c r="B5" s="4" t="s">
        <v>510</v>
      </c>
      <c r="C5" s="4" t="s">
        <v>511</v>
      </c>
    </row>
    <row r="6" spans="1:3">
      <c r="A6" s="4" t="s">
        <v>306</v>
      </c>
      <c r="B6" s="4" t="s">
        <v>512</v>
      </c>
      <c r="C6" s="4" t="s">
        <v>512</v>
      </c>
    </row>
    <row r="7" spans="1:3">
      <c r="A7" s="4" t="s">
        <v>308</v>
      </c>
    </row>
    <row r="8" spans="1:3">
      <c r="A8" s="3" t="s">
        <v>239</v>
      </c>
    </row>
    <row r="9" spans="1:3">
      <c r="A9" s="4" t="s">
        <v>300</v>
      </c>
      <c r="B9" s="4" t="s">
        <v>513</v>
      </c>
    </row>
    <row r="10" spans="1:3">
      <c r="A10" s="4" t="s">
        <v>298</v>
      </c>
    </row>
    <row r="11" spans="1:3">
      <c r="A11" s="3" t="s">
        <v>239</v>
      </c>
    </row>
    <row r="12" spans="1:3">
      <c r="A12" s="4" t="s">
        <v>300</v>
      </c>
      <c r="B12" s="4" t="s">
        <v>5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24"/>
    <col customWidth="1" max="3" min="3" width="25"/>
    <col customWidth="1" max="4" min="4" width="14"/>
  </cols>
  <sheetData>
    <row r="1" spans="1:4">
      <c r="A1" s="1" t="s">
        <v>515</v>
      </c>
      <c r="B1" s="2" t="s">
        <v>1</v>
      </c>
    </row>
    <row r="2" spans="1:4">
      <c r="B2" s="2" t="s">
        <v>2</v>
      </c>
      <c r="C2" s="2" t="s">
        <v>32</v>
      </c>
      <c r="D2" s="2" t="s">
        <v>374</v>
      </c>
    </row>
    <row r="3" spans="1:4">
      <c r="A3" s="3" t="s">
        <v>516</v>
      </c>
    </row>
    <row r="4" spans="1:4">
      <c r="A4" s="4" t="s">
        <v>517</v>
      </c>
      <c r="B4" s="5" t="n">
        <v>100000</v>
      </c>
      <c r="C4" s="5" t="n">
        <v>50000</v>
      </c>
    </row>
    <row r="5" spans="1:4">
      <c r="A5" s="4" t="s">
        <v>518</v>
      </c>
      <c r="B5" s="5" t="n">
        <v>115000</v>
      </c>
      <c r="C5" s="5" t="n">
        <v>50000</v>
      </c>
    </row>
    <row r="6" spans="1:4">
      <c r="A6" s="4" t="s">
        <v>519</v>
      </c>
      <c r="B6" s="4" t="s">
        <v>36</v>
      </c>
      <c r="C6" s="4" t="s">
        <v>36</v>
      </c>
    </row>
    <row r="7" spans="1:4">
      <c r="A7" s="4" t="s">
        <v>520</v>
      </c>
      <c r="B7" s="4" t="s">
        <v>36</v>
      </c>
      <c r="C7" s="4" t="s">
        <v>36</v>
      </c>
    </row>
    <row r="8" spans="1:4">
      <c r="A8" s="4" t="s">
        <v>521</v>
      </c>
      <c r="B8" s="5" t="n">
        <v>215000</v>
      </c>
      <c r="C8" s="5" t="n">
        <v>100000</v>
      </c>
      <c r="D8" s="5" t="n">
        <v>50000</v>
      </c>
    </row>
    <row r="9" spans="1:4">
      <c r="A9" s="4" t="s">
        <v>522</v>
      </c>
      <c r="B9" s="5" t="n">
        <v>54000</v>
      </c>
    </row>
    <row r="10" spans="1:4">
      <c r="A10" s="3" t="s">
        <v>523</v>
      </c>
    </row>
    <row r="11" spans="1:4">
      <c r="A11" s="4" t="s">
        <v>524</v>
      </c>
      <c r="B11" s="8" t="n">
        <v>0.77</v>
      </c>
      <c r="C11" s="8" t="n">
        <v>0.5</v>
      </c>
    </row>
    <row r="12" spans="1:4">
      <c r="A12" s="4" t="s">
        <v>525</v>
      </c>
      <c r="B12" s="9" t="n">
        <v>0.54</v>
      </c>
      <c r="C12" s="9" t="n">
        <v>1.03</v>
      </c>
    </row>
    <row r="13" spans="1:4">
      <c r="A13" s="4" t="s">
        <v>526</v>
      </c>
      <c r="B13" s="4" t="s">
        <v>36</v>
      </c>
      <c r="C13" s="4" t="s">
        <v>36</v>
      </c>
    </row>
    <row r="14" spans="1:4">
      <c r="A14" s="4" t="s">
        <v>527</v>
      </c>
      <c r="B14" s="4" t="s">
        <v>36</v>
      </c>
      <c r="C14" s="4" t="s">
        <v>36</v>
      </c>
    </row>
    <row r="15" spans="1:4">
      <c r="A15" s="4" t="s">
        <v>528</v>
      </c>
      <c r="B15" s="9" t="n">
        <v>0.65</v>
      </c>
      <c r="C15" s="8" t="n">
        <v>0.77</v>
      </c>
      <c r="D15" s="8" t="n">
        <v>0.5</v>
      </c>
    </row>
    <row r="16" spans="1:4">
      <c r="A16" s="4" t="s">
        <v>529</v>
      </c>
      <c r="B16" s="8" t="n">
        <v>0.67</v>
      </c>
    </row>
    <row r="17" spans="1:4">
      <c r="A17" s="3" t="s">
        <v>530</v>
      </c>
    </row>
    <row r="18" spans="1:4">
      <c r="A18" s="4" t="s">
        <v>531</v>
      </c>
      <c r="B18" s="4" t="s">
        <v>532</v>
      </c>
      <c r="C18" s="4" t="s">
        <v>533</v>
      </c>
      <c r="D18" s="4" t="s">
        <v>385</v>
      </c>
    </row>
    <row r="19" spans="1:4">
      <c r="A19" s="4" t="s">
        <v>534</v>
      </c>
      <c r="B19" s="4" t="s">
        <v>53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25"/>
    <col customWidth="1" max="3" min="3" width="24"/>
    <col customWidth="1" max="4" min="4" width="24"/>
  </cols>
  <sheetData>
    <row r="1" spans="1:4">
      <c r="A1" s="1" t="s">
        <v>536</v>
      </c>
      <c r="B1" s="2" t="s">
        <v>1</v>
      </c>
    </row>
    <row r="2" spans="1:4">
      <c r="B2" s="2" t="s">
        <v>2</v>
      </c>
      <c r="C2" s="2" t="s">
        <v>32</v>
      </c>
      <c r="D2" s="2" t="s">
        <v>374</v>
      </c>
    </row>
    <row r="3" spans="1:4">
      <c r="A3" s="3" t="s">
        <v>516</v>
      </c>
    </row>
    <row r="4" spans="1:4">
      <c r="A4" s="4" t="s">
        <v>517</v>
      </c>
      <c r="B4" s="5" t="n">
        <v>60380521</v>
      </c>
      <c r="C4" s="5" t="n">
        <v>40026431</v>
      </c>
    </row>
    <row r="5" spans="1:4">
      <c r="A5" s="4" t="s">
        <v>518</v>
      </c>
      <c r="B5" s="5" t="n">
        <v>19626846</v>
      </c>
      <c r="C5" s="5" t="n">
        <v>20647751</v>
      </c>
    </row>
    <row r="6" spans="1:4">
      <c r="A6" s="4" t="s">
        <v>537</v>
      </c>
      <c r="B6" s="5" t="n">
        <v>-626000</v>
      </c>
      <c r="C6" s="5" t="n">
        <v>-149250</v>
      </c>
    </row>
    <row r="7" spans="1:4">
      <c r="A7" s="4" t="s">
        <v>519</v>
      </c>
      <c r="B7" s="4" t="s">
        <v>36</v>
      </c>
      <c r="C7" s="5" t="n">
        <v>-144411</v>
      </c>
    </row>
    <row r="8" spans="1:4">
      <c r="A8" s="4" t="s">
        <v>521</v>
      </c>
      <c r="B8" s="5" t="n">
        <v>79381367</v>
      </c>
      <c r="C8" s="5" t="n">
        <v>60380521</v>
      </c>
      <c r="D8" s="5" t="n">
        <v>40026431</v>
      </c>
    </row>
    <row r="9" spans="1:4">
      <c r="A9" s="4" t="s">
        <v>522</v>
      </c>
      <c r="B9" s="5" t="n">
        <v>77781367</v>
      </c>
    </row>
    <row r="10" spans="1:4">
      <c r="A10" s="3" t="s">
        <v>523</v>
      </c>
    </row>
    <row r="11" spans="1:4">
      <c r="A11" s="4" t="s">
        <v>524</v>
      </c>
      <c r="B11" s="8" t="n">
        <v>0.73</v>
      </c>
      <c r="C11" s="8" t="n">
        <v>1.83</v>
      </c>
    </row>
    <row r="12" spans="1:4">
      <c r="A12" s="4" t="s">
        <v>525</v>
      </c>
      <c r="B12" s="9" t="n">
        <v>0.5</v>
      </c>
      <c r="C12" s="9" t="n">
        <v>0.5</v>
      </c>
    </row>
    <row r="13" spans="1:4">
      <c r="A13" s="4" t="s">
        <v>538</v>
      </c>
      <c r="B13" s="9" t="n">
        <v>1.3</v>
      </c>
      <c r="C13" s="9" t="n">
        <v>7.13</v>
      </c>
    </row>
    <row r="14" spans="1:4">
      <c r="A14" s="4" t="s">
        <v>526</v>
      </c>
      <c r="B14" s="4" t="s">
        <v>36</v>
      </c>
      <c r="C14" s="9" t="n">
        <v>0.5</v>
      </c>
    </row>
    <row r="15" spans="1:4">
      <c r="A15" s="4" t="s">
        <v>528</v>
      </c>
      <c r="B15" s="9" t="n">
        <v>0.51</v>
      </c>
      <c r="C15" s="8" t="n">
        <v>0.73</v>
      </c>
      <c r="D15" s="8" t="n">
        <v>1.83</v>
      </c>
    </row>
    <row r="16" spans="1:4">
      <c r="A16" s="4" t="s">
        <v>529</v>
      </c>
      <c r="B16" s="8" t="n">
        <v>0.64</v>
      </c>
    </row>
    <row r="17" spans="1:4">
      <c r="A17" s="3" t="s">
        <v>539</v>
      </c>
    </row>
    <row r="18" spans="1:4">
      <c r="A18" s="4" t="s">
        <v>540</v>
      </c>
      <c r="B18" s="4" t="s">
        <v>541</v>
      </c>
      <c r="C18" s="4" t="s">
        <v>542</v>
      </c>
      <c r="D18" s="4" t="s">
        <v>542</v>
      </c>
    </row>
    <row r="19" spans="1:4">
      <c r="A19" s="4" t="s">
        <v>543</v>
      </c>
      <c r="B19" s="4" t="s">
        <v>541</v>
      </c>
    </row>
    <row r="20" spans="1:4">
      <c r="A20" s="3" t="s">
        <v>544</v>
      </c>
    </row>
    <row r="21" spans="1:4">
      <c r="A21" s="4" t="s">
        <v>545</v>
      </c>
      <c r="B21" s="6" t="n">
        <v>57361495</v>
      </c>
      <c r="C21" s="6" t="n">
        <v>54932218</v>
      </c>
    </row>
    <row r="22" spans="1:4">
      <c r="A22" s="4" t="s">
        <v>546</v>
      </c>
      <c r="B22" s="5" t="n">
        <v>10700</v>
      </c>
      <c r="C22" s="6" t="n">
        <v>57361495</v>
      </c>
      <c r="D22" s="6" t="n">
        <v>54932218</v>
      </c>
    </row>
    <row r="23" spans="1:4">
      <c r="A23" s="4" t="s">
        <v>547</v>
      </c>
      <c r="B23" s="6" t="n">
        <v>107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548</v>
      </c>
      <c r="B1" s="2" t="s">
        <v>1</v>
      </c>
    </row>
    <row r="2" spans="1:3">
      <c r="B2" s="2" t="s">
        <v>2</v>
      </c>
      <c r="C2" s="2" t="s">
        <v>32</v>
      </c>
    </row>
    <row r="3" spans="1:3">
      <c r="A3" s="4" t="s">
        <v>298</v>
      </c>
    </row>
    <row r="4" spans="1:3">
      <c r="A4" s="3" t="s">
        <v>239</v>
      </c>
    </row>
    <row r="5" spans="1:3">
      <c r="A5" s="4" t="s">
        <v>300</v>
      </c>
      <c r="B5" s="4" t="s">
        <v>549</v>
      </c>
      <c r="C5" s="4" t="s">
        <v>550</v>
      </c>
    </row>
    <row r="6" spans="1:3">
      <c r="A6" s="4" t="s">
        <v>303</v>
      </c>
      <c r="B6" s="4" t="s">
        <v>551</v>
      </c>
      <c r="C6" s="4" t="s">
        <v>552</v>
      </c>
    </row>
    <row r="7" spans="1:3">
      <c r="A7" s="4" t="s">
        <v>306</v>
      </c>
      <c r="B7" s="4" t="s">
        <v>553</v>
      </c>
      <c r="C7" s="4" t="s">
        <v>554</v>
      </c>
    </row>
    <row r="8" spans="1:3">
      <c r="A8" s="4" t="s">
        <v>308</v>
      </c>
    </row>
    <row r="9" spans="1:3">
      <c r="A9" s="3" t="s">
        <v>239</v>
      </c>
    </row>
    <row r="10" spans="1:3">
      <c r="A10" s="4" t="s">
        <v>300</v>
      </c>
      <c r="B10" s="4" t="s">
        <v>555</v>
      </c>
      <c r="C10" s="4" t="s">
        <v>556</v>
      </c>
    </row>
    <row r="11" spans="1:3">
      <c r="A11" s="4" t="s">
        <v>303</v>
      </c>
      <c r="B11" s="4" t="s">
        <v>557</v>
      </c>
      <c r="C11" s="4" t="s">
        <v>558</v>
      </c>
    </row>
    <row r="12" spans="1:3">
      <c r="A12" s="4" t="s">
        <v>306</v>
      </c>
      <c r="B12" s="4" t="s">
        <v>535</v>
      </c>
      <c r="C12" s="4" t="s">
        <v>3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R16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80"/>
    <col customWidth="1" max="14" min="14" width="14"/>
    <col customWidth="1" max="15" min="15" width="14"/>
    <col customWidth="1" max="16" min="16" width="16"/>
    <col customWidth="1" max="17" min="17" width="80"/>
    <col customWidth="1" max="18" min="18" width="14"/>
    <col customWidth="1" max="19" min="19" width="14"/>
    <col customWidth="1" max="20" min="20" width="14"/>
    <col customWidth="1" max="21" min="21" width="79"/>
    <col customWidth="1" max="22" min="22" width="14"/>
    <col customWidth="1" max="23" min="23" width="16"/>
    <col customWidth="1" max="24" min="24" width="14"/>
    <col customWidth="1" max="25" min="25" width="14"/>
    <col customWidth="1" max="26" min="26" width="14"/>
    <col customWidth="1" max="27" min="27" width="16"/>
    <col customWidth="1" max="28" min="28" width="14"/>
    <col customWidth="1" max="29" min="29" width="80"/>
    <col customWidth="1" max="30" min="30" width="14"/>
    <col customWidth="1" max="31" min="31" width="80"/>
    <col customWidth="1" max="32" min="32" width="13"/>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25"/>
    <col customWidth="1" max="41" min="41" width="14"/>
    <col customWidth="1" max="42" min="42" width="14"/>
    <col customWidth="1" max="43" min="43" width="14"/>
    <col customWidth="1" max="44" min="44" width="14"/>
  </cols>
  <sheetData>
    <row r="1" spans="1:44">
      <c r="A1" s="1" t="s">
        <v>559</v>
      </c>
      <c r="B1" s="2" t="s">
        <v>319</v>
      </c>
      <c r="C1" s="2" t="s">
        <v>320</v>
      </c>
      <c r="D1" s="2" t="s">
        <v>324</v>
      </c>
      <c r="E1" s="2" t="s">
        <v>326</v>
      </c>
      <c r="F1" s="2" t="s">
        <v>327</v>
      </c>
      <c r="G1" s="2" t="s">
        <v>328</v>
      </c>
      <c r="H1" s="2" t="s">
        <v>329</v>
      </c>
      <c r="I1" s="2" t="s">
        <v>560</v>
      </c>
      <c r="J1" s="2" t="s">
        <v>561</v>
      </c>
      <c r="K1" s="2" t="s">
        <v>338</v>
      </c>
      <c r="L1" s="2" t="s">
        <v>562</v>
      </c>
      <c r="M1" s="2" t="s">
        <v>563</v>
      </c>
      <c r="N1" s="2" t="s">
        <v>340</v>
      </c>
      <c r="O1" s="2" t="s">
        <v>564</v>
      </c>
      <c r="P1" s="2" t="s">
        <v>565</v>
      </c>
      <c r="Q1" s="2" t="s">
        <v>566</v>
      </c>
      <c r="R1" s="2" t="s">
        <v>567</v>
      </c>
      <c r="S1" s="2" t="s">
        <v>568</v>
      </c>
      <c r="T1" s="2" t="s">
        <v>345</v>
      </c>
      <c r="U1" s="2" t="s">
        <v>569</v>
      </c>
      <c r="V1" s="2" t="s">
        <v>349</v>
      </c>
      <c r="W1" s="2" t="s">
        <v>350</v>
      </c>
      <c r="X1" s="2" t="s">
        <v>354</v>
      </c>
      <c r="Y1" s="2" t="s">
        <v>355</v>
      </c>
      <c r="Z1" s="2" t="s">
        <v>356</v>
      </c>
      <c r="AA1" s="2" t="s">
        <v>570</v>
      </c>
      <c r="AB1" s="2" t="s">
        <v>358</v>
      </c>
      <c r="AC1" s="2" t="s">
        <v>359</v>
      </c>
      <c r="AD1" s="2" t="s">
        <v>571</v>
      </c>
      <c r="AE1" s="2" t="s">
        <v>572</v>
      </c>
      <c r="AF1" s="2" t="s">
        <v>573</v>
      </c>
      <c r="AG1" s="2" t="s">
        <v>331</v>
      </c>
      <c r="AH1" s="2" t="s">
        <v>574</v>
      </c>
      <c r="AI1" s="2" t="s">
        <v>575</v>
      </c>
      <c r="AJ1" s="2" t="s">
        <v>369</v>
      </c>
      <c r="AK1" s="2" t="s">
        <v>576</v>
      </c>
      <c r="AL1" s="2" t="s">
        <v>577</v>
      </c>
      <c r="AM1" s="2" t="s">
        <v>578</v>
      </c>
      <c r="AN1" s="2" t="s">
        <v>2</v>
      </c>
      <c r="AO1" s="2" t="s">
        <v>32</v>
      </c>
      <c r="AP1" s="2" t="s">
        <v>374</v>
      </c>
      <c r="AQ1" s="2" t="s">
        <v>376</v>
      </c>
      <c r="AR1" s="2" t="s">
        <v>579</v>
      </c>
    </row>
    <row r="2" spans="1:44">
      <c r="A2" s="3" t="s">
        <v>580</v>
      </c>
    </row>
    <row r="3" spans="1:44">
      <c r="A3" s="4" t="s">
        <v>581</v>
      </c>
      <c r="AN3" s="6" t="n">
        <v>2897587</v>
      </c>
      <c r="AO3" s="6" t="n">
        <v>4152353</v>
      </c>
    </row>
    <row r="4" spans="1:44">
      <c r="A4" s="4" t="s">
        <v>65</v>
      </c>
      <c r="AN4" s="5" t="n">
        <v>67289475</v>
      </c>
      <c r="AO4" s="5" t="n">
        <v>60263720</v>
      </c>
    </row>
    <row r="5" spans="1:44">
      <c r="A5" s="4" t="s">
        <v>582</v>
      </c>
      <c r="AO5" s="6" t="n">
        <v>544443</v>
      </c>
    </row>
    <row r="6" spans="1:44">
      <c r="A6" s="4" t="s">
        <v>583</v>
      </c>
      <c r="AE6" s="5" t="n">
        <v>1800000</v>
      </c>
      <c r="AO6" s="5" t="n">
        <v>4546252</v>
      </c>
    </row>
    <row r="7" spans="1:44">
      <c r="A7" s="4" t="s">
        <v>384</v>
      </c>
      <c r="B7" s="4" t="s">
        <v>385</v>
      </c>
      <c r="D7" s="4" t="s">
        <v>385</v>
      </c>
      <c r="F7" s="4" t="s">
        <v>386</v>
      </c>
      <c r="H7" s="4" t="s">
        <v>385</v>
      </c>
      <c r="V7" s="4" t="s">
        <v>385</v>
      </c>
      <c r="X7" s="4" t="s">
        <v>385</v>
      </c>
      <c r="Z7" s="4" t="s">
        <v>385</v>
      </c>
    </row>
    <row r="8" spans="1:44">
      <c r="A8" s="4" t="s">
        <v>391</v>
      </c>
      <c r="B8" s="5" t="n">
        <v>50000</v>
      </c>
      <c r="E8" s="5" t="n">
        <v>50000</v>
      </c>
      <c r="F8" s="5" t="n">
        <v>10000</v>
      </c>
      <c r="G8" s="5" t="n">
        <v>30000</v>
      </c>
      <c r="H8" s="5" t="n">
        <v>1000000</v>
      </c>
      <c r="V8" s="5" t="n">
        <v>500000</v>
      </c>
      <c r="X8" s="5" t="n">
        <v>25000</v>
      </c>
      <c r="Y8" s="5" t="n">
        <v>200000</v>
      </c>
      <c r="Z8" s="5" t="n">
        <v>25000</v>
      </c>
      <c r="AN8" s="5" t="n">
        <v>639617</v>
      </c>
      <c r="AO8" s="5" t="n">
        <v>1434076</v>
      </c>
    </row>
    <row r="9" spans="1:44">
      <c r="A9" s="4" t="s">
        <v>584</v>
      </c>
      <c r="AN9" s="4" t="s">
        <v>36</v>
      </c>
      <c r="AO9" s="6" t="n">
        <v>559900</v>
      </c>
    </row>
    <row r="10" spans="1:44">
      <c r="A10" s="4" t="s">
        <v>585</v>
      </c>
      <c r="B10" s="8" t="n">
        <v>0.5</v>
      </c>
      <c r="D10" s="8" t="n">
        <v>0.5</v>
      </c>
      <c r="F10" s="8" t="n">
        <v>0.5</v>
      </c>
      <c r="V10" s="8" t="n">
        <v>0.5</v>
      </c>
      <c r="X10" s="8" t="n">
        <v>0.5</v>
      </c>
      <c r="Z10" s="8" t="n">
        <v>0.5</v>
      </c>
    </row>
    <row r="11" spans="1:44">
      <c r="A11" s="4" t="s">
        <v>383</v>
      </c>
      <c r="B11" s="6" t="n">
        <v>60839</v>
      </c>
      <c r="D11" s="6" t="n">
        <v>14959</v>
      </c>
      <c r="F11" s="6" t="n">
        <v>4868</v>
      </c>
      <c r="V11" s="6" t="n">
        <v>150351</v>
      </c>
      <c r="X11" s="6" t="n">
        <v>7947</v>
      </c>
      <c r="Z11" s="6" t="n">
        <v>8462</v>
      </c>
      <c r="AN11" s="5" t="n">
        <v>1104343</v>
      </c>
    </row>
    <row r="12" spans="1:44">
      <c r="A12" s="4" t="s">
        <v>586</v>
      </c>
      <c r="AN12" s="4" t="s">
        <v>36</v>
      </c>
      <c r="AO12" s="5" t="n">
        <v>8828405</v>
      </c>
    </row>
    <row r="13" spans="1:44">
      <c r="A13" s="4" t="s">
        <v>587</v>
      </c>
      <c r="AN13" s="5" t="n">
        <v>5072084</v>
      </c>
    </row>
    <row r="14" spans="1:44">
      <c r="A14" s="4" t="s">
        <v>401</v>
      </c>
      <c r="N14" s="5" t="n">
        <v>3000000</v>
      </c>
    </row>
    <row r="15" spans="1:44">
      <c r="A15" s="4" t="s">
        <v>402</v>
      </c>
      <c r="N15" s="4" t="s">
        <v>385</v>
      </c>
    </row>
    <row r="16" spans="1:44">
      <c r="A16" s="4" t="s">
        <v>392</v>
      </c>
      <c r="N16" s="8" t="n">
        <v>0.5</v>
      </c>
    </row>
    <row r="17" spans="1:44">
      <c r="A17" s="4" t="s">
        <v>588</v>
      </c>
      <c r="AQ17" s="5" t="n">
        <v>1750000</v>
      </c>
    </row>
    <row r="18" spans="1:44">
      <c r="A18" s="4" t="s">
        <v>589</v>
      </c>
      <c r="AN18" s="5" t="n">
        <v>384615</v>
      </c>
      <c r="AO18" s="5" t="n">
        <v>251022</v>
      </c>
    </row>
    <row r="19" spans="1:44">
      <c r="A19" s="4" t="s">
        <v>113</v>
      </c>
      <c r="AN19" s="5" t="n">
        <v>168000</v>
      </c>
      <c r="AO19" s="4" t="s">
        <v>36</v>
      </c>
    </row>
    <row r="20" spans="1:44">
      <c r="A20" s="4" t="s">
        <v>82</v>
      </c>
      <c r="AN20" s="5" t="n">
        <v>-33600</v>
      </c>
      <c r="AO20" s="4" t="s">
        <v>36</v>
      </c>
    </row>
    <row r="21" spans="1:44">
      <c r="A21" s="4" t="s">
        <v>81</v>
      </c>
      <c r="AN21" s="5" t="n">
        <v>-2726711</v>
      </c>
      <c r="AO21" s="5" t="n">
        <v>-3756986</v>
      </c>
    </row>
    <row r="22" spans="1:44">
      <c r="A22" s="4" t="s">
        <v>147</v>
      </c>
      <c r="AN22" s="6" t="n">
        <v>1370000</v>
      </c>
      <c r="AO22" s="5" t="n">
        <v>300000</v>
      </c>
    </row>
    <row r="23" spans="1:44">
      <c r="A23" s="4" t="s">
        <v>398</v>
      </c>
      <c r="AN23" s="4" t="s">
        <v>399</v>
      </c>
    </row>
    <row r="24" spans="1:44">
      <c r="A24" s="4" t="s">
        <v>590</v>
      </c>
      <c r="AN24" s="6" t="n">
        <v>102228</v>
      </c>
      <c r="AO24" s="5" t="n">
        <v>663922</v>
      </c>
    </row>
    <row r="25" spans="1:44">
      <c r="A25" s="4" t="s">
        <v>591</v>
      </c>
      <c r="AN25" s="6" t="n">
        <v>397044</v>
      </c>
    </row>
    <row r="26" spans="1:44">
      <c r="A26" s="4" t="s">
        <v>446</v>
      </c>
    </row>
    <row r="27" spans="1:44">
      <c r="A27" s="3" t="s">
        <v>580</v>
      </c>
    </row>
    <row r="28" spans="1:44">
      <c r="A28" s="4" t="s">
        <v>384</v>
      </c>
      <c r="AJ28" s="4" t="s">
        <v>307</v>
      </c>
    </row>
    <row r="29" spans="1:44">
      <c r="A29" s="4" t="s">
        <v>383</v>
      </c>
      <c r="AJ29" s="6" t="n">
        <v>235188</v>
      </c>
    </row>
    <row r="30" spans="1:44">
      <c r="A30" s="4" t="s">
        <v>592</v>
      </c>
    </row>
    <row r="31" spans="1:44">
      <c r="A31" s="3" t="s">
        <v>580</v>
      </c>
    </row>
    <row r="32" spans="1:44">
      <c r="A32" s="4" t="s">
        <v>583</v>
      </c>
      <c r="AA32" s="5" t="n">
        <v>2000000</v>
      </c>
    </row>
    <row r="33" spans="1:44">
      <c r="A33" s="4" t="s">
        <v>384</v>
      </c>
      <c r="AA33" s="4" t="s">
        <v>385</v>
      </c>
    </row>
    <row r="34" spans="1:44">
      <c r="A34" s="4" t="s">
        <v>391</v>
      </c>
      <c r="AA34" s="5" t="n">
        <v>100000</v>
      </c>
    </row>
    <row r="35" spans="1:44">
      <c r="A35" s="4" t="s">
        <v>585</v>
      </c>
      <c r="AA35" s="6" t="n">
        <v>755081</v>
      </c>
    </row>
    <row r="36" spans="1:44">
      <c r="A36" s="4" t="s">
        <v>392</v>
      </c>
      <c r="AA36" s="8" t="n">
        <v>0.5</v>
      </c>
    </row>
    <row r="37" spans="1:44">
      <c r="A37" s="4" t="s">
        <v>593</v>
      </c>
      <c r="AA37" s="6" t="n">
        <v>39000</v>
      </c>
    </row>
    <row r="38" spans="1:44">
      <c r="A38" s="4" t="s">
        <v>81</v>
      </c>
      <c r="AA38" s="6" t="n">
        <v>794081</v>
      </c>
    </row>
    <row r="39" spans="1:44">
      <c r="A39" s="4" t="s">
        <v>398</v>
      </c>
      <c r="AA39" s="4" t="s">
        <v>594</v>
      </c>
    </row>
    <row r="40" spans="1:44">
      <c r="A40" s="4" t="s">
        <v>595</v>
      </c>
    </row>
    <row r="41" spans="1:44">
      <c r="A41" s="3" t="s">
        <v>580</v>
      </c>
    </row>
    <row r="42" spans="1:44">
      <c r="A42" s="4" t="s">
        <v>401</v>
      </c>
      <c r="AC42" s="5" t="n">
        <v>50000</v>
      </c>
    </row>
    <row r="43" spans="1:44">
      <c r="A43" s="4" t="s">
        <v>402</v>
      </c>
      <c r="AC43" s="4" t="s">
        <v>386</v>
      </c>
    </row>
    <row r="44" spans="1:44">
      <c r="A44" s="4" t="s">
        <v>392</v>
      </c>
      <c r="AR44" s="8" t="n">
        <v>0.5</v>
      </c>
    </row>
    <row r="45" spans="1:44">
      <c r="A45" s="4" t="s">
        <v>596</v>
      </c>
      <c r="AC45" s="4" t="s">
        <v>597</v>
      </c>
    </row>
    <row r="46" spans="1:44">
      <c r="A46" s="4" t="s">
        <v>598</v>
      </c>
    </row>
    <row r="47" spans="1:44">
      <c r="A47" s="3" t="s">
        <v>580</v>
      </c>
    </row>
    <row r="48" spans="1:44">
      <c r="A48" s="4" t="s">
        <v>581</v>
      </c>
      <c r="AO48" s="5" t="n">
        <v>6023</v>
      </c>
    </row>
    <row r="49" spans="1:44">
      <c r="A49" s="4" t="s">
        <v>65</v>
      </c>
      <c r="L49" s="5" t="n">
        <v>336000</v>
      </c>
    </row>
    <row r="50" spans="1:44">
      <c r="A50" s="4" t="s">
        <v>476</v>
      </c>
      <c r="I50" s="5" t="n">
        <v>3400000</v>
      </c>
      <c r="AN50" s="5" t="n">
        <v>2351800</v>
      </c>
    </row>
    <row r="51" spans="1:44">
      <c r="A51" s="4" t="s">
        <v>599</v>
      </c>
      <c r="AN51" s="6" t="n">
        <v>1178300</v>
      </c>
    </row>
    <row r="52" spans="1:44">
      <c r="A52" s="4" t="s">
        <v>600</v>
      </c>
      <c r="AO52" s="6" t="n">
        <v>89480</v>
      </c>
    </row>
    <row r="53" spans="1:44">
      <c r="A53" s="4" t="s">
        <v>583</v>
      </c>
      <c r="AO53" s="5" t="n">
        <v>426741</v>
      </c>
    </row>
    <row r="54" spans="1:44">
      <c r="A54" s="4" t="s">
        <v>391</v>
      </c>
      <c r="AO54" s="5" t="n">
        <v>245878</v>
      </c>
    </row>
    <row r="55" spans="1:44">
      <c r="A55" s="4" t="s">
        <v>401</v>
      </c>
      <c r="AN55" s="5" t="n">
        <v>2351800</v>
      </c>
    </row>
    <row r="56" spans="1:44">
      <c r="A56" s="4" t="s">
        <v>402</v>
      </c>
      <c r="AN56" s="4" t="s">
        <v>386</v>
      </c>
    </row>
    <row r="57" spans="1:44">
      <c r="A57" s="4" t="s">
        <v>392</v>
      </c>
      <c r="AN57" s="8" t="n">
        <v>0.5</v>
      </c>
      <c r="AO57" s="8" t="n">
        <v>0.5</v>
      </c>
    </row>
    <row r="58" spans="1:44">
      <c r="A58" s="4" t="s">
        <v>588</v>
      </c>
      <c r="AN58" s="5" t="n">
        <v>100000</v>
      </c>
    </row>
    <row r="59" spans="1:44">
      <c r="A59" s="4" t="s">
        <v>601</v>
      </c>
      <c r="AN59" s="5" t="n">
        <v>815046</v>
      </c>
      <c r="AO59" s="5" t="n">
        <v>144411</v>
      </c>
    </row>
    <row r="60" spans="1:44">
      <c r="A60" s="4" t="s">
        <v>602</v>
      </c>
      <c r="AO60" s="6" t="n">
        <v>617175</v>
      </c>
    </row>
    <row r="61" spans="1:44">
      <c r="A61" s="4" t="s">
        <v>603</v>
      </c>
      <c r="AO61" s="6" t="n">
        <v>1233621</v>
      </c>
    </row>
    <row r="62" spans="1:44">
      <c r="A62" s="4" t="s">
        <v>604</v>
      </c>
      <c r="AO62" s="5" t="n">
        <v>2646199</v>
      </c>
    </row>
    <row r="63" spans="1:44">
      <c r="A63" s="4" t="s">
        <v>113</v>
      </c>
      <c r="L63" s="6" t="n">
        <v>168000</v>
      </c>
    </row>
    <row r="64" spans="1:44">
      <c r="A64" s="4" t="s">
        <v>82</v>
      </c>
      <c r="L64" s="5" t="n">
        <v>33600</v>
      </c>
    </row>
    <row r="65" spans="1:44">
      <c r="A65" s="4" t="s">
        <v>593</v>
      </c>
      <c r="L65" s="6" t="n">
        <v>201600</v>
      </c>
    </row>
    <row r="66" spans="1:44">
      <c r="A66" s="4" t="s">
        <v>605</v>
      </c>
      <c r="AN66" s="6" t="n">
        <v>407524</v>
      </c>
      <c r="AO66" s="6" t="n">
        <v>72205</v>
      </c>
    </row>
    <row r="67" spans="1:44">
      <c r="A67" s="4" t="s">
        <v>81</v>
      </c>
      <c r="I67" s="6" t="n">
        <v>1190000</v>
      </c>
      <c r="AO67" s="5" t="n">
        <v>549639</v>
      </c>
    </row>
    <row r="68" spans="1:44">
      <c r="A68" s="4" t="s">
        <v>606</v>
      </c>
      <c r="T68" s="6" t="n">
        <v>10000</v>
      </c>
    </row>
    <row r="69" spans="1:44">
      <c r="A69" s="4" t="s">
        <v>590</v>
      </c>
      <c r="AO69" s="5" t="n">
        <v>67536</v>
      </c>
    </row>
    <row r="70" spans="1:44">
      <c r="A70" s="4" t="s">
        <v>607</v>
      </c>
    </row>
    <row r="71" spans="1:44">
      <c r="A71" s="3" t="s">
        <v>580</v>
      </c>
    </row>
    <row r="72" spans="1:44">
      <c r="A72" s="4" t="s">
        <v>601</v>
      </c>
      <c r="T72" s="5" t="n">
        <v>22908</v>
      </c>
    </row>
    <row r="73" spans="1:44">
      <c r="A73" s="4" t="s">
        <v>238</v>
      </c>
    </row>
    <row r="74" spans="1:44">
      <c r="A74" s="3" t="s">
        <v>580</v>
      </c>
    </row>
    <row r="75" spans="1:44">
      <c r="A75" s="4" t="s">
        <v>600</v>
      </c>
      <c r="AN75" s="5" t="n">
        <v>31426</v>
      </c>
      <c r="AO75" s="5" t="n">
        <v>19157</v>
      </c>
    </row>
    <row r="76" spans="1:44">
      <c r="A76" s="4" t="s">
        <v>582</v>
      </c>
      <c r="AN76" s="6" t="n">
        <v>103487</v>
      </c>
    </row>
    <row r="77" spans="1:44">
      <c r="A77" s="4" t="s">
        <v>608</v>
      </c>
      <c r="AN77" s="4" t="s">
        <v>609</v>
      </c>
    </row>
    <row r="78" spans="1:44">
      <c r="A78" s="4" t="s">
        <v>610</v>
      </c>
      <c r="AN78" s="6" t="n">
        <v>0</v>
      </c>
      <c r="AO78" s="6" t="n">
        <v>22500</v>
      </c>
    </row>
    <row r="79" spans="1:44">
      <c r="A79" s="4" t="s">
        <v>611</v>
      </c>
      <c r="AN79" s="5" t="n">
        <v>115000</v>
      </c>
      <c r="AO79" s="5" t="n">
        <v>50000</v>
      </c>
    </row>
    <row r="80" spans="1:44">
      <c r="A80" s="4" t="s">
        <v>612</v>
      </c>
      <c r="AN80" s="4" t="s">
        <v>535</v>
      </c>
    </row>
    <row r="81" spans="1:44">
      <c r="A81" s="4" t="s">
        <v>244</v>
      </c>
    </row>
    <row r="82" spans="1:44">
      <c r="A82" s="3" t="s">
        <v>580</v>
      </c>
    </row>
    <row r="83" spans="1:44">
      <c r="A83" s="4" t="s">
        <v>581</v>
      </c>
      <c r="AN83" s="6" t="n">
        <v>639617</v>
      </c>
    </row>
    <row r="84" spans="1:44">
      <c r="A84" s="4" t="s">
        <v>476</v>
      </c>
      <c r="AO84" s="5" t="n">
        <v>4972993</v>
      </c>
    </row>
    <row r="85" spans="1:44">
      <c r="A85" s="4" t="s">
        <v>610</v>
      </c>
      <c r="AN85" s="5" t="n">
        <v>10700</v>
      </c>
      <c r="AO85" s="6" t="n">
        <v>57361495</v>
      </c>
      <c r="AP85" s="6" t="n">
        <v>54932218</v>
      </c>
    </row>
    <row r="86" spans="1:44">
      <c r="A86" s="4" t="s">
        <v>583</v>
      </c>
      <c r="AD86" s="5" t="n">
        <v>36547903</v>
      </c>
      <c r="AO86" s="5" t="n">
        <v>2584621</v>
      </c>
    </row>
    <row r="87" spans="1:44">
      <c r="A87" s="4" t="s">
        <v>585</v>
      </c>
      <c r="K87" s="8" t="n">
        <v>0.5</v>
      </c>
      <c r="AG87" s="8" t="n">
        <v>0.5</v>
      </c>
      <c r="AL87" s="8" t="n">
        <v>0.5</v>
      </c>
    </row>
    <row r="88" spans="1:44">
      <c r="A88" s="4" t="s">
        <v>383</v>
      </c>
      <c r="AE88" s="6" t="n">
        <v>743416</v>
      </c>
      <c r="AG88" s="6" t="n">
        <v>53564</v>
      </c>
      <c r="AN88" s="5" t="n">
        <v>9516</v>
      </c>
    </row>
    <row r="89" spans="1:44">
      <c r="A89" s="4" t="s">
        <v>613</v>
      </c>
      <c r="M89" s="5" t="n">
        <v>5000</v>
      </c>
      <c r="AH89" s="5" t="n">
        <v>5000</v>
      </c>
      <c r="AL89" s="5" t="n">
        <v>1070744</v>
      </c>
    </row>
    <row r="90" spans="1:44">
      <c r="A90" s="4" t="s">
        <v>587</v>
      </c>
      <c r="AN90" s="6" t="n">
        <v>8828405</v>
      </c>
    </row>
    <row r="91" spans="1:44">
      <c r="A91" s="4" t="s">
        <v>401</v>
      </c>
      <c r="K91" s="5" t="n">
        <v>200000</v>
      </c>
      <c r="M91" s="5" t="n">
        <v>30000</v>
      </c>
      <c r="AB91" s="5" t="n">
        <v>4710000</v>
      </c>
      <c r="AG91" s="5" t="n">
        <v>100000</v>
      </c>
    </row>
    <row r="92" spans="1:44">
      <c r="A92" s="4" t="s">
        <v>402</v>
      </c>
      <c r="K92" s="4" t="s">
        <v>386</v>
      </c>
      <c r="M92" s="4" t="s">
        <v>386</v>
      </c>
      <c r="AG92" s="4" t="s">
        <v>386</v>
      </c>
    </row>
    <row r="93" spans="1:44">
      <c r="A93" s="4" t="s">
        <v>392</v>
      </c>
      <c r="M93" s="8" t="n">
        <v>0.5</v>
      </c>
      <c r="AD93" s="8" t="n">
        <v>1.5</v>
      </c>
      <c r="AN93" s="8" t="n">
        <v>0.5</v>
      </c>
    </row>
    <row r="94" spans="1:44">
      <c r="A94" s="4" t="s">
        <v>588</v>
      </c>
      <c r="AD94" s="5" t="n">
        <v>24365269</v>
      </c>
      <c r="AO94" s="5" t="n">
        <v>500000</v>
      </c>
    </row>
    <row r="95" spans="1:44">
      <c r="A95" s="4" t="s">
        <v>589</v>
      </c>
      <c r="AN95" s="6" t="n">
        <v>334696</v>
      </c>
      <c r="AO95" s="6" t="n">
        <v>1063148</v>
      </c>
    </row>
    <row r="96" spans="1:44">
      <c r="A96" s="4" t="s">
        <v>614</v>
      </c>
      <c r="AM96" s="6" t="n">
        <v>380548</v>
      </c>
    </row>
    <row r="97" spans="1:44">
      <c r="A97" s="4" t="s">
        <v>615</v>
      </c>
      <c r="M97" s="4" t="s">
        <v>616</v>
      </c>
      <c r="AE97" s="4" t="s">
        <v>617</v>
      </c>
    </row>
    <row r="98" spans="1:44">
      <c r="A98" s="4" t="s">
        <v>602</v>
      </c>
      <c r="AB98" s="6" t="n">
        <v>814927</v>
      </c>
      <c r="AD98" s="6" t="n">
        <v>0</v>
      </c>
    </row>
    <row r="99" spans="1:44">
      <c r="A99" s="4" t="s">
        <v>603</v>
      </c>
      <c r="AO99" s="6" t="n">
        <v>1233621</v>
      </c>
    </row>
    <row r="100" spans="1:44">
      <c r="A100" s="4" t="s">
        <v>604</v>
      </c>
      <c r="AO100" s="5" t="n">
        <v>2646199</v>
      </c>
    </row>
    <row r="101" spans="1:44">
      <c r="A101" s="4" t="s">
        <v>618</v>
      </c>
      <c r="K101" s="6" t="n">
        <v>120501</v>
      </c>
      <c r="Q101" s="6" t="n">
        <v>388888</v>
      </c>
    </row>
    <row r="102" spans="1:44">
      <c r="A102" s="4" t="s">
        <v>619</v>
      </c>
      <c r="O102" s="5" t="n">
        <v>600000</v>
      </c>
      <c r="Q102" s="5" t="n">
        <v>500000</v>
      </c>
    </row>
    <row r="103" spans="1:44">
      <c r="A103" s="4" t="s">
        <v>611</v>
      </c>
      <c r="AN103" s="5" t="n">
        <v>19626846</v>
      </c>
      <c r="AO103" s="5" t="n">
        <v>20647751</v>
      </c>
    </row>
    <row r="104" spans="1:44">
      <c r="A104" s="4" t="s">
        <v>612</v>
      </c>
      <c r="AN104" s="4" t="s">
        <v>541</v>
      </c>
    </row>
    <row r="105" spans="1:44">
      <c r="A105" s="4" t="s">
        <v>147</v>
      </c>
      <c r="AB105" s="6" t="n">
        <v>1370000</v>
      </c>
    </row>
    <row r="106" spans="1:44">
      <c r="A106" s="4" t="s">
        <v>620</v>
      </c>
      <c r="AB106" s="8" t="n">
        <v>0.5</v>
      </c>
      <c r="AO106" s="8" t="n">
        <v>0.5</v>
      </c>
    </row>
    <row r="107" spans="1:44">
      <c r="A107" s="4" t="s">
        <v>621</v>
      </c>
    </row>
    <row r="108" spans="1:44">
      <c r="A108" s="3" t="s">
        <v>580</v>
      </c>
    </row>
    <row r="109" spans="1:44">
      <c r="A109" s="4" t="s">
        <v>583</v>
      </c>
      <c r="AI109" s="5" t="n">
        <v>15000</v>
      </c>
    </row>
    <row r="110" spans="1:44">
      <c r="A110" s="4" t="s">
        <v>402</v>
      </c>
      <c r="AI110" s="4" t="s">
        <v>386</v>
      </c>
    </row>
    <row r="111" spans="1:44">
      <c r="A111" s="4" t="s">
        <v>392</v>
      </c>
      <c r="AI111" s="6" t="n">
        <v>1</v>
      </c>
    </row>
    <row r="112" spans="1:44">
      <c r="A112" s="4" t="s">
        <v>618</v>
      </c>
      <c r="AO112" s="6" t="n">
        <v>13618</v>
      </c>
    </row>
    <row r="113" spans="1:44">
      <c r="A113" s="4" t="s">
        <v>622</v>
      </c>
    </row>
    <row r="114" spans="1:44">
      <c r="A114" s="3" t="s">
        <v>580</v>
      </c>
    </row>
    <row r="115" spans="1:44">
      <c r="A115" s="4" t="s">
        <v>619</v>
      </c>
      <c r="Q115" s="5" t="n">
        <v>250000</v>
      </c>
    </row>
    <row r="116" spans="1:44">
      <c r="A116" s="4" t="s">
        <v>623</v>
      </c>
    </row>
    <row r="117" spans="1:44">
      <c r="A117" s="3" t="s">
        <v>580</v>
      </c>
    </row>
    <row r="118" spans="1:44">
      <c r="A118" s="4" t="s">
        <v>619</v>
      </c>
      <c r="Q118" s="5" t="n">
        <v>250000</v>
      </c>
    </row>
    <row r="119" spans="1:44">
      <c r="A119" s="4" t="s">
        <v>624</v>
      </c>
    </row>
    <row r="120" spans="1:44">
      <c r="A120" s="3" t="s">
        <v>580</v>
      </c>
    </row>
    <row r="121" spans="1:44">
      <c r="A121" s="4" t="s">
        <v>589</v>
      </c>
      <c r="AN121" s="6" t="n">
        <v>719311</v>
      </c>
    </row>
    <row r="122" spans="1:44">
      <c r="A122" s="4" t="s">
        <v>625</v>
      </c>
    </row>
    <row r="123" spans="1:44">
      <c r="A123" s="3" t="s">
        <v>580</v>
      </c>
    </row>
    <row r="124" spans="1:44">
      <c r="A124" s="4" t="s">
        <v>583</v>
      </c>
      <c r="S124" s="5" t="n">
        <v>1500000</v>
      </c>
    </row>
    <row r="125" spans="1:44">
      <c r="A125" s="4" t="s">
        <v>383</v>
      </c>
      <c r="S125" s="6" t="n">
        <v>2835061</v>
      </c>
    </row>
    <row r="126" spans="1:44">
      <c r="A126" s="4" t="s">
        <v>392</v>
      </c>
      <c r="S126" s="6" t="n">
        <v>1</v>
      </c>
    </row>
    <row r="127" spans="1:44">
      <c r="A127" s="4" t="s">
        <v>626</v>
      </c>
    </row>
    <row r="128" spans="1:44">
      <c r="A128" s="3" t="s">
        <v>580</v>
      </c>
    </row>
    <row r="129" spans="1:44">
      <c r="A129" s="4" t="s">
        <v>613</v>
      </c>
      <c r="S129" s="5" t="n">
        <v>375000</v>
      </c>
      <c r="AF129" s="5" t="n">
        <v>375000</v>
      </c>
    </row>
    <row r="130" spans="1:44">
      <c r="A130" s="4" t="s">
        <v>627</v>
      </c>
    </row>
    <row r="131" spans="1:44">
      <c r="A131" s="3" t="s">
        <v>580</v>
      </c>
    </row>
    <row r="132" spans="1:44">
      <c r="A132" s="4" t="s">
        <v>613</v>
      </c>
      <c r="AF132" s="5" t="n">
        <v>375000</v>
      </c>
    </row>
    <row r="133" spans="1:44">
      <c r="A133" s="4" t="s">
        <v>628</v>
      </c>
    </row>
    <row r="134" spans="1:44">
      <c r="A134" s="3" t="s">
        <v>580</v>
      </c>
    </row>
    <row r="135" spans="1:44">
      <c r="A135" s="4" t="s">
        <v>613</v>
      </c>
      <c r="AF135" s="5" t="n">
        <v>375000</v>
      </c>
    </row>
    <row r="136" spans="1:44">
      <c r="A136" s="4" t="s">
        <v>629</v>
      </c>
    </row>
    <row r="137" spans="1:44">
      <c r="A137" s="3" t="s">
        <v>580</v>
      </c>
    </row>
    <row r="138" spans="1:44">
      <c r="A138" s="4" t="s">
        <v>583</v>
      </c>
      <c r="Q138" s="5" t="n">
        <v>1000000</v>
      </c>
    </row>
    <row r="139" spans="1:44">
      <c r="A139" s="4" t="s">
        <v>585</v>
      </c>
      <c r="Q139" s="6" t="n">
        <v>1</v>
      </c>
    </row>
    <row r="140" spans="1:44">
      <c r="A140" s="4" t="s">
        <v>613</v>
      </c>
      <c r="Q140" s="5" t="n">
        <v>500000</v>
      </c>
    </row>
    <row r="141" spans="1:44">
      <c r="A141" s="4" t="s">
        <v>615</v>
      </c>
      <c r="Q141" s="4" t="s">
        <v>630</v>
      </c>
    </row>
    <row r="142" spans="1:44">
      <c r="A142" s="4" t="s">
        <v>618</v>
      </c>
      <c r="AN142" s="5" t="n">
        <v>53564</v>
      </c>
    </row>
    <row r="143" spans="1:44">
      <c r="A143" s="4" t="s">
        <v>631</v>
      </c>
    </row>
    <row r="144" spans="1:44">
      <c r="A144" s="3" t="s">
        <v>580</v>
      </c>
    </row>
    <row r="145" spans="1:44">
      <c r="A145" s="4" t="s">
        <v>619</v>
      </c>
      <c r="Q145" s="5" t="n">
        <v>250000</v>
      </c>
    </row>
    <row r="146" spans="1:44">
      <c r="A146" s="4" t="s">
        <v>632</v>
      </c>
    </row>
    <row r="147" spans="1:44">
      <c r="A147" s="3" t="s">
        <v>580</v>
      </c>
    </row>
    <row r="148" spans="1:44">
      <c r="A148" s="4" t="s">
        <v>619</v>
      </c>
      <c r="Q148" s="5" t="n">
        <v>250000</v>
      </c>
    </row>
    <row r="149" spans="1:44">
      <c r="A149" s="4" t="s">
        <v>633</v>
      </c>
    </row>
    <row r="150" spans="1:44">
      <c r="A150" s="3" t="s">
        <v>580</v>
      </c>
    </row>
    <row r="151" spans="1:44">
      <c r="A151" s="4" t="s">
        <v>583</v>
      </c>
      <c r="Q151" s="5" t="n">
        <v>200000</v>
      </c>
    </row>
    <row r="152" spans="1:44">
      <c r="A152" s="4" t="s">
        <v>585</v>
      </c>
      <c r="Q152" s="6" t="n">
        <v>1</v>
      </c>
    </row>
    <row r="153" spans="1:44">
      <c r="A153" s="4" t="s">
        <v>589</v>
      </c>
      <c r="AN153" s="6" t="n">
        <v>52457</v>
      </c>
    </row>
    <row r="154" spans="1:44">
      <c r="A154" s="4" t="s">
        <v>618</v>
      </c>
      <c r="Q154" s="6" t="n">
        <v>155555</v>
      </c>
    </row>
    <row r="155" spans="1:44">
      <c r="A155" s="4" t="s">
        <v>634</v>
      </c>
    </row>
    <row r="156" spans="1:44">
      <c r="A156" s="3" t="s">
        <v>580</v>
      </c>
    </row>
    <row r="157" spans="1:44">
      <c r="A157" s="4" t="s">
        <v>583</v>
      </c>
      <c r="R157" s="5" t="n">
        <v>2400000</v>
      </c>
    </row>
    <row r="158" spans="1:44">
      <c r="A158" s="4" t="s">
        <v>585</v>
      </c>
      <c r="R158" s="6" t="n">
        <v>1</v>
      </c>
    </row>
    <row r="159" spans="1:44">
      <c r="A159" s="4" t="s">
        <v>392</v>
      </c>
      <c r="AN159" s="8" t="n">
        <v>0.5</v>
      </c>
    </row>
    <row r="160" spans="1:44">
      <c r="A160" s="4" t="s">
        <v>589</v>
      </c>
      <c r="AN160" s="6" t="n">
        <v>138094</v>
      </c>
      <c r="AO160" s="5" t="n">
        <v>663184</v>
      </c>
    </row>
    <row r="161" spans="1:44">
      <c r="A161" s="4" t="s">
        <v>618</v>
      </c>
      <c r="AN161" s="6" t="n">
        <v>183660</v>
      </c>
      <c r="AO161" s="6" t="n">
        <v>559900</v>
      </c>
      <c r="AP161" s="6" t="n">
        <v>1115964</v>
      </c>
    </row>
    <row r="162" spans="1:44">
      <c r="A162" s="4" t="s">
        <v>619</v>
      </c>
      <c r="C162" s="5" t="n">
        <v>600000</v>
      </c>
      <c r="O162" s="5" t="n">
        <v>600000</v>
      </c>
      <c r="R162" s="5" t="n">
        <v>1200000</v>
      </c>
      <c r="AN162" s="5" t="n">
        <v>600000</v>
      </c>
      <c r="AO162" s="5" t="n">
        <v>600000</v>
      </c>
      <c r="AP162" s="5" t="n">
        <v>1200000</v>
      </c>
    </row>
    <row r="163" spans="1:44">
      <c r="A163" s="4" t="s">
        <v>635</v>
      </c>
    </row>
    <row r="164" spans="1:44">
      <c r="A164" s="3" t="s">
        <v>580</v>
      </c>
    </row>
    <row r="165" spans="1:44">
      <c r="A165" s="4" t="s">
        <v>611</v>
      </c>
      <c r="J165" s="5" t="n">
        <v>50000</v>
      </c>
      <c r="P165" s="5" t="n">
        <v>50000</v>
      </c>
      <c r="U165" s="5" t="n">
        <v>15000</v>
      </c>
      <c r="W165" s="5" t="n">
        <v>50000</v>
      </c>
      <c r="AK165" s="5" t="n">
        <v>2000000</v>
      </c>
    </row>
    <row r="166" spans="1:44">
      <c r="A166" s="4" t="s">
        <v>612</v>
      </c>
      <c r="J166" s="4" t="s">
        <v>636</v>
      </c>
      <c r="P166" s="4" t="s">
        <v>636</v>
      </c>
      <c r="U166" s="4" t="s">
        <v>637</v>
      </c>
      <c r="W166" s="4" t="s">
        <v>636</v>
      </c>
      <c r="AK166" s="4" t="s">
        <v>385</v>
      </c>
    </row>
    <row r="167" spans="1:44">
      <c r="A167" s="4" t="s">
        <v>638</v>
      </c>
      <c r="J167" s="4" t="s">
        <v>639</v>
      </c>
      <c r="P167" s="4" t="s">
        <v>640</v>
      </c>
      <c r="U167" s="4" t="s">
        <v>18</v>
      </c>
      <c r="W167" s="4" t="s">
        <v>639</v>
      </c>
    </row>
    <row r="168" spans="1:44">
      <c r="A168" s="4" t="s">
        <v>641</v>
      </c>
      <c r="J168" s="4" t="s">
        <v>642</v>
      </c>
      <c r="U168" s="4" t="s">
        <v>643</v>
      </c>
    </row>
    <row r="169" spans="1:44">
      <c r="A169" s="4" t="s">
        <v>644</v>
      </c>
      <c r="J169" s="5" t="n">
        <v>1000</v>
      </c>
      <c r="P169" s="5" t="n">
        <v>1000</v>
      </c>
      <c r="U169" s="5" t="n">
        <v>1000</v>
      </c>
      <c r="W169" s="5"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645</v>
      </c>
      <c r="B1" s="2" t="s">
        <v>646</v>
      </c>
    </row>
    <row r="2" spans="1:2">
      <c r="A2" s="3" t="s">
        <v>191</v>
      </c>
    </row>
    <row r="3" spans="1:2">
      <c r="A3" s="5" t="n">
        <v>2018</v>
      </c>
      <c r="B3" s="6" t="n">
        <v>75000</v>
      </c>
    </row>
    <row r="4" spans="1:2">
      <c r="A4" s="5" t="n">
        <v>2019</v>
      </c>
      <c r="B4" s="5" t="n">
        <v>100000</v>
      </c>
    </row>
    <row r="5" spans="1:2">
      <c r="A5" s="5" t="n">
        <v>2020</v>
      </c>
      <c r="B5" s="5" t="n">
        <v>100000</v>
      </c>
    </row>
    <row r="6" spans="1:2">
      <c r="A6" s="5" t="n">
        <v>2021</v>
      </c>
      <c r="B6" s="5" t="n">
        <v>100000</v>
      </c>
    </row>
    <row r="7" spans="1:2">
      <c r="A7" s="5" t="n">
        <v>2022</v>
      </c>
      <c r="B7" s="5" t="n">
        <v>100000</v>
      </c>
    </row>
    <row r="8" spans="1:2">
      <c r="A8" s="4" t="s">
        <v>647</v>
      </c>
      <c r="B8" s="6"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648</v>
      </c>
      <c r="B1" s="2" t="s">
        <v>646</v>
      </c>
    </row>
    <row r="2" spans="1:2">
      <c r="A2" s="3" t="s">
        <v>250</v>
      </c>
    </row>
    <row r="3" spans="1:2">
      <c r="A3" s="5" t="n">
        <v>2018</v>
      </c>
      <c r="B3" s="6" t="n">
        <v>71797</v>
      </c>
    </row>
    <row r="4" spans="1:2">
      <c r="A4" s="5" t="n">
        <v>2019</v>
      </c>
      <c r="B4" s="4" t="s">
        <v>36</v>
      </c>
    </row>
    <row r="5" spans="1:2">
      <c r="A5" s="5" t="n">
        <v>2020</v>
      </c>
      <c r="B5" s="4" t="s">
        <v>36</v>
      </c>
    </row>
    <row r="6" spans="1:2">
      <c r="A6" s="5" t="n">
        <v>2021</v>
      </c>
      <c r="B6" s="4" t="s">
        <v>36</v>
      </c>
    </row>
    <row r="7" spans="1:2">
      <c r="A7" s="5" t="n">
        <v>2022</v>
      </c>
      <c r="B7" s="4" t="s">
        <v>36</v>
      </c>
    </row>
    <row r="8" spans="1:2">
      <c r="A8" s="4" t="s">
        <v>649</v>
      </c>
      <c r="B8" s="4" t="s">
        <v>36</v>
      </c>
    </row>
    <row r="9" spans="1:2">
      <c r="A9" s="4" t="s">
        <v>90</v>
      </c>
      <c r="B9" s="6" t="n">
        <v>717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199080</v>
      </c>
      <c r="C4" s="6" t="n">
        <v>115400</v>
      </c>
    </row>
    <row r="5" spans="1:3">
      <c r="A5" s="4" t="s">
        <v>70</v>
      </c>
      <c r="B5" s="5" t="n">
        <v>-235202</v>
      </c>
      <c r="C5" s="5" t="n">
        <v>-458576</v>
      </c>
    </row>
    <row r="6" spans="1:3">
      <c r="A6" s="4" t="s">
        <v>71</v>
      </c>
      <c r="B6" s="5" t="n">
        <v>-36122</v>
      </c>
      <c r="C6" s="5" t="n">
        <v>-343176</v>
      </c>
    </row>
    <row r="7" spans="1:3">
      <c r="A7" s="3" t="s">
        <v>72</v>
      </c>
    </row>
    <row r="8" spans="1:3">
      <c r="A8" s="4" t="s">
        <v>73</v>
      </c>
      <c r="B8" s="5" t="n">
        <v>708840</v>
      </c>
      <c r="C8" s="5" t="n">
        <v>1683464</v>
      </c>
    </row>
    <row r="9" spans="1:3">
      <c r="A9" s="4" t="s">
        <v>74</v>
      </c>
      <c r="B9" s="5" t="n">
        <v>1274991</v>
      </c>
      <c r="C9" s="5" t="n">
        <v>1525695</v>
      </c>
    </row>
    <row r="10" spans="1:3">
      <c r="A10" s="4" t="s">
        <v>75</v>
      </c>
      <c r="B10" s="5" t="n">
        <v>2273440</v>
      </c>
      <c r="C10" s="5" t="n">
        <v>2930222</v>
      </c>
    </row>
    <row r="11" spans="1:3">
      <c r="A11" s="4" t="s">
        <v>76</v>
      </c>
      <c r="B11" s="5" t="n">
        <v>633292</v>
      </c>
      <c r="C11" s="4" t="s">
        <v>36</v>
      </c>
    </row>
    <row r="12" spans="1:3">
      <c r="A12" s="4" t="s">
        <v>77</v>
      </c>
      <c r="B12" s="5" t="n">
        <v>4890563</v>
      </c>
      <c r="C12" s="5" t="n">
        <v>6139381</v>
      </c>
    </row>
    <row r="13" spans="1:3">
      <c r="A13" s="4" t="s">
        <v>78</v>
      </c>
      <c r="B13" s="5" t="n">
        <v>-4926685</v>
      </c>
      <c r="C13" s="5" t="n">
        <v>-6482557</v>
      </c>
    </row>
    <row r="14" spans="1:3">
      <c r="A14" s="3" t="s">
        <v>79</v>
      </c>
    </row>
    <row r="15" spans="1:3">
      <c r="A15" s="4" t="s">
        <v>80</v>
      </c>
      <c r="B15" s="4" t="s">
        <v>36</v>
      </c>
      <c r="C15" s="5" t="n">
        <v>7326535</v>
      </c>
    </row>
    <row r="16" spans="1:3">
      <c r="A16" s="4" t="s">
        <v>81</v>
      </c>
      <c r="B16" s="5" t="n">
        <v>-2945594</v>
      </c>
      <c r="C16" s="5" t="n">
        <v>-3756986</v>
      </c>
    </row>
    <row r="17" spans="1:3">
      <c r="A17" s="4" t="s">
        <v>82</v>
      </c>
      <c r="B17" s="5" t="n">
        <v>-33600</v>
      </c>
      <c r="C17" s="4" t="s">
        <v>36</v>
      </c>
    </row>
    <row r="18" spans="1:3">
      <c r="A18" s="4" t="s">
        <v>83</v>
      </c>
      <c r="B18" s="5" t="n">
        <v>-2897587</v>
      </c>
      <c r="C18" s="5" t="n">
        <v>-4152353</v>
      </c>
    </row>
    <row r="19" spans="1:3">
      <c r="A19" s="4" t="s">
        <v>84</v>
      </c>
      <c r="B19" s="5" t="n">
        <v>-5876781</v>
      </c>
      <c r="C19" s="5" t="n">
        <v>-582804</v>
      </c>
    </row>
    <row r="20" spans="1:3">
      <c r="A20" s="4" t="s">
        <v>85</v>
      </c>
      <c r="B20" s="6" t="n">
        <v>-10803466</v>
      </c>
      <c r="C20" s="6" t="n">
        <v>-7065361</v>
      </c>
    </row>
    <row r="21" spans="1:3">
      <c r="A21" s="3" t="s">
        <v>86</v>
      </c>
    </row>
    <row r="22" spans="1:3">
      <c r="A22" s="4" t="s">
        <v>87</v>
      </c>
      <c r="B22" s="8" t="n">
        <v>-0.17</v>
      </c>
      <c r="C22" s="8" t="n">
        <v>-0.12</v>
      </c>
    </row>
    <row r="23" spans="1:3">
      <c r="A23" s="3" t="s">
        <v>88</v>
      </c>
    </row>
    <row r="24" spans="1:3">
      <c r="A24" s="4" t="s">
        <v>87</v>
      </c>
      <c r="B24" s="5" t="n">
        <v>64555686</v>
      </c>
      <c r="C24" s="5" t="n">
        <v>577663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6"/>
    <col customWidth="1" max="5" min="5" width="14"/>
    <col customWidth="1" max="6" min="6" width="15"/>
    <col customWidth="1" max="7" min="7" width="14"/>
    <col customWidth="1" max="8" min="8" width="14"/>
    <col customWidth="1" max="9" min="9" width="14"/>
  </cols>
  <sheetData>
    <row r="1" spans="1:9">
      <c r="A1" s="1" t="s">
        <v>650</v>
      </c>
      <c r="B1" s="2" t="s">
        <v>651</v>
      </c>
      <c r="C1" s="2" t="s">
        <v>652</v>
      </c>
      <c r="D1" s="2" t="s">
        <v>653</v>
      </c>
      <c r="E1" s="2" t="s">
        <v>654</v>
      </c>
      <c r="F1" s="2" t="s">
        <v>2</v>
      </c>
      <c r="G1" s="2" t="s">
        <v>32</v>
      </c>
      <c r="H1" s="2" t="s">
        <v>376</v>
      </c>
      <c r="I1" s="2" t="s">
        <v>260</v>
      </c>
    </row>
    <row r="2" spans="1:9">
      <c r="A2" s="3" t="s">
        <v>655</v>
      </c>
    </row>
    <row r="3" spans="1:9">
      <c r="A3" s="4" t="s">
        <v>656</v>
      </c>
      <c r="F3" s="6" t="n">
        <v>108236</v>
      </c>
      <c r="G3" s="6" t="n">
        <v>82971</v>
      </c>
    </row>
    <row r="4" spans="1:9">
      <c r="A4" s="4" t="s">
        <v>657</v>
      </c>
      <c r="I4" s="4" t="s">
        <v>263</v>
      </c>
    </row>
    <row r="5" spans="1:9">
      <c r="A5" s="4" t="s">
        <v>658</v>
      </c>
      <c r="H5" s="6" t="n">
        <v>125000</v>
      </c>
    </row>
    <row r="6" spans="1:9">
      <c r="A6" s="4" t="s">
        <v>659</v>
      </c>
      <c r="H6" s="5" t="n">
        <v>1750000</v>
      </c>
    </row>
    <row r="7" spans="1:9">
      <c r="A7" s="4" t="s">
        <v>660</v>
      </c>
      <c r="F7" s="6" t="n">
        <v>633292</v>
      </c>
    </row>
    <row r="8" spans="1:9">
      <c r="A8" s="4" t="s">
        <v>381</v>
      </c>
      <c r="F8" s="4" t="s">
        <v>382</v>
      </c>
    </row>
    <row r="9" spans="1:9">
      <c r="A9" s="4" t="s">
        <v>56</v>
      </c>
      <c r="F9" s="6" t="n">
        <v>681625</v>
      </c>
      <c r="G9" s="4" t="s">
        <v>36</v>
      </c>
    </row>
    <row r="10" spans="1:9">
      <c r="A10" s="4" t="s">
        <v>661</v>
      </c>
      <c r="F10" s="4" t="s">
        <v>399</v>
      </c>
    </row>
    <row r="11" spans="1:9">
      <c r="A11" s="4" t="s">
        <v>662</v>
      </c>
    </row>
    <row r="12" spans="1:9">
      <c r="A12" s="3" t="s">
        <v>655</v>
      </c>
    </row>
    <row r="13" spans="1:9">
      <c r="A13" s="4" t="s">
        <v>663</v>
      </c>
      <c r="E13" s="4" t="s">
        <v>664</v>
      </c>
    </row>
    <row r="14" spans="1:9">
      <c r="A14" s="4" t="s">
        <v>665</v>
      </c>
    </row>
    <row r="15" spans="1:9">
      <c r="A15" s="3" t="s">
        <v>655</v>
      </c>
    </row>
    <row r="16" spans="1:9">
      <c r="A16" s="4" t="s">
        <v>666</v>
      </c>
      <c r="B16" s="4" t="s">
        <v>667</v>
      </c>
      <c r="D16" s="4" t="s">
        <v>668</v>
      </c>
    </row>
    <row r="17" spans="1:9">
      <c r="A17" s="4" t="s">
        <v>669</v>
      </c>
      <c r="B17" s="6" t="n">
        <v>206000</v>
      </c>
    </row>
    <row r="18" spans="1:9">
      <c r="A18" s="4" t="s">
        <v>670</v>
      </c>
      <c r="B18" s="4" t="s">
        <v>671</v>
      </c>
    </row>
    <row r="19" spans="1:9">
      <c r="A19" s="4" t="s">
        <v>672</v>
      </c>
      <c r="D19" s="6" t="n">
        <v>550000</v>
      </c>
    </row>
    <row r="20" spans="1:9">
      <c r="A20" s="4" t="s">
        <v>673</v>
      </c>
    </row>
    <row r="21" spans="1:9">
      <c r="A21" s="3" t="s">
        <v>655</v>
      </c>
    </row>
    <row r="22" spans="1:9">
      <c r="A22" s="4" t="s">
        <v>670</v>
      </c>
      <c r="C22" s="4" t="s">
        <v>6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75</v>
      </c>
      <c r="B1" s="2" t="s">
        <v>1</v>
      </c>
    </row>
    <row r="2" spans="1:3">
      <c r="B2" s="2" t="s">
        <v>2</v>
      </c>
      <c r="C2" s="2" t="s">
        <v>32</v>
      </c>
    </row>
    <row r="3" spans="1:3">
      <c r="A3" s="3" t="s">
        <v>194</v>
      </c>
    </row>
    <row r="4" spans="1:3">
      <c r="A4" s="4" t="s">
        <v>676</v>
      </c>
      <c r="B4" s="4" t="s">
        <v>36</v>
      </c>
      <c r="C4" s="4" t="s">
        <v>36</v>
      </c>
    </row>
    <row r="5" spans="1:3">
      <c r="A5" s="4" t="s">
        <v>677</v>
      </c>
      <c r="B5" s="4" t="s">
        <v>36</v>
      </c>
      <c r="C5" s="4" t="s">
        <v>36</v>
      </c>
    </row>
    <row r="6" spans="1:3">
      <c r="A6" s="4" t="s">
        <v>678</v>
      </c>
      <c r="B6" s="4" t="s">
        <v>36</v>
      </c>
      <c r="C6" s="4" t="s">
        <v>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79</v>
      </c>
      <c r="B1" s="2" t="s">
        <v>1</v>
      </c>
    </row>
    <row r="2" spans="1:3">
      <c r="B2" s="2" t="s">
        <v>2</v>
      </c>
      <c r="C2" s="2" t="s">
        <v>32</v>
      </c>
    </row>
    <row r="3" spans="1:3">
      <c r="A3" s="3" t="s">
        <v>194</v>
      </c>
    </row>
    <row r="4" spans="1:3">
      <c r="A4" s="4" t="s">
        <v>680</v>
      </c>
      <c r="B4" s="6" t="n">
        <v>-3661021</v>
      </c>
      <c r="C4" s="6" t="n">
        <v>-2402223</v>
      </c>
    </row>
    <row r="5" spans="1:3">
      <c r="A5" s="4" t="s">
        <v>681</v>
      </c>
      <c r="B5" s="5" t="n">
        <v>-106486</v>
      </c>
      <c r="C5" s="5" t="n">
        <v>-69872</v>
      </c>
    </row>
    <row r="6" spans="1:3">
      <c r="A6" s="4" t="s">
        <v>682</v>
      </c>
      <c r="B6" s="5" t="n">
        <v>-7137079</v>
      </c>
      <c r="C6" s="5" t="n">
        <v>2099532</v>
      </c>
    </row>
    <row r="7" spans="1:3">
      <c r="A7" s="4" t="s">
        <v>683</v>
      </c>
      <c r="B7" s="5" t="n">
        <v>9873046</v>
      </c>
      <c r="C7" s="4" t="s">
        <v>36</v>
      </c>
    </row>
    <row r="8" spans="1:3">
      <c r="A8" s="4" t="s">
        <v>684</v>
      </c>
      <c r="B8" s="5" t="n">
        <v>1030632</v>
      </c>
      <c r="C8" s="5" t="n">
        <v>371984</v>
      </c>
    </row>
    <row r="9" spans="1:3">
      <c r="A9" s="4" t="s">
        <v>685</v>
      </c>
      <c r="B9" s="5" t="n">
        <v>908</v>
      </c>
      <c r="C9" s="5" t="n">
        <v>579</v>
      </c>
    </row>
    <row r="10" spans="1:3">
      <c r="A10" s="4" t="s">
        <v>686</v>
      </c>
      <c r="B10" s="4" t="s">
        <v>36</v>
      </c>
      <c r="C10" s="4" t="s">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87</v>
      </c>
      <c r="B1" s="2" t="s">
        <v>2</v>
      </c>
      <c r="C1" s="2" t="s">
        <v>32</v>
      </c>
    </row>
    <row r="2" spans="1:3">
      <c r="A2" s="3" t="s">
        <v>194</v>
      </c>
    </row>
    <row r="3" spans="1:3">
      <c r="A3" s="4" t="s">
        <v>688</v>
      </c>
      <c r="B3" s="6" t="n">
        <v>146533</v>
      </c>
      <c r="C3" s="6" t="n">
        <v>232504</v>
      </c>
    </row>
    <row r="4" spans="1:3">
      <c r="A4" s="4" t="s">
        <v>689</v>
      </c>
      <c r="B4" s="5" t="n">
        <v>17463940</v>
      </c>
      <c r="C4" s="5" t="n">
        <v>24562130</v>
      </c>
    </row>
    <row r="5" spans="1:3">
      <c r="A5" s="4" t="s">
        <v>690</v>
      </c>
      <c r="B5" s="5" t="n">
        <v>54112</v>
      </c>
      <c r="C5" s="5" t="n">
        <v>6831</v>
      </c>
    </row>
    <row r="6" spans="1:3">
      <c r="A6" s="4" t="s">
        <v>691</v>
      </c>
      <c r="B6" s="5" t="n">
        <v>17664585</v>
      </c>
      <c r="C6" s="5" t="n">
        <v>24801465</v>
      </c>
    </row>
    <row r="7" spans="1:3">
      <c r="A7" s="4" t="s">
        <v>692</v>
      </c>
      <c r="B7" s="5" t="n">
        <v>-17661957</v>
      </c>
      <c r="C7" s="5" t="n">
        <v>-24799036</v>
      </c>
    </row>
    <row r="8" spans="1:3">
      <c r="A8" s="4" t="s">
        <v>693</v>
      </c>
      <c r="B8" s="5" t="n">
        <v>2628</v>
      </c>
      <c r="C8" s="5" t="n">
        <v>2429</v>
      </c>
    </row>
    <row r="9" spans="1:3">
      <c r="A9" s="4" t="s">
        <v>694</v>
      </c>
      <c r="B9" s="5" t="n">
        <v>-2628</v>
      </c>
      <c r="C9" s="5" t="n">
        <v>-2429</v>
      </c>
    </row>
    <row r="10" spans="1:3">
      <c r="A10" s="4" t="s">
        <v>695</v>
      </c>
      <c r="B10" s="5" t="n">
        <v>-2628</v>
      </c>
      <c r="C10" s="5" t="n">
        <v>-2429</v>
      </c>
    </row>
    <row r="11" spans="1:3">
      <c r="A11" s="4" t="s">
        <v>696</v>
      </c>
      <c r="B11" s="4" t="s">
        <v>36</v>
      </c>
      <c r="C11"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97</v>
      </c>
      <c r="B1" s="2" t="s">
        <v>1</v>
      </c>
    </row>
    <row r="2" spans="1:3">
      <c r="B2" s="2" t="s">
        <v>2</v>
      </c>
      <c r="C2" s="2" t="s">
        <v>32</v>
      </c>
    </row>
    <row r="3" spans="1:3">
      <c r="A3" s="3" t="s">
        <v>698</v>
      </c>
    </row>
    <row r="4" spans="1:3">
      <c r="A4" s="4" t="s">
        <v>689</v>
      </c>
      <c r="B4" s="6" t="n">
        <v>17463940</v>
      </c>
      <c r="C4" s="6" t="n">
        <v>24562130</v>
      </c>
    </row>
    <row r="5" spans="1:3">
      <c r="A5" s="4" t="s">
        <v>692</v>
      </c>
      <c r="B5" s="5" t="n">
        <v>-17661957</v>
      </c>
      <c r="C5" s="6" t="n">
        <v>-24799036</v>
      </c>
    </row>
    <row r="6" spans="1:3">
      <c r="A6" s="4" t="s">
        <v>699</v>
      </c>
      <c r="B6" s="6" t="n">
        <v>99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80"/>
    <col customWidth="1" max="11" min="11" width="16"/>
    <col customWidth="1" max="12" min="12" width="80"/>
    <col customWidth="1" max="13" min="13" width="14"/>
    <col customWidth="1" max="14" min="14" width="14"/>
    <col customWidth="1" max="15" min="15" width="14"/>
    <col customWidth="1" max="16" min="16" width="14"/>
    <col customWidth="1" max="17" min="17" width="14"/>
  </cols>
  <sheetData>
    <row r="1" spans="1:17">
      <c r="A1" s="1" t="s">
        <v>700</v>
      </c>
      <c r="B1" s="2" t="s">
        <v>701</v>
      </c>
      <c r="C1" s="2" t="s">
        <v>315</v>
      </c>
      <c r="D1" s="2" t="s">
        <v>329</v>
      </c>
      <c r="E1" s="2" t="s">
        <v>340</v>
      </c>
      <c r="F1" s="2" t="s">
        <v>702</v>
      </c>
      <c r="G1" s="2" t="s">
        <v>703</v>
      </c>
      <c r="H1" s="2" t="s">
        <v>704</v>
      </c>
      <c r="I1" s="2" t="s">
        <v>705</v>
      </c>
      <c r="J1" s="2" t="s">
        <v>706</v>
      </c>
      <c r="K1" s="2" t="s">
        <v>361</v>
      </c>
      <c r="L1" s="2" t="s">
        <v>2</v>
      </c>
      <c r="M1" s="2" t="s">
        <v>707</v>
      </c>
      <c r="N1" s="2" t="s">
        <v>708</v>
      </c>
      <c r="O1" s="2" t="s">
        <v>709</v>
      </c>
      <c r="P1" s="2" t="s">
        <v>378</v>
      </c>
      <c r="Q1" s="2" t="s">
        <v>32</v>
      </c>
    </row>
    <row r="2" spans="1:17">
      <c r="A2" s="3" t="s">
        <v>710</v>
      </c>
    </row>
    <row r="3" spans="1:17">
      <c r="A3" s="4" t="s">
        <v>711</v>
      </c>
      <c r="E3" s="5" t="n">
        <v>3000000</v>
      </c>
    </row>
    <row r="4" spans="1:17">
      <c r="A4" s="4" t="s">
        <v>402</v>
      </c>
      <c r="E4" s="4" t="s">
        <v>385</v>
      </c>
    </row>
    <row r="5" spans="1:17">
      <c r="A5" s="4" t="s">
        <v>392</v>
      </c>
      <c r="E5" s="8" t="n">
        <v>0.5</v>
      </c>
    </row>
    <row r="6" spans="1:17">
      <c r="A6" s="4" t="s">
        <v>398</v>
      </c>
      <c r="L6" s="4" t="s">
        <v>399</v>
      </c>
    </row>
    <row r="7" spans="1:17">
      <c r="A7" s="4" t="s">
        <v>488</v>
      </c>
      <c r="L7" s="4" t="s">
        <v>382</v>
      </c>
    </row>
    <row r="8" spans="1:17">
      <c r="A8" s="4" t="s">
        <v>393</v>
      </c>
      <c r="D8" s="4" t="s">
        <v>394</v>
      </c>
    </row>
    <row r="9" spans="1:17">
      <c r="A9" s="4" t="s">
        <v>65</v>
      </c>
      <c r="L9" s="5" t="n">
        <v>67289475</v>
      </c>
      <c r="Q9" s="5" t="n">
        <v>60263720</v>
      </c>
    </row>
    <row r="10" spans="1:17">
      <c r="A10" s="4" t="s">
        <v>443</v>
      </c>
    </row>
    <row r="11" spans="1:17">
      <c r="A11" s="3" t="s">
        <v>710</v>
      </c>
    </row>
    <row r="12" spans="1:17">
      <c r="A12" s="4" t="s">
        <v>711</v>
      </c>
      <c r="C12" s="5" t="n">
        <v>150000</v>
      </c>
    </row>
    <row r="13" spans="1:17">
      <c r="A13" s="4" t="s">
        <v>402</v>
      </c>
      <c r="C13" s="4" t="s">
        <v>385</v>
      </c>
    </row>
    <row r="14" spans="1:17">
      <c r="A14" s="4" t="s">
        <v>392</v>
      </c>
      <c r="C14" s="8" t="n">
        <v>0.5</v>
      </c>
    </row>
    <row r="15" spans="1:17">
      <c r="A15" s="4" t="s">
        <v>407</v>
      </c>
      <c r="C15" s="6" t="n">
        <v>50000</v>
      </c>
    </row>
    <row r="16" spans="1:17">
      <c r="A16" s="4" t="s">
        <v>712</v>
      </c>
      <c r="I16" s="6" t="n">
        <v>2500</v>
      </c>
    </row>
    <row r="17" spans="1:17">
      <c r="A17" s="4" t="s">
        <v>713</v>
      </c>
    </row>
    <row r="18" spans="1:17">
      <c r="A18" s="3" t="s">
        <v>710</v>
      </c>
    </row>
    <row r="19" spans="1:17">
      <c r="A19" s="4" t="s">
        <v>714</v>
      </c>
      <c r="I19" s="6" t="n">
        <v>130000</v>
      </c>
    </row>
    <row r="20" spans="1:17">
      <c r="A20" s="4" t="s">
        <v>711</v>
      </c>
      <c r="I20" s="5" t="n">
        <v>97500</v>
      </c>
    </row>
    <row r="21" spans="1:17">
      <c r="A21" s="4" t="s">
        <v>402</v>
      </c>
      <c r="I21" s="4" t="s">
        <v>425</v>
      </c>
    </row>
    <row r="22" spans="1:17">
      <c r="A22" s="4" t="s">
        <v>392</v>
      </c>
      <c r="I22" s="6" t="n">
        <v>1</v>
      </c>
    </row>
    <row r="23" spans="1:17">
      <c r="A23" s="4" t="s">
        <v>393</v>
      </c>
      <c r="I23" s="4" t="s">
        <v>715</v>
      </c>
    </row>
    <row r="24" spans="1:17">
      <c r="A24" s="4" t="s">
        <v>400</v>
      </c>
      <c r="I24" s="6" t="n">
        <v>56000</v>
      </c>
    </row>
    <row r="25" spans="1:17">
      <c r="A25" s="4" t="s">
        <v>712</v>
      </c>
      <c r="I25" s="6" t="n">
        <v>65000</v>
      </c>
    </row>
    <row r="26" spans="1:17">
      <c r="A26" s="4" t="s">
        <v>716</v>
      </c>
      <c r="I26" s="5" t="n">
        <v>97500</v>
      </c>
    </row>
    <row r="27" spans="1:17">
      <c r="A27" s="4" t="s">
        <v>717</v>
      </c>
    </row>
    <row r="28" spans="1:17">
      <c r="A28" s="3" t="s">
        <v>710</v>
      </c>
    </row>
    <row r="29" spans="1:17">
      <c r="A29" s="4" t="s">
        <v>393</v>
      </c>
      <c r="L29" s="4" t="s">
        <v>718</v>
      </c>
    </row>
    <row r="30" spans="1:17">
      <c r="A30" s="4" t="s">
        <v>65</v>
      </c>
      <c r="L30" s="5" t="n">
        <v>112000</v>
      </c>
    </row>
    <row r="31" spans="1:17">
      <c r="A31" s="4" t="s">
        <v>719</v>
      </c>
    </row>
    <row r="32" spans="1:17">
      <c r="A32" s="3" t="s">
        <v>710</v>
      </c>
    </row>
    <row r="33" spans="1:17">
      <c r="A33" s="4" t="s">
        <v>711</v>
      </c>
      <c r="B33" s="5" t="n">
        <v>2000000</v>
      </c>
      <c r="F33" s="5" t="n">
        <v>300000</v>
      </c>
      <c r="G33" s="5" t="n">
        <v>300000</v>
      </c>
      <c r="H33" s="5" t="n">
        <v>300000</v>
      </c>
    </row>
    <row r="34" spans="1:17">
      <c r="A34" s="4" t="s">
        <v>402</v>
      </c>
      <c r="B34" s="4" t="s">
        <v>385</v>
      </c>
      <c r="F34" s="4" t="s">
        <v>385</v>
      </c>
      <c r="G34" s="4" t="s">
        <v>385</v>
      </c>
      <c r="H34" s="4" t="s">
        <v>385</v>
      </c>
    </row>
    <row r="35" spans="1:17">
      <c r="A35" s="4" t="s">
        <v>392</v>
      </c>
      <c r="B35" s="8" t="n">
        <v>0.5</v>
      </c>
      <c r="F35" s="8" t="n">
        <v>0.5</v>
      </c>
      <c r="G35" s="8" t="n">
        <v>0.5</v>
      </c>
      <c r="H35" s="8" t="n">
        <v>0.5</v>
      </c>
    </row>
    <row r="36" spans="1:17">
      <c r="A36" s="4" t="s">
        <v>407</v>
      </c>
      <c r="B36" s="6" t="n">
        <v>500000</v>
      </c>
      <c r="F36" s="6" t="n">
        <v>300000</v>
      </c>
      <c r="G36" s="6" t="n">
        <v>300000</v>
      </c>
      <c r="H36" s="6" t="n">
        <v>300000</v>
      </c>
    </row>
    <row r="37" spans="1:17">
      <c r="A37" s="4" t="s">
        <v>720</v>
      </c>
    </row>
    <row r="38" spans="1:17">
      <c r="A38" s="3" t="s">
        <v>710</v>
      </c>
    </row>
    <row r="39" spans="1:17">
      <c r="A39" s="4" t="s">
        <v>714</v>
      </c>
      <c r="G39" s="6" t="n">
        <v>381000</v>
      </c>
      <c r="H39" s="6" t="n">
        <v>381000</v>
      </c>
    </row>
    <row r="40" spans="1:17">
      <c r="A40" s="4" t="s">
        <v>711</v>
      </c>
      <c r="G40" s="5" t="n">
        <v>1093000</v>
      </c>
      <c r="H40" s="5" t="n">
        <v>1093000</v>
      </c>
    </row>
    <row r="41" spans="1:17">
      <c r="A41" s="4" t="s">
        <v>402</v>
      </c>
      <c r="G41" s="4" t="s">
        <v>385</v>
      </c>
      <c r="H41" s="4" t="s">
        <v>385</v>
      </c>
    </row>
    <row r="42" spans="1:17">
      <c r="A42" s="4" t="s">
        <v>392</v>
      </c>
      <c r="G42" s="8" t="n">
        <v>0.5</v>
      </c>
      <c r="H42" s="8" t="n">
        <v>0.5</v>
      </c>
    </row>
    <row r="43" spans="1:17">
      <c r="A43" s="4" t="s">
        <v>721</v>
      </c>
    </row>
    <row r="44" spans="1:17">
      <c r="A44" s="3" t="s">
        <v>710</v>
      </c>
    </row>
    <row r="45" spans="1:17">
      <c r="A45" s="4" t="s">
        <v>65</v>
      </c>
      <c r="M45" s="5" t="n">
        <v>1750000</v>
      </c>
    </row>
    <row r="46" spans="1:17">
      <c r="A46" s="4" t="s">
        <v>722</v>
      </c>
    </row>
    <row r="47" spans="1:17">
      <c r="A47" s="3" t="s">
        <v>710</v>
      </c>
    </row>
    <row r="48" spans="1:17">
      <c r="A48" s="4" t="s">
        <v>714</v>
      </c>
      <c r="J48" s="6" t="n">
        <v>125000</v>
      </c>
    </row>
    <row r="49" spans="1:17">
      <c r="A49" s="4" t="s">
        <v>407</v>
      </c>
      <c r="J49" s="6" t="n">
        <v>125000</v>
      </c>
    </row>
    <row r="50" spans="1:17">
      <c r="A50" s="4" t="s">
        <v>408</v>
      </c>
      <c r="J50" s="4" t="s">
        <v>447</v>
      </c>
    </row>
    <row r="51" spans="1:17">
      <c r="A51" s="4" t="s">
        <v>398</v>
      </c>
      <c r="J51" s="4" t="s">
        <v>723</v>
      </c>
    </row>
    <row r="52" spans="1:17">
      <c r="A52" s="4" t="s">
        <v>488</v>
      </c>
      <c r="J52" s="4" t="s">
        <v>724</v>
      </c>
    </row>
    <row r="53" spans="1:17">
      <c r="A53" s="4" t="s">
        <v>410</v>
      </c>
      <c r="J53" s="4" t="s">
        <v>725</v>
      </c>
    </row>
    <row r="54" spans="1:17">
      <c r="A54" s="4" t="s">
        <v>726</v>
      </c>
      <c r="J54" s="6" t="n">
        <v>117500</v>
      </c>
    </row>
    <row r="55" spans="1:17">
      <c r="A55" s="4" t="s">
        <v>727</v>
      </c>
    </row>
    <row r="56" spans="1:17">
      <c r="A56" s="3" t="s">
        <v>710</v>
      </c>
    </row>
    <row r="57" spans="1:17">
      <c r="A57" s="4" t="s">
        <v>407</v>
      </c>
      <c r="K57" s="6" t="n">
        <v>43000</v>
      </c>
      <c r="P57" s="6" t="n">
        <v>58500</v>
      </c>
    </row>
    <row r="58" spans="1:17">
      <c r="A58" s="4" t="s">
        <v>408</v>
      </c>
      <c r="K58" s="4" t="s">
        <v>382</v>
      </c>
    </row>
    <row r="59" spans="1:17">
      <c r="A59" s="4" t="s">
        <v>398</v>
      </c>
      <c r="K59" s="4" t="s">
        <v>409</v>
      </c>
    </row>
    <row r="60" spans="1:17">
      <c r="A60" s="4" t="s">
        <v>728</v>
      </c>
    </row>
    <row r="61" spans="1:17">
      <c r="A61" s="3" t="s">
        <v>710</v>
      </c>
    </row>
    <row r="62" spans="1:17">
      <c r="A62" s="4" t="s">
        <v>407</v>
      </c>
      <c r="J62" s="6" t="n">
        <v>54000</v>
      </c>
    </row>
    <row r="63" spans="1:17">
      <c r="A63" s="4" t="s">
        <v>408</v>
      </c>
      <c r="J63" s="4" t="s">
        <v>382</v>
      </c>
    </row>
    <row r="64" spans="1:17">
      <c r="A64" s="4" t="s">
        <v>398</v>
      </c>
      <c r="J64" s="4" t="s">
        <v>729</v>
      </c>
    </row>
    <row r="65" spans="1:17">
      <c r="A65" s="4" t="s">
        <v>410</v>
      </c>
      <c r="J65" s="4" t="s">
        <v>730</v>
      </c>
    </row>
    <row r="66" spans="1:17">
      <c r="A66" s="4" t="s">
        <v>731</v>
      </c>
    </row>
    <row r="67" spans="1:17">
      <c r="A67" s="3" t="s">
        <v>710</v>
      </c>
    </row>
    <row r="68" spans="1:17">
      <c r="A68" s="4" t="s">
        <v>714</v>
      </c>
      <c r="N68" s="6" t="n">
        <v>117000</v>
      </c>
    </row>
    <row r="69" spans="1:17">
      <c r="A69" s="4" t="s">
        <v>407</v>
      </c>
      <c r="I69" s="6" t="n">
        <v>130000</v>
      </c>
    </row>
    <row r="70" spans="1:17">
      <c r="A70" s="4" t="s">
        <v>408</v>
      </c>
      <c r="I70" s="4" t="s">
        <v>382</v>
      </c>
    </row>
    <row r="71" spans="1:17">
      <c r="A71" s="4" t="s">
        <v>410</v>
      </c>
      <c r="I71" s="4" t="s">
        <v>732</v>
      </c>
    </row>
    <row r="72" spans="1:17">
      <c r="A72" s="4" t="s">
        <v>733</v>
      </c>
      <c r="I72" s="4" t="s">
        <v>734</v>
      </c>
    </row>
    <row r="73" spans="1:17">
      <c r="A73" s="4" t="s">
        <v>735</v>
      </c>
    </row>
    <row r="74" spans="1:17">
      <c r="A74" s="3" t="s">
        <v>710</v>
      </c>
    </row>
    <row r="75" spans="1:17">
      <c r="A75" s="4" t="s">
        <v>65</v>
      </c>
      <c r="O75" s="5" t="n">
        <v>30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21"/>
  </cols>
  <sheetData>
    <row r="1" spans="1:6">
      <c r="A1" s="1" t="s">
        <v>89</v>
      </c>
      <c r="B1" s="2" t="s">
        <v>90</v>
      </c>
      <c r="C1" s="2" t="s">
        <v>91</v>
      </c>
      <c r="D1" s="2" t="s">
        <v>92</v>
      </c>
      <c r="E1" s="2" t="s">
        <v>93</v>
      </c>
      <c r="F1" s="2" t="s">
        <v>94</v>
      </c>
    </row>
    <row r="2" spans="1:6">
      <c r="A2" s="4" t="s">
        <v>95</v>
      </c>
      <c r="B2" s="6" t="n">
        <v>-25390443</v>
      </c>
      <c r="C2" s="6" t="n">
        <v>5148</v>
      </c>
      <c r="D2" s="6" t="n">
        <v>176108887</v>
      </c>
      <c r="E2" s="6" t="n">
        <v>-201504478</v>
      </c>
      <c r="F2" s="4" t="s">
        <v>36</v>
      </c>
    </row>
    <row r="3" spans="1:6">
      <c r="A3" s="4" t="s">
        <v>96</v>
      </c>
      <c r="C3" s="5" t="n">
        <v>51473157</v>
      </c>
    </row>
    <row r="4" spans="1:6">
      <c r="A4" s="4" t="s">
        <v>97</v>
      </c>
      <c r="B4" s="5" t="n">
        <v>72205</v>
      </c>
      <c r="C4" s="6" t="n">
        <v>14</v>
      </c>
      <c r="D4" s="5" t="n">
        <v>72191</v>
      </c>
      <c r="E4" s="4" t="s">
        <v>36</v>
      </c>
      <c r="F4" s="4" t="s">
        <v>36</v>
      </c>
    </row>
    <row r="5" spans="1:6">
      <c r="A5" s="4" t="s">
        <v>98</v>
      </c>
      <c r="C5" s="5" t="n">
        <v>144411</v>
      </c>
    </row>
    <row r="6" spans="1:6">
      <c r="A6" s="4" t="s">
        <v>99</v>
      </c>
      <c r="B6" s="5" t="n">
        <v>3483101</v>
      </c>
      <c r="C6" s="6" t="n">
        <v>696</v>
      </c>
      <c r="D6" s="5" t="n">
        <v>3482405</v>
      </c>
      <c r="E6" s="4" t="s">
        <v>36</v>
      </c>
      <c r="F6" s="4" t="s">
        <v>36</v>
      </c>
    </row>
    <row r="7" spans="1:6">
      <c r="A7" s="4" t="s">
        <v>100</v>
      </c>
      <c r="C7" s="5" t="n">
        <v>6966199</v>
      </c>
    </row>
    <row r="8" spans="1:6">
      <c r="A8" s="4" t="s">
        <v>101</v>
      </c>
      <c r="B8" s="5" t="n">
        <v>663922</v>
      </c>
      <c r="C8" s="6" t="n">
        <v>143</v>
      </c>
      <c r="D8" s="5" t="n">
        <v>663779</v>
      </c>
      <c r="E8" s="4" t="s">
        <v>36</v>
      </c>
      <c r="F8" s="4" t="s">
        <v>36</v>
      </c>
    </row>
    <row r="9" spans="1:6">
      <c r="A9" s="4" t="s">
        <v>102</v>
      </c>
      <c r="C9" s="5" t="n">
        <v>1434076</v>
      </c>
    </row>
    <row r="10" spans="1:6">
      <c r="A10" s="4" t="s">
        <v>103</v>
      </c>
      <c r="B10" s="5" t="n">
        <v>617175</v>
      </c>
      <c r="C10" s="6" t="n">
        <v>25</v>
      </c>
      <c r="D10" s="5" t="n">
        <v>617150</v>
      </c>
      <c r="E10" s="4" t="s">
        <v>36</v>
      </c>
      <c r="F10" s="4" t="s">
        <v>36</v>
      </c>
    </row>
    <row r="11" spans="1:6">
      <c r="A11" s="4" t="s">
        <v>104</v>
      </c>
      <c r="C11" s="5" t="n">
        <v>245878</v>
      </c>
    </row>
    <row r="12" spans="1:6">
      <c r="A12" s="4" t="s">
        <v>105</v>
      </c>
      <c r="B12" s="5" t="n">
        <v>6023</v>
      </c>
      <c r="C12" s="4" t="s">
        <v>36</v>
      </c>
      <c r="D12" s="5" t="n">
        <v>6023</v>
      </c>
      <c r="E12" s="4" t="s">
        <v>36</v>
      </c>
      <c r="F12" s="4" t="s">
        <v>36</v>
      </c>
    </row>
    <row r="13" spans="1:6">
      <c r="A13" s="4" t="s">
        <v>106</v>
      </c>
      <c r="B13" s="5" t="n">
        <v>-559900</v>
      </c>
      <c r="C13" s="4" t="s">
        <v>36</v>
      </c>
      <c r="D13" s="5" t="n">
        <v>-559900</v>
      </c>
      <c r="E13" s="4" t="s">
        <v>36</v>
      </c>
      <c r="F13" s="4" t="s">
        <v>36</v>
      </c>
    </row>
    <row r="14" spans="1:6">
      <c r="A14" s="4" t="s">
        <v>107</v>
      </c>
      <c r="B14" s="5" t="n">
        <v>1956619</v>
      </c>
      <c r="C14" s="4" t="s">
        <v>36</v>
      </c>
      <c r="D14" s="5" t="n">
        <v>1956619</v>
      </c>
      <c r="E14" s="4" t="s">
        <v>36</v>
      </c>
      <c r="F14" s="4" t="s">
        <v>36</v>
      </c>
    </row>
    <row r="15" spans="1:6">
      <c r="A15" s="4" t="s">
        <v>108</v>
      </c>
      <c r="B15" s="5" t="n">
        <v>4676812</v>
      </c>
      <c r="C15" s="4" t="s">
        <v>36</v>
      </c>
      <c r="D15" s="5" t="n">
        <v>4676812</v>
      </c>
      <c r="E15" s="4" t="s">
        <v>36</v>
      </c>
      <c r="F15" s="4" t="s">
        <v>36</v>
      </c>
    </row>
    <row r="16" spans="1:6">
      <c r="A16" s="4" t="s">
        <v>109</v>
      </c>
      <c r="B16" s="5" t="n">
        <v>2280965</v>
      </c>
      <c r="C16" s="4" t="s">
        <v>36</v>
      </c>
      <c r="D16" s="5" t="n">
        <v>2280965</v>
      </c>
      <c r="E16" s="4" t="s">
        <v>36</v>
      </c>
      <c r="F16" s="4" t="s">
        <v>36</v>
      </c>
    </row>
    <row r="17" spans="1:6">
      <c r="A17" s="4" t="s">
        <v>110</v>
      </c>
      <c r="B17" s="5" t="n">
        <v>19157</v>
      </c>
      <c r="C17" s="4" t="s">
        <v>36</v>
      </c>
      <c r="D17" s="5" t="n">
        <v>19157</v>
      </c>
      <c r="E17" s="4" t="s">
        <v>36</v>
      </c>
      <c r="F17" s="4" t="s">
        <v>36</v>
      </c>
    </row>
    <row r="18" spans="1:6">
      <c r="A18" s="4" t="s">
        <v>85</v>
      </c>
      <c r="B18" s="5" t="n">
        <v>-7065361</v>
      </c>
      <c r="C18" s="4" t="s">
        <v>36</v>
      </c>
      <c r="D18" s="4" t="s">
        <v>36</v>
      </c>
      <c r="E18" s="5" t="n">
        <v>-7065361</v>
      </c>
      <c r="F18" s="4" t="s">
        <v>36</v>
      </c>
    </row>
    <row r="19" spans="1:6">
      <c r="A19" s="4" t="s">
        <v>111</v>
      </c>
      <c r="B19" s="5" t="n">
        <v>-19239725</v>
      </c>
      <c r="C19" s="6" t="n">
        <v>6026</v>
      </c>
      <c r="D19" s="5" t="n">
        <v>189324088</v>
      </c>
      <c r="E19" s="5" t="n">
        <v>-208569839</v>
      </c>
      <c r="F19" s="4" t="s">
        <v>36</v>
      </c>
    </row>
    <row r="20" spans="1:6">
      <c r="A20" s="4" t="s">
        <v>112</v>
      </c>
      <c r="C20" s="5" t="n">
        <v>60263721</v>
      </c>
    </row>
    <row r="21" spans="1:6">
      <c r="A21" s="4" t="s">
        <v>99</v>
      </c>
      <c r="B21" s="5" t="n">
        <v>1178300</v>
      </c>
      <c r="C21" s="6" t="n">
        <v>235</v>
      </c>
      <c r="D21" s="5" t="n">
        <v>1178065</v>
      </c>
      <c r="E21" s="4" t="s">
        <v>36</v>
      </c>
      <c r="F21" s="4" t="s">
        <v>36</v>
      </c>
    </row>
    <row r="22" spans="1:6">
      <c r="A22" s="4" t="s">
        <v>100</v>
      </c>
      <c r="C22" s="5" t="n">
        <v>2351800</v>
      </c>
    </row>
    <row r="23" spans="1:6">
      <c r="A23" s="4" t="s">
        <v>101</v>
      </c>
      <c r="B23" s="5" t="n">
        <v>407524</v>
      </c>
      <c r="C23" s="6" t="n">
        <v>82</v>
      </c>
      <c r="D23" s="5" t="n">
        <v>407442</v>
      </c>
      <c r="E23" s="4" t="s">
        <v>36</v>
      </c>
      <c r="F23" s="4" t="s">
        <v>36</v>
      </c>
    </row>
    <row r="24" spans="1:6">
      <c r="A24" s="4" t="s">
        <v>102</v>
      </c>
      <c r="C24" s="5" t="n">
        <v>815046</v>
      </c>
    </row>
    <row r="25" spans="1:6">
      <c r="A25" s="4" t="s">
        <v>113</v>
      </c>
      <c r="B25" s="5" t="n">
        <v>201600</v>
      </c>
      <c r="C25" s="6" t="n">
        <v>34</v>
      </c>
      <c r="D25" s="5" t="n">
        <v>201566</v>
      </c>
      <c r="E25" s="4" t="s">
        <v>36</v>
      </c>
      <c r="F25" s="4" t="s">
        <v>36</v>
      </c>
    </row>
    <row r="26" spans="1:6">
      <c r="A26" s="4" t="s">
        <v>114</v>
      </c>
      <c r="C26" s="5" t="n">
        <v>336000</v>
      </c>
    </row>
    <row r="27" spans="1:6">
      <c r="A27" s="4" t="s">
        <v>115</v>
      </c>
      <c r="B27" s="5" t="n">
        <v>2726711</v>
      </c>
      <c r="C27" s="6" t="n">
        <v>350</v>
      </c>
      <c r="D27" s="5" t="n">
        <v>2726361</v>
      </c>
      <c r="E27" s="4" t="s">
        <v>36</v>
      </c>
      <c r="F27" s="4" t="s">
        <v>36</v>
      </c>
    </row>
    <row r="28" spans="1:6">
      <c r="A28" s="4" t="s">
        <v>116</v>
      </c>
      <c r="C28" s="5" t="n">
        <v>3500000</v>
      </c>
    </row>
    <row r="29" spans="1:6">
      <c r="A29" s="4" t="s">
        <v>117</v>
      </c>
      <c r="B29" s="5" t="n">
        <v>10000</v>
      </c>
      <c r="C29" s="6" t="n">
        <v>2</v>
      </c>
      <c r="D29" s="5" t="n">
        <v>9998</v>
      </c>
      <c r="E29" s="4" t="s">
        <v>36</v>
      </c>
      <c r="F29" s="4" t="s">
        <v>36</v>
      </c>
    </row>
    <row r="30" spans="1:6">
      <c r="A30" s="4" t="s">
        <v>118</v>
      </c>
      <c r="C30" s="5" t="n">
        <v>22908</v>
      </c>
    </row>
    <row r="31" spans="1:6">
      <c r="A31" s="4" t="s">
        <v>119</v>
      </c>
      <c r="B31" s="5" t="n">
        <v>195773</v>
      </c>
      <c r="C31" s="4" t="s">
        <v>36</v>
      </c>
      <c r="D31" s="5" t="n">
        <v>195773</v>
      </c>
      <c r="E31" s="4" t="s">
        <v>36</v>
      </c>
      <c r="F31" s="4" t="s">
        <v>36</v>
      </c>
    </row>
    <row r="32" spans="1:6">
      <c r="A32" s="4" t="s">
        <v>120</v>
      </c>
      <c r="B32" s="5" t="n">
        <v>397044</v>
      </c>
      <c r="C32" s="4" t="s">
        <v>36</v>
      </c>
      <c r="D32" s="5" t="n">
        <v>397044</v>
      </c>
      <c r="E32" s="4" t="s">
        <v>36</v>
      </c>
      <c r="F32" s="4" t="s">
        <v>36</v>
      </c>
    </row>
    <row r="33" spans="1:6">
      <c r="A33" s="4" t="s">
        <v>108</v>
      </c>
      <c r="B33" s="5" t="n">
        <v>2299891</v>
      </c>
      <c r="C33" s="4" t="s">
        <v>36</v>
      </c>
      <c r="D33" s="5" t="n">
        <v>2299891</v>
      </c>
      <c r="E33" s="4" t="s">
        <v>36</v>
      </c>
      <c r="F33" s="4" t="s">
        <v>36</v>
      </c>
    </row>
    <row r="34" spans="1:6">
      <c r="A34" s="4" t="s">
        <v>110</v>
      </c>
      <c r="B34" s="5" t="n">
        <v>31426</v>
      </c>
      <c r="C34" s="4" t="s">
        <v>36</v>
      </c>
      <c r="D34" s="5" t="n">
        <v>31426</v>
      </c>
      <c r="E34" s="4" t="s">
        <v>36</v>
      </c>
      <c r="F34" s="4" t="s">
        <v>36</v>
      </c>
    </row>
    <row r="35" spans="1:6">
      <c r="A35" s="4" t="s">
        <v>56</v>
      </c>
      <c r="B35" s="5" t="n">
        <v>681625</v>
      </c>
      <c r="C35" s="4" t="s">
        <v>36</v>
      </c>
      <c r="D35" s="4" t="s">
        <v>36</v>
      </c>
      <c r="E35" s="4" t="s">
        <v>36</v>
      </c>
      <c r="F35" s="5" t="n">
        <v>681625</v>
      </c>
    </row>
    <row r="36" spans="1:6">
      <c r="A36" s="4" t="s">
        <v>121</v>
      </c>
      <c r="B36" s="5" t="n">
        <v>11985141</v>
      </c>
      <c r="C36" s="4" t="s">
        <v>36</v>
      </c>
      <c r="D36" s="5" t="n">
        <v>9156956</v>
      </c>
      <c r="E36" s="5" t="n">
        <v>2828185</v>
      </c>
      <c r="F36" s="4" t="s">
        <v>36</v>
      </c>
    </row>
    <row r="37" spans="1:6">
      <c r="A37" s="4" t="s">
        <v>85</v>
      </c>
      <c r="B37" s="5" t="n">
        <v>-10803466</v>
      </c>
      <c r="C37" s="4" t="s">
        <v>36</v>
      </c>
      <c r="D37" s="4" t="s">
        <v>36</v>
      </c>
      <c r="E37" s="5" t="n">
        <v>-10803466</v>
      </c>
      <c r="F37" s="4" t="s">
        <v>36</v>
      </c>
    </row>
    <row r="38" spans="1:6">
      <c r="A38" s="4" t="s">
        <v>122</v>
      </c>
      <c r="B38" s="6" t="n">
        <v>-9928156</v>
      </c>
      <c r="C38" s="6" t="n">
        <v>6729</v>
      </c>
      <c r="D38" s="6" t="n">
        <v>205928610</v>
      </c>
      <c r="E38" s="6" t="n">
        <v>-216545120</v>
      </c>
      <c r="F38" s="6" t="n">
        <v>681625</v>
      </c>
    </row>
    <row r="39" spans="1:6">
      <c r="A39" s="4" t="s">
        <v>123</v>
      </c>
      <c r="C39" s="5" t="n">
        <v>67289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2</v>
      </c>
    </row>
    <row r="3" spans="1:3">
      <c r="A3" s="3" t="s">
        <v>125</v>
      </c>
    </row>
    <row r="4" spans="1:3">
      <c r="A4" s="4" t="s">
        <v>85</v>
      </c>
      <c r="B4" s="6" t="n">
        <v>-10803466</v>
      </c>
      <c r="C4" s="6" t="n">
        <v>-7065361</v>
      </c>
    </row>
    <row r="5" spans="1:3">
      <c r="A5" s="3" t="s">
        <v>126</v>
      </c>
    </row>
    <row r="6" spans="1:3">
      <c r="A6" s="4" t="s">
        <v>127</v>
      </c>
      <c r="B6" s="5" t="n">
        <v>6159</v>
      </c>
      <c r="C6" s="5" t="n">
        <v>6793</v>
      </c>
    </row>
    <row r="7" spans="1:3">
      <c r="A7" s="4" t="s">
        <v>128</v>
      </c>
      <c r="B7" s="5" t="n">
        <v>624243</v>
      </c>
      <c r="C7" s="5" t="n">
        <v>1975776</v>
      </c>
    </row>
    <row r="8" spans="1:3">
      <c r="A8" s="4" t="s">
        <v>129</v>
      </c>
      <c r="B8" s="5" t="n">
        <v>210966</v>
      </c>
      <c r="C8" s="5" t="n">
        <v>1297324</v>
      </c>
    </row>
    <row r="9" spans="1:3">
      <c r="A9" s="4" t="s">
        <v>130</v>
      </c>
      <c r="B9" s="5" t="n">
        <v>2108999</v>
      </c>
      <c r="C9" s="5" t="n">
        <v>2442475</v>
      </c>
    </row>
    <row r="10" spans="1:3">
      <c r="A10" s="4" t="s">
        <v>81</v>
      </c>
      <c r="B10" s="5" t="n">
        <v>2726711</v>
      </c>
      <c r="C10" s="5" t="n">
        <v>3756986</v>
      </c>
    </row>
    <row r="11" spans="1:3">
      <c r="A11" s="4" t="s">
        <v>131</v>
      </c>
      <c r="B11" s="5" t="n">
        <v>33600</v>
      </c>
      <c r="C11" s="4" t="s">
        <v>36</v>
      </c>
    </row>
    <row r="12" spans="1:3">
      <c r="A12" s="4" t="s">
        <v>132</v>
      </c>
      <c r="B12" s="4" t="s">
        <v>36</v>
      </c>
      <c r="C12" s="5" t="n">
        <v>544443</v>
      </c>
    </row>
    <row r="13" spans="1:3">
      <c r="A13" s="4" t="s">
        <v>133</v>
      </c>
      <c r="B13" s="5" t="n">
        <v>10000</v>
      </c>
      <c r="C13" s="4" t="s">
        <v>36</v>
      </c>
    </row>
    <row r="14" spans="1:3">
      <c r="A14" s="4" t="s">
        <v>105</v>
      </c>
      <c r="C14" s="5" t="n">
        <v>6023</v>
      </c>
    </row>
    <row r="15" spans="1:3">
      <c r="A15" s="4" t="s">
        <v>134</v>
      </c>
      <c r="B15" s="4" t="s">
        <v>36</v>
      </c>
      <c r="C15" s="5" t="n">
        <v>-7326535</v>
      </c>
    </row>
    <row r="16" spans="1:3">
      <c r="A16" s="4" t="s">
        <v>135</v>
      </c>
      <c r="B16" s="5" t="n">
        <v>633292</v>
      </c>
      <c r="C16" s="4" t="s">
        <v>36</v>
      </c>
    </row>
    <row r="17" spans="1:3">
      <c r="A17" s="3" t="s">
        <v>136</v>
      </c>
    </row>
    <row r="18" spans="1:3">
      <c r="A18" s="4" t="s">
        <v>38</v>
      </c>
      <c r="B18" s="5" t="n">
        <v>2657</v>
      </c>
      <c r="C18" s="5" t="n">
        <v>-19251</v>
      </c>
    </row>
    <row r="19" spans="1:3">
      <c r="A19" s="4" t="s">
        <v>35</v>
      </c>
      <c r="B19" s="5" t="n">
        <v>-68293</v>
      </c>
      <c r="C19" s="5" t="n">
        <v>95623</v>
      </c>
    </row>
    <row r="20" spans="1:3">
      <c r="A20" s="4" t="s">
        <v>43</v>
      </c>
      <c r="B20" s="5" t="n">
        <v>-1294496</v>
      </c>
      <c r="C20" s="5" t="n">
        <v>46284</v>
      </c>
    </row>
    <row r="21" spans="1:3">
      <c r="A21" s="4" t="s">
        <v>137</v>
      </c>
      <c r="B21" s="5" t="n">
        <v>9902</v>
      </c>
      <c r="C21" s="5" t="n">
        <v>-59999</v>
      </c>
    </row>
    <row r="22" spans="1:3">
      <c r="A22" s="4" t="s">
        <v>45</v>
      </c>
      <c r="B22" s="5" t="n">
        <v>694145</v>
      </c>
      <c r="C22" s="5" t="n">
        <v>-322977</v>
      </c>
    </row>
    <row r="23" spans="1:3">
      <c r="A23" s="4" t="s">
        <v>138</v>
      </c>
      <c r="B23" s="5" t="n">
        <v>-5105581</v>
      </c>
      <c r="C23" s="5" t="n">
        <v>-4622396</v>
      </c>
    </row>
    <row r="24" spans="1:3">
      <c r="A24" s="3" t="s">
        <v>139</v>
      </c>
    </row>
    <row r="25" spans="1:3">
      <c r="A25" s="4" t="s">
        <v>140</v>
      </c>
      <c r="B25" s="5" t="n">
        <v>-11060</v>
      </c>
      <c r="C25" s="4" t="s">
        <v>36</v>
      </c>
    </row>
    <row r="26" spans="1:3">
      <c r="A26" s="4" t="s">
        <v>141</v>
      </c>
      <c r="B26" s="5" t="n">
        <v>-11060</v>
      </c>
      <c r="C26" s="4" t="s">
        <v>36</v>
      </c>
    </row>
    <row r="27" spans="1:3">
      <c r="A27" s="3" t="s">
        <v>142</v>
      </c>
    </row>
    <row r="28" spans="1:3">
      <c r="A28" s="4" t="s">
        <v>143</v>
      </c>
      <c r="B28" s="5" t="n">
        <v>407524</v>
      </c>
      <c r="C28" s="5" t="n">
        <v>663922</v>
      </c>
    </row>
    <row r="29" spans="1:3">
      <c r="A29" s="4" t="s">
        <v>144</v>
      </c>
      <c r="B29" s="4" t="s">
        <v>36</v>
      </c>
      <c r="C29" s="5" t="n">
        <v>72205</v>
      </c>
    </row>
    <row r="30" spans="1:3">
      <c r="A30" s="4" t="s">
        <v>145</v>
      </c>
      <c r="B30" s="5" t="n">
        <v>1800000</v>
      </c>
      <c r="C30" s="5" t="n">
        <v>1875000</v>
      </c>
    </row>
    <row r="31" spans="1:3">
      <c r="A31" s="4" t="s">
        <v>146</v>
      </c>
      <c r="B31" s="4" t="s">
        <v>36</v>
      </c>
      <c r="C31" s="5" t="n">
        <v>-150000</v>
      </c>
    </row>
    <row r="32" spans="1:3">
      <c r="A32" s="4" t="s">
        <v>147</v>
      </c>
      <c r="B32" s="5" t="n">
        <v>1370000</v>
      </c>
      <c r="C32" s="5" t="n">
        <v>300000</v>
      </c>
    </row>
    <row r="33" spans="1:3">
      <c r="A33" s="4" t="s">
        <v>148</v>
      </c>
      <c r="B33" s="5" t="n">
        <v>2353200</v>
      </c>
      <c r="C33" s="5" t="n">
        <v>1458000</v>
      </c>
    </row>
    <row r="34" spans="1:3">
      <c r="A34" s="4" t="s">
        <v>149</v>
      </c>
      <c r="B34" s="5" t="n">
        <v>-589290</v>
      </c>
      <c r="C34" s="4" t="s">
        <v>36</v>
      </c>
    </row>
    <row r="35" spans="1:3">
      <c r="A35" s="4" t="s">
        <v>150</v>
      </c>
      <c r="B35" s="5" t="n">
        <v>138500</v>
      </c>
      <c r="C35" s="5" t="n">
        <v>730000</v>
      </c>
    </row>
    <row r="36" spans="1:3">
      <c r="A36" s="4" t="s">
        <v>151</v>
      </c>
      <c r="B36" s="5" t="n">
        <v>-304820</v>
      </c>
      <c r="C36" s="5" t="n">
        <v>-330000</v>
      </c>
    </row>
    <row r="37" spans="1:3">
      <c r="A37" s="4" t="s">
        <v>152</v>
      </c>
      <c r="B37" s="5" t="n">
        <v>5175114</v>
      </c>
      <c r="C37" s="5" t="n">
        <v>4619127</v>
      </c>
    </row>
    <row r="38" spans="1:3">
      <c r="A38" s="4" t="s">
        <v>153</v>
      </c>
      <c r="B38" s="5" t="n">
        <v>58473</v>
      </c>
      <c r="C38" s="5" t="n">
        <v>-3269</v>
      </c>
    </row>
    <row r="39" spans="1:3">
      <c r="A39" s="4" t="s">
        <v>154</v>
      </c>
      <c r="B39" s="5" t="n">
        <v>2986</v>
      </c>
      <c r="C39" s="5" t="n">
        <v>6255</v>
      </c>
    </row>
    <row r="40" spans="1:3">
      <c r="A40" s="4" t="s">
        <v>155</v>
      </c>
      <c r="B40" s="5" t="n">
        <v>61459</v>
      </c>
      <c r="C40" s="5" t="n">
        <v>2986</v>
      </c>
    </row>
    <row r="41" spans="1:3">
      <c r="A41" s="3" t="s">
        <v>156</v>
      </c>
    </row>
    <row r="42" spans="1:3">
      <c r="A42" s="4" t="s">
        <v>157</v>
      </c>
      <c r="B42" s="5" t="n">
        <v>25226</v>
      </c>
      <c r="C42" s="5" t="n">
        <v>16678</v>
      </c>
    </row>
    <row r="43" spans="1:3">
      <c r="A43" s="4" t="s">
        <v>158</v>
      </c>
      <c r="B43" s="4" t="s">
        <v>36</v>
      </c>
      <c r="C43" s="4" t="s">
        <v>36</v>
      </c>
    </row>
    <row r="44" spans="1:3">
      <c r="A44" s="3" t="s">
        <v>159</v>
      </c>
    </row>
    <row r="45" spans="1:3">
      <c r="A45" s="4" t="s">
        <v>160</v>
      </c>
      <c r="B45" s="5" t="n">
        <v>1178300</v>
      </c>
      <c r="C45" s="5" t="n">
        <v>3483101</v>
      </c>
    </row>
    <row r="46" spans="1:3">
      <c r="A46" s="4" t="s">
        <v>161</v>
      </c>
      <c r="B46" s="4" t="s">
        <v>36</v>
      </c>
      <c r="C46" s="5" t="n">
        <v>2050000</v>
      </c>
    </row>
    <row r="47" spans="1:3">
      <c r="A47" s="4" t="s">
        <v>162</v>
      </c>
      <c r="B47" s="5" t="n">
        <v>168000</v>
      </c>
      <c r="C47" s="4" t="s">
        <v>36</v>
      </c>
    </row>
    <row r="48" spans="1:3">
      <c r="A48" s="4" t="s">
        <v>163</v>
      </c>
      <c r="B48" s="4" t="s">
        <v>36</v>
      </c>
      <c r="C48" s="5" t="n">
        <v>559900</v>
      </c>
    </row>
    <row r="49" spans="1:3">
      <c r="A49" s="4" t="s">
        <v>164</v>
      </c>
      <c r="B49" s="5" t="n">
        <v>2088925</v>
      </c>
      <c r="C49" s="5" t="n">
        <v>2148122</v>
      </c>
    </row>
    <row r="50" spans="1:3">
      <c r="A50" s="4" t="s">
        <v>165</v>
      </c>
      <c r="B50" s="4" t="s">
        <v>36</v>
      </c>
      <c r="C50" s="5" t="n">
        <v>1231366</v>
      </c>
    </row>
    <row r="51" spans="1:3">
      <c r="A51" s="4" t="s">
        <v>166</v>
      </c>
      <c r="B51" s="4" t="s">
        <v>36</v>
      </c>
      <c r="C51" s="5" t="n">
        <v>67536</v>
      </c>
    </row>
    <row r="52" spans="1:3">
      <c r="A52" s="4" t="s">
        <v>167</v>
      </c>
      <c r="B52" s="5" t="n">
        <v>196479</v>
      </c>
      <c r="C52" s="4" t="s">
        <v>36</v>
      </c>
    </row>
    <row r="53" spans="1:3">
      <c r="A53" s="4" t="s">
        <v>168</v>
      </c>
      <c r="B53" s="5" t="n">
        <v>125000</v>
      </c>
      <c r="C53" s="4" t="s">
        <v>36</v>
      </c>
    </row>
    <row r="54" spans="1:3">
      <c r="A54" s="4" t="s">
        <v>121</v>
      </c>
      <c r="B54" s="6" t="n">
        <v>11985141</v>
      </c>
      <c r="C54"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8:03:56Z</dcterms:created>
  <dcterms:modified xmlns:dcterms="http://purl.org/dc/terms/" xmlns:xsi="http://www.w3.org/2001/XMLSchema-instance" xsi:type="dcterms:W3CDTF">2018-03-26T18:03:56Z</dcterms:modified>
</cp:coreProperties>
</file>